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erger and Acquisition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Promotional Allowanc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mployee Retirement and Benefit" sheetId="18" state="visible" r:id="rId18"/>
    <sheet xmlns:r="http://schemas.openxmlformats.org/officeDocument/2006/relationships" name="Financial Instruments and Fair "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erger and Acquisition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31"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Promotional Allowanc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mployee Retirement and Benef37"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Schedule II - Valuation and Q41" sheetId="41" state="visible" r:id="rId41"/>
    <sheet xmlns:r="http://schemas.openxmlformats.org/officeDocument/2006/relationships" name="Nature of Business (Details Tex" sheetId="42" state="visible" r:id="rId42"/>
    <sheet xmlns:r="http://schemas.openxmlformats.org/officeDocument/2006/relationships" name="Summary of Significant Accoun43" sheetId="43" state="visible" r:id="rId43"/>
    <sheet xmlns:r="http://schemas.openxmlformats.org/officeDocument/2006/relationships" name="Property and Equipment, Estimat" sheetId="44" state="visible" r:id="rId44"/>
    <sheet xmlns:r="http://schemas.openxmlformats.org/officeDocument/2006/relationships" name="Merger and Acquisitions (Detail" sheetId="45" state="visible" r:id="rId45"/>
    <sheet xmlns:r="http://schemas.openxmlformats.org/officeDocument/2006/relationships" name="Summary of Components of Purcha" sheetId="46" state="visible" r:id="rId46"/>
    <sheet xmlns:r="http://schemas.openxmlformats.org/officeDocument/2006/relationships" name="Schedule of Acquisition Prelimi" sheetId="47" state="visible" r:id="rId47"/>
    <sheet xmlns:r="http://schemas.openxmlformats.org/officeDocument/2006/relationships" name="Summary of Preliminary Values o" sheetId="48" state="visible" r:id="rId48"/>
    <sheet xmlns:r="http://schemas.openxmlformats.org/officeDocument/2006/relationships" name="Summary of Preliminary Values49" sheetId="49" state="visible" r:id="rId49"/>
    <sheet xmlns:r="http://schemas.openxmlformats.org/officeDocument/2006/relationships" name="Summary of Unaudited Pro Forma " sheetId="50" state="visible" r:id="rId50"/>
    <sheet xmlns:r="http://schemas.openxmlformats.org/officeDocument/2006/relationships" name="Schedule of Number of Shares Co" sheetId="51" state="visible" r:id="rId51"/>
    <sheet xmlns:r="http://schemas.openxmlformats.org/officeDocument/2006/relationships" name="Schedule of Number of Shares 52" sheetId="52" state="visible" r:id="rId52"/>
    <sheet xmlns:r="http://schemas.openxmlformats.org/officeDocument/2006/relationships" name="Schedule of Acquisition Final P" sheetId="53" state="visible" r:id="rId53"/>
    <sheet xmlns:r="http://schemas.openxmlformats.org/officeDocument/2006/relationships" name="Summary of Recorded Property an" sheetId="54" state="visible" r:id="rId54"/>
    <sheet xmlns:r="http://schemas.openxmlformats.org/officeDocument/2006/relationships" name="Summary of Recorded Intangible " sheetId="55" state="visible" r:id="rId55"/>
    <sheet xmlns:r="http://schemas.openxmlformats.org/officeDocument/2006/relationships" name="Components of Property and Equi" sheetId="56" state="visible" r:id="rId56"/>
    <sheet xmlns:r="http://schemas.openxmlformats.org/officeDocument/2006/relationships" name="Property and Equipment, Net (De" sheetId="57" state="visible" r:id="rId57"/>
    <sheet xmlns:r="http://schemas.openxmlformats.org/officeDocument/2006/relationships" name="Summary of Goodwill Activity by" sheetId="58" state="visible" r:id="rId58"/>
    <sheet xmlns:r="http://schemas.openxmlformats.org/officeDocument/2006/relationships" name="Schedule of Intangible Assets, " sheetId="59" state="visible" r:id="rId59"/>
    <sheet xmlns:r="http://schemas.openxmlformats.org/officeDocument/2006/relationships" name="Goodwill and Intangible Asset60" sheetId="60" state="visible" r:id="rId60"/>
    <sheet xmlns:r="http://schemas.openxmlformats.org/officeDocument/2006/relationships" name="Schedule of Estimated Future Am" sheetId="61" state="visible" r:id="rId61"/>
    <sheet xmlns:r="http://schemas.openxmlformats.org/officeDocument/2006/relationships" name="Schedule of Accrued Liabilities" sheetId="62" state="visible" r:id="rId62"/>
    <sheet xmlns:r="http://schemas.openxmlformats.org/officeDocument/2006/relationships" name="Debt (Details Textual)" sheetId="63" state="visible" r:id="rId63"/>
    <sheet xmlns:r="http://schemas.openxmlformats.org/officeDocument/2006/relationships" name="Long-term Debt (Details)" sheetId="64" state="visible" r:id="rId64"/>
    <sheet xmlns:r="http://schemas.openxmlformats.org/officeDocument/2006/relationships" name="Schedule of Principal Payments " sheetId="65" state="visible" r:id="rId65"/>
    <sheet xmlns:r="http://schemas.openxmlformats.org/officeDocument/2006/relationships" name="Estimated Retail Value of Promo" sheetId="66" state="visible" r:id="rId66"/>
    <sheet xmlns:r="http://schemas.openxmlformats.org/officeDocument/2006/relationships" name="Estimated Cost of Providing Pro" sheetId="67" state="visible" r:id="rId67"/>
    <sheet xmlns:r="http://schemas.openxmlformats.org/officeDocument/2006/relationships" name="Share-Based Compensation (Detai" sheetId="68" state="visible" r:id="rId68"/>
    <sheet xmlns:r="http://schemas.openxmlformats.org/officeDocument/2006/relationships" name="Summary of Stock Option Activit" sheetId="69" state="visible" r:id="rId69"/>
    <sheet xmlns:r="http://schemas.openxmlformats.org/officeDocument/2006/relationships" name="Schedule of Assumptions Used to" sheetId="70" state="visible" r:id="rId70"/>
    <sheet xmlns:r="http://schemas.openxmlformats.org/officeDocument/2006/relationships" name="Summary of RSU (Details)" sheetId="71" state="visible" r:id="rId71"/>
    <sheet xmlns:r="http://schemas.openxmlformats.org/officeDocument/2006/relationships" name="Summary of Share-based Compensa" sheetId="72" state="visible" r:id="rId72"/>
    <sheet xmlns:r="http://schemas.openxmlformats.org/officeDocument/2006/relationships" name="Schedule of Components of Incom" sheetId="73" state="visible" r:id="rId73"/>
    <sheet xmlns:r="http://schemas.openxmlformats.org/officeDocument/2006/relationships" name="Schedule of Effective Income Ta" sheetId="74" state="visible" r:id="rId74"/>
    <sheet xmlns:r="http://schemas.openxmlformats.org/officeDocument/2006/relationships" name="Schedule of Deferred Tax Assets" sheetId="75" state="visible" r:id="rId75"/>
    <sheet xmlns:r="http://schemas.openxmlformats.org/officeDocument/2006/relationships" name="Income Taxes (Details Textual)" sheetId="76" state="visible" r:id="rId76"/>
    <sheet xmlns:r="http://schemas.openxmlformats.org/officeDocument/2006/relationships" name="Employee Retirement and Benef77" sheetId="77" state="visible" r:id="rId77"/>
    <sheet xmlns:r="http://schemas.openxmlformats.org/officeDocument/2006/relationships" name="Employee Retirement and Benef78" sheetId="78" state="visible" r:id="rId78"/>
    <sheet xmlns:r="http://schemas.openxmlformats.org/officeDocument/2006/relationships" name="Employee Retirement and Benef79" sheetId="79" state="visible" r:id="rId79"/>
    <sheet xmlns:r="http://schemas.openxmlformats.org/officeDocument/2006/relationships" name="Financial Instruments and Fai80" sheetId="80" state="visible" r:id="rId80"/>
    <sheet xmlns:r="http://schemas.openxmlformats.org/officeDocument/2006/relationships" name="Leases (Details Textual)" sheetId="81" state="visible" r:id="rId81"/>
    <sheet xmlns:r="http://schemas.openxmlformats.org/officeDocument/2006/relationships" name="Schedule of Future Minimum Leas" sheetId="82" state="visible" r:id="rId82"/>
    <sheet xmlns:r="http://schemas.openxmlformats.org/officeDocument/2006/relationships" name="Schedule of Operating Lease Ren" sheetId="83" state="visible" r:id="rId83"/>
    <sheet xmlns:r="http://schemas.openxmlformats.org/officeDocument/2006/relationships" name="Schedule of Future Minimum Le84" sheetId="84" state="visible" r:id="rId84"/>
    <sheet xmlns:r="http://schemas.openxmlformats.org/officeDocument/2006/relationships" name="Schedule of Future Minimum Capi" sheetId="85" state="visible" r:id="rId85"/>
    <sheet xmlns:r="http://schemas.openxmlformats.org/officeDocument/2006/relationships" name="Commitments and Contingencies (" sheetId="86" state="visible" r:id="rId86"/>
    <sheet xmlns:r="http://schemas.openxmlformats.org/officeDocument/2006/relationships" name="Related Party Transactions (Det" sheetId="87" state="visible" r:id="rId87"/>
    <sheet xmlns:r="http://schemas.openxmlformats.org/officeDocument/2006/relationships" name="Segment Information (Details Te" sheetId="88" state="visible" r:id="rId88"/>
    <sheet xmlns:r="http://schemas.openxmlformats.org/officeDocument/2006/relationships" name="Schedule of Segment Reporting I" sheetId="89" state="visible" r:id="rId89"/>
    <sheet xmlns:r="http://schemas.openxmlformats.org/officeDocument/2006/relationships" name="Schedule of Segment Reporting90" sheetId="90" state="visible" r:id="rId90"/>
    <sheet xmlns:r="http://schemas.openxmlformats.org/officeDocument/2006/relationships" name="Selected Quarterly Financial 91" sheetId="91" state="visible" r:id="rId91"/>
    <sheet xmlns:r="http://schemas.openxmlformats.org/officeDocument/2006/relationships" name="Selected Quarterly Financial 92"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7</t>
  </si>
  <si>
    <t>Mar. 14, 2018</t>
  </si>
  <si>
    <t>Jun. 30, 2017</t>
  </si>
  <si>
    <t>Document And Entity Information [Abstract]</t>
  </si>
  <si>
    <t>Entity Registrant Name</t>
  </si>
  <si>
    <t>GOLDEN ENTERTAINMENT, INC.</t>
  </si>
  <si>
    <t>Entity Central Index Key</t>
  </si>
  <si>
    <t>Trading Symbol</t>
  </si>
  <si>
    <t>gde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t>
  </si>
  <si>
    <t>Income taxes receivable</t>
  </si>
  <si>
    <t>Prepaid expenses</t>
  </si>
  <si>
    <t>Inventories</t>
  </si>
  <si>
    <t>Other</t>
  </si>
  <si>
    <t>Total current assets</t>
  </si>
  <si>
    <t>Property and equipment, net</t>
  </si>
  <si>
    <t>Goodwill</t>
  </si>
  <si>
    <t>Intangible assets, net</t>
  </si>
  <si>
    <t>Deferred income taxes</t>
  </si>
  <si>
    <t>Other assets</t>
  </si>
  <si>
    <t>Total assets</t>
  </si>
  <si>
    <t>Current liabilities</t>
  </si>
  <si>
    <t>Current portion of long-term debt</t>
  </si>
  <si>
    <t>Accounts payable</t>
  </si>
  <si>
    <t>Accrued taxes, other than income taxes</t>
  </si>
  <si>
    <t>Accrued payroll and related</t>
  </si>
  <si>
    <t>Accrued liabilities</t>
  </si>
  <si>
    <t>Total current liabilities</t>
  </si>
  <si>
    <t>Long-term debt, net</t>
  </si>
  <si>
    <t>Other long-term obligations</t>
  </si>
  <si>
    <t>Total liabilities</t>
  </si>
  <si>
    <t>Commitments and contingencies (Note 14)</t>
  </si>
  <si>
    <t xml:space="preserve"> </t>
  </si>
  <si>
    <t>Shareholders' equity</t>
  </si>
  <si>
    <t>Common stock, $.01 par value; authorized 100,000 shares; 26,413 and 22,232 common shares issued and outstanding, respectively</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Revenues</t>
  </si>
  <si>
    <t>Gaming</t>
  </si>
  <si>
    <t>Food and beverage</t>
  </si>
  <si>
    <t>Rooms</t>
  </si>
  <si>
    <t>Other operating</t>
  </si>
  <si>
    <t>Gross revenues</t>
  </si>
  <si>
    <t>Less: Promotional allowances</t>
  </si>
  <si>
    <t>Net revenues</t>
  </si>
  <si>
    <t>Expenses</t>
  </si>
  <si>
    <t>Selling, general and administrative</t>
  </si>
  <si>
    <t>Depreciation and amortization</t>
  </si>
  <si>
    <t>Disposition of notes receivable</t>
  </si>
  <si>
    <t>Acquisition and merger expenses</t>
  </si>
  <si>
    <t>Preopening expenses</t>
  </si>
  <si>
    <t>Executive severance and sign-on bonuses</t>
  </si>
  <si>
    <t>Gain on revaluation of contingent consideration</t>
  </si>
  <si>
    <t>Other operating, net</t>
  </si>
  <si>
    <t>Total expenses</t>
  </si>
  <si>
    <t>Income from operations</t>
  </si>
  <si>
    <t>Non-operating income (expense)</t>
  </si>
  <si>
    <t>Interest expense, net</t>
  </si>
  <si>
    <t>Loss on extinguishment of debt</t>
  </si>
  <si>
    <t>Gain on change in fair value of derivative</t>
  </si>
  <si>
    <t>Gain on sale of land held for sale</t>
  </si>
  <si>
    <t>Other, net</t>
  </si>
  <si>
    <t>Total non-operating expense, net</t>
  </si>
  <si>
    <t>Income (loss) before income tax benefit</t>
  </si>
  <si>
    <t>Income tax benefit</t>
  </si>
  <si>
    <t>Net income</t>
  </si>
  <si>
    <t>Other comprehensive income</t>
  </si>
  <si>
    <t>Comprehensive income</t>
  </si>
  <si>
    <t>Weighted-average common shares outstanding</t>
  </si>
  <si>
    <t>Basic</t>
  </si>
  <si>
    <t>Dilutive impact of stock options and restricted stock units</t>
  </si>
  <si>
    <t>Diluted</t>
  </si>
  <si>
    <t>Net income per share</t>
  </si>
  <si>
    <t>Consolidated Statements of Shareholders' Equity - USD ($) $ in Thousands</t>
  </si>
  <si>
    <t>Total</t>
  </si>
  <si>
    <t>Common Stock [Member]</t>
  </si>
  <si>
    <t>Additional Paid-in Capital [Member]</t>
  </si>
  <si>
    <t>Accumulated Other Comprehensive Loss [Member]</t>
  </si>
  <si>
    <t>Accumulated Deficit [Member]</t>
  </si>
  <si>
    <t>Balances at Dec. 28, 2014</t>
  </si>
  <si>
    <t>Balances (in shares) at Dec. 28, 2014</t>
  </si>
  <si>
    <t>Proceeds from issuance of stock on options exercised</t>
  </si>
  <si>
    <t>Proceeds from issuance of stock on options exercised (in shares)</t>
  </si>
  <si>
    <t>Effect of share-based compensation</t>
  </si>
  <si>
    <t>Share issuance related to business combination</t>
  </si>
  <si>
    <t>Share issuance related to business combination (in shares)</t>
  </si>
  <si>
    <t>Balances at Dec. 31, 2015</t>
  </si>
  <si>
    <t>Balances (in shares) at Dec. 31, 2015</t>
  </si>
  <si>
    <t>Special dividend ($1.71 per share)</t>
  </si>
  <si>
    <t>Balances at Dec. 31, 2016</t>
  </si>
  <si>
    <t>Balances (in shares) at Dec. 31, 2016</t>
  </si>
  <si>
    <t>Tax benefit from share-based compensation</t>
  </si>
  <si>
    <t>Balances at Dec. 31, 2017</t>
  </si>
  <si>
    <t>Balances (in shares) at Dec. 31, 2017</t>
  </si>
  <si>
    <t>Consolidated Statements of Shareholders' Equity (Parenthetical)</t>
  </si>
  <si>
    <t>Dec. 31, 2016$ / shares</t>
  </si>
  <si>
    <t>Statement Of Stockholders Equity [Abstract]</t>
  </si>
  <si>
    <t>Special dividend, per share</t>
  </si>
  <si>
    <t>Consolidated Statements of Cash Flows - USD ($) $ in Thousands</t>
  </si>
  <si>
    <t>Cash flows from operating activities</t>
  </si>
  <si>
    <t>Adjustments to reconcile net income to net cash provided by operating activities:</t>
  </si>
  <si>
    <t>Amortization of debt issuance costs and discounts on debt</t>
  </si>
  <si>
    <t>Accretion and amortization of discounts and premiums on short-term investments</t>
  </si>
  <si>
    <t>Share-based compensation</t>
  </si>
  <si>
    <t>Loss on disposal of property and equipment</t>
  </si>
  <si>
    <t>Loss (gain) on extinguishment of debt</t>
  </si>
  <si>
    <t>Gain on sale of notes receivable</t>
  </si>
  <si>
    <t>Impairments and other losses</t>
  </si>
  <si>
    <t>Other operating activities</t>
  </si>
  <si>
    <t>Changes in operating assets and liabilities, net of acquisitions:</t>
  </si>
  <si>
    <t>Accounts receivable</t>
  </si>
  <si>
    <t>Inventories and other current assets</t>
  </si>
  <si>
    <t>Accounts payable and other accrued expenses</t>
  </si>
  <si>
    <t>Other liabilities</t>
  </si>
  <si>
    <t>Net cash provided by operating activities</t>
  </si>
  <si>
    <t>Cash flows from investing activities</t>
  </si>
  <si>
    <t>Purchase of property and equipment</t>
  </si>
  <si>
    <t>Acquisition of businesses, net of cash acquired</t>
  </si>
  <si>
    <t>Asset purchase</t>
  </si>
  <si>
    <t>Proceeds from disposal of property and equipment</t>
  </si>
  <si>
    <t>Purchase of short-term investments</t>
  </si>
  <si>
    <t>Proceeds from maturities of short-term investments</t>
  </si>
  <si>
    <t>Proceeds from sale of short-term investments</t>
  </si>
  <si>
    <t>Collection on notes receivable</t>
  </si>
  <si>
    <t>Other investing activities</t>
  </si>
  <si>
    <t>Net cash provided by (used in) investing activities</t>
  </si>
  <si>
    <t>Cash flows from financing activities</t>
  </si>
  <si>
    <t>Proceeds from term loans</t>
  </si>
  <si>
    <t>Repayments of term loans</t>
  </si>
  <si>
    <t>Borrowings on revolving credit facility</t>
  </si>
  <si>
    <t>Repayments of revolving credit facility</t>
  </si>
  <si>
    <t>Repayments of notes payable</t>
  </si>
  <si>
    <t>Payments for debt issuance costs</t>
  </si>
  <si>
    <t>Purchase of derivative instrument</t>
  </si>
  <si>
    <t>Proceeds from leased equipment obligation</t>
  </si>
  <si>
    <t>Principal payments under capital leases</t>
  </si>
  <si>
    <t>Proceeds from issuance of common stock</t>
  </si>
  <si>
    <t>Tax withholding on share-based payments</t>
  </si>
  <si>
    <t>Dividends paid</t>
  </si>
  <si>
    <t>Warrant repurchase</t>
  </si>
  <si>
    <t>Net cash provided by (used in) financing activities</t>
  </si>
  <si>
    <t>Net increase (decrease) for the period</t>
  </si>
  <si>
    <t>Balance, beginning of period</t>
  </si>
  <si>
    <t>Balance, end of period</t>
  </si>
  <si>
    <t>Supplemental cash flow disclosures</t>
  </si>
  <si>
    <t>Cash paid for interest</t>
  </si>
  <si>
    <t>Cash paid (received) for income taxes, net</t>
  </si>
  <si>
    <t>Non-cash investing and financing activities</t>
  </si>
  <si>
    <t>Payables incurred for capital expenditures</t>
  </si>
  <si>
    <t>Notes payable issued for property and equipment</t>
  </si>
  <si>
    <t>Assets acquired under capital lease obligations</t>
  </si>
  <si>
    <t>Common stock issued in connection with acquisition</t>
  </si>
  <si>
    <t>Nature of Business</t>
  </si>
  <si>
    <t>Accounting Policies [Abstract]</t>
  </si>
  <si>
    <t>Note 1 – Nature of Business Golden Entertainment, Inc. and its wholly-owned subsidiaries (collectively, the “Company”) own and operate a diversified entertainment platform, consisting of a portfolio of gaming assets that focus on resort casino operations and distributed gaming (including tavern gaming in our wholly-owned taverns). The Company conducts its business through two reportable operating segments: Casinos and Distributed Gaming. The Company’s Casinos segment involves the operation of eight resort casino properties in Nevada and Maryland, comprising the Stratosphere Casino, Hotel &amp; Tower (the “Stratosphere”), Arizona Charlie’s Decatur and Arizona Charlie’s Boulder in Las Vegas, Nevada, the Aquarius Casino Resort (the “Aquarius”) in Laughlin, Nevada, the Pahrump Nugget Hotel Casino (“Pahrump Nugget”), Gold Town Casino and Lakeside Casino &amp; RV Park in Pahrump, Nevada, and the Rocky Gap Casino Resort in Flintstone, Maryland (“Rocky Gap”). The casino properties in Las Vegas and Laughlin, Nevada were added to the Company’s casino portfolio in October 2017 as a result of the Company’s acquisition of American Casino &amp; Entertainment Properties LLC (“American”), as further described below. The Company’s Distributed Gaming segment involves the installation, maintenance and operation of slots and amusement devices in non-casino locations (such as grocery stores, convenience stores, restaurants, bars, taverns and liquor stores) in Nevada and Montana, and the operation of wholly-owned branded taverns targeting local patrons located primarily in the greater Las Vegas, Nevada metropolitan area. On October 20, 2017, the Company completed the acquisition of all of the outstanding equity interests of American from its former equity holders (the “American Acquisition”). The results of operations of American and its subsidiaries have been included in the Company’s results subsequent to that date. See Note 3, Merger and Acquisitions On January 29, 2016, the Company completed the acquisition of approximately 1,100 slots from a distributed gaming operator in Montana, as well as certain other non-gaming assets and the right to operate within certain locations (the “Initial Montana Acquisition”). Additionally, on April 22, 2016, the Company completed the acquisition of approximately 1,800 slots from a second distributed gaming operator in Montana, as well as amusement devices and other non-gaming assets and the right to operate within certain locations (the “Second Montana Acquisition” and, together with the Initial Montana Acquisition, the “Montana Acquisitions”). The results of operations of the distributed gaming businesses acquired in the Montana Acquisitions have been included in the Company’s results subsequent to their respective acquisition dates. See Note 3, Merger and Acquisitions On July 31, 2015, the Company acquired Sartini Gaming, Inc. (“Sartini Gaming”) through the merger of a wholly-owned subsidiary of the Company with and into Sartini Gaming, with Sartini Gaming surviving as a wholly-owned subsidiary of the Company (the “Merger”). The results of operations of Sartini Gaming and its subsidiaries have been included in the Company’s results subsequent to that date. In connection with the Merger, the Company’s name was changed from Lakes Entertainment, Inc. to Golden Entertainment, Inc. See Note 3, Merger and Acquisitions</t>
  </si>
  <si>
    <t>Summary of Significant Accounting Policies</t>
  </si>
  <si>
    <t>Note 2 – Summary of Significant Accounting Policies Use of Estimates The preparation of financial statements in conformity with generally accepted accounting principles in the United States (“GAAP”) requires management to make estimates and assumptions that affect the reported amounts and disclosures.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3, Merger and Acquisitions, Basis of Presentation The accompanying consolidated financial statements include the accounts of the Company and its subsidiaries. All material intercompany accounts and transactions have been eliminated in consolidation. Additionally, certain minor reclassifications have been made to the 2016 and 2015 amounts to conform to the current presentation, including a reclassification of $2.7 million from food and beverage expense to gaming expense. 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 Accounts Receivable Accounts receivable consist primarily of gaming, hotel and other receivables, net of allowance for doubtful accounts. Accounts receivable are non-interest bearing and are initially recorded at cost. Accounts are written off when management deems the account to be uncollectible. An estimated allowance is maintained to reduce the Company’s accounts receivable to their expected net realizable value. The allowance is estimated based on specific reviews of customer accounts as well as historical collection experience and current economic and business conditions. Recoveries of accounts previously written off are recorded when received. Inventories Inventories consist primarily of food and beverage and retail items and are stated at the lower of cost or net realizable value (instead of market) beginning in 2017. The change in accounting principle did not have a material effect on the Company’s financial position, results of operations or cash flows. Cost is determined using the first-in, first-out and the average cost inventory methods. Property and Equipment Property and equipment is stated at cost less accumulated depreciation. Assets held under capital leases are stated at the lower of the present value of the future minimum lease payments or fair value at the inception of the lease. Expenditures for additions, renewals and improvements are capitalized and depreciated over their useful lives. Costs of repairs and maintenance are expensed when incurred.
Building and site improvements
15 - 45 years
Furniture and equipment
3 - 15 years
Leasehold improvements
2 - 15 years The Company evaluates property and equipment and other long-lived assets for impairment in accordance with the guidance for accounting for the impairment or disposal of long-live assets. If an indicator of impairment exists, the impairment is measured based on fair value compared to book value. For the years ended December 31, 2017 and 2016, there were no impairment charges. For the year ended December 31, 2015 the Company recognized an impairment charge of $0.4 million. Goodwill and Intangible Assets Goodwill represents the purchase price in excess of fair values assigned to the underlying net assets of the acquired company. Goodwill is assigned to the reporting unit, which is the operating segment level or one level below the operating segment. Goodwill is not amortized but instead is tested for impairment annually. Intangible assets with finite lives are amortized using the straight-line method over the periods estimated to be benefited. Finite-lived intangible assets are also reviewed for impairment if facts and circumstances warrant. Impairment tests are performed on October 1 st Derivative Instruments In November 2017, the Company executed a trade with Credit Suisse to purchase a derivative instrument from which the Company will receive cash payments at the end of each period in which the interest rate exceeds the agreed upon strike price (the “Interest Rate Cap”). Derivative financial instruments such as the Interest Rate Cap are recorded at fair value. Changes in the fair value of derivative instruments are recognized in the consolidated statements of operations and comprehensive income . Rewards Programs The Company offers various rewards and loyalty programs at its resort casino properties to encourage repeat business. At its Las Vegas and Laughlin casinos in Nevada, the Company offers the ace|PLAY rewards program. Under this program, participants earn points based on gaming activity that can be redeemed for cash, free play, lodging, food and beverages and merchandise. Participant points expire after thirteen months of no activity. At its Pahrump, Nevada casinos, the Company offers the Gold Mine Rewards loyalty program. Under this program, participants earn points based on play and retail purchases, which points are redeemable for food, beverages and hotel rooms, among other items. The close proximity of the Company’s three Pahrump, Nevada casino properties allows it to leverage the convenience of a one-card player rewards system, where reward points and other benefits can be earned and redeemed across all three of the Company’s Pahrump casinos via a single card. At Rocky Gap, the Company offers the Rewards Club loyalty program. Under this program, participants earn points based on play and amounts spent on the purchase of rooms, food, beverage and resort activities, which points are redeemable for complimentary slot play and free goods and services at Rocky Gap’s hotel, restaurants, spa and golf course. In its Distributed Gaming segment, the Company offers a Golden Rewards promotional program for its taverns. Golden Rewards tavern player relationships represent loyalty program members who earn points based on play and amounts spent on the purchase of food and beverage, which points are redeemable for complimentary slot play, food and beverages, among other items. With respect to each of the Company’s rewards and loyalty programs, the Company records a liability based on the value of points earned, less an estimate for points not expected to be redeemed (“breakage”). The Company records net points earned for complimentary gaming play as a reduction to gaming revenue and points earned for free goods and services as promotional allowances. Redemption history at the Company’s casinos and taverns is used to assist in the determination of the estimated accruals. Changes in the programs, increases in membership and changes in the redemption patterns of the participants can impact this liability. The ace|PLAY, Gold Mine Rewards, Rewards Club and Golden Rewards points accruals are included in current liabilities on the Company’s consolidated balance sheet. Long-Term Debt, Net Long-term debt, net is reported as the outstanding debt amount net of unamortized debt issuance and debt discount costs. These costs include legal and other direct costs related to the issuance of the Company’s outstanding debt and discounts granted to the initial purchasers or lenders of the Company’s debt instruments, and are recorded as a direct reduction to the face amount of the Company’s outstanding debt. The debt discount and debt issuance costs are accreted to interest expense using the effective interest method over the contractual term of the underlying debt. In the event that the Company’s debt is modified, repurchased or otherwise reduced prior to its original maturity date, the Company ratably reduces the unamortized debt issuance costs and discount and records a loss on extinguishment of debt. Revenue Recognition and Promotional Allowances Gaming revenue is the difference between gaming wins and losses and is recognized as wins and losses occur from gaming activities. The Company generally enters into three types of slot and amusement device placement contracts as part of the distributed gaming business: space lease, revenue share and participation agreements. Under space lease agreements, the Company pays a fixed monthly rental fee for the right to install, maintain and operate the Company’s slots at a business location. Under these agreements, the Company recognizes all gaming revenue and records fixed monthly rental fees as gaming expenses in the consolidated statement of operations. Under revenue share agreements, the Company pays the business location a percentage of the gaming revenue generated from the Company’s slots placed at the location, rather than a fixed monthly rental fee. With regard to both space leas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slots. In Montana, the Company’s slot and amusement device placement contracts are all revenue share agreements. The retail value of rooms, food and beverage, and other services furnished to customers without charge, including coupons for discounts when redeemed, is included in gross revenues and then deducted as a promotional allowance. The estimated cost of providing such promotional allowances is included primarily in gaming expenses. Food, beverage, and retail revenues are recorded at the time of sale. Room revenue is recorded at the time of occupancy. Sales taxes and surcharges collected from customers and remitted to governmental authorities are presented on a net basis. 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41.5 million, $35.7 million and $24.2 million for the years ended December 31, 2017, 2016 and 2015, respectively. Advertising Expenses The Company expenses advertising costs as incurred. Advertising expenses, which are primarily included in selling, general and administrative expenses, were $3.3 million, $2.6 million and $3.4 million for the years ended December 31, 2017, 2016 and 2015, respectively. Share-Based Compensation Expense The Company has various share-based compensation programs, which provide for equity awards including stock options and restricted stock units. 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the award on the date of grant using the Black-Scholes option pricing model. For restricted stock unit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9, Share-Based Compensation, Income Taxes The determination of the Company’s income tax-related account balances requires the exercise of significant judgment by management. Accordingly, the Company determines deferred tax assets and liabilities based upon the difference between the financial statement and tax basi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 The Company establishes assets and liabilities for uncertain tax positions taken or expected to be taken in income tax returns using a more-likely-than-not recognition threshold. The Company records estimated penalties and interest related to income tax matters, including uncertain tax positions, if any, as a component of income tax expense.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Recent Accounting Pronouncements Changes to generally accepted accounting principles in the United States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In May 2017, the FASB issued ASU 2017-09, Compensation – Stock Compensation In January 2017, the FASB issued ASU 2017-04, Intangibles – Goodwill and Other In January 2017, the FASB issued ASU 2017-01, Business Combinations In February 2016, the FASB issued ASU 2016-02, Leases In May 2014, the FASB issued a comprehensive new revenue recognition model, ASU 2014-09, Revenue from Contracts with Customers which created a new Topic 606 (“ASC 606”). The new guidance is intended to clarify the principles for recognizing revenue and to develop a common revenue standard for United States GAAP applicable to revenue transactions. Existing industry guidance will be eliminated, including revenue recognition guidance specific to the gaming industry. The FASB has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dopted by applying either a full retrospective approach for all periods presented in the period of adoption or a modified retrospective approach with the cumulative effect of initially applying the guidance recognized at the date of initial application. The Company will adopt the standard as of January 1, 2018, and will follow the full retrospective approach. The accompanying financial statements and related disclosures do not reflect the effects of the new revenue standard. The Company is finalizing the assessment of the effects of the standard on its consolidated financial statements, and will begin reporting under the new guidance in its consolidated financial statements for the first quarter of 2018. The quantitative effects of these changes have not yet been determined and are still being analyzed. The Company’s current presentation, which reports the retail value of services provided to customers without charge as revenues, with a corresponding contra amount deducted as promotional allowances, will no longer be allowed under the new revenue standard. Upon adoption of the new guidance, revenues will be allocated among the Company’s departmental classifications based on the relative standalone selling prices of the goods and services provided to guests. The Company currently anticipates that this methodology will result in a reduction of reported gaming revenues by an amount equivalent to reported promotional allowance revenues, with no change to total net revenues. Currently, the Company estimates the cost of fulfilling the redemption of rewards earned through customer loyalty programs based upon the cost of historical redemptions. Upon adoption of the new guidance, the Company will account for the rewards using a deferred revenue model for the classification and timing of revenue recognized as well as the classification of related expenses when player rewards are redeemed. The impact of this change in accounting is not expected to be material to any annual accounting period. Historically, and in accordance with prior guidance, the Company reported the expense for amounts paid to operators of wide area progressive games as contra-revenues. Upon adoption of the new guidance, these payments will be reported as an operating expense. The impact of this classification change will be to increase our gaming revenues and gaming expenses by equal amounts.</t>
  </si>
  <si>
    <t>Merger and Acquisitions</t>
  </si>
  <si>
    <t>Business Combinations [Abstract]</t>
  </si>
  <si>
    <t>Note 3 – Merger and Acquisitions American Acquisition Overview On October 20, 2017, the Company completed the acquisition of all of the outstanding equity interests of American from its former equity holders for aggregate consideration consisting of $781.0 million in cash (subject to certain post-closing adjustments) and the issuance by the Company of 4,046,494 shares of its common stock to W2007/ACEP Holdings, LLC (“ACEP Holdings”), a former American equity holder. Pursuant to the post-closing adjustment provisions in the purchase agreement, the cash portion of the consideration paid in the American Acquisition was subsequently increased to $787.6 million. At the time of the American Acquisition, American owned and operated four casino hotel properties in Nevada: the Stratosphere, Arizona Charlie’s Decatur and Arizona Charlie’s Boulder in Las Vegas, and the Aquarius in Laughlin. As of October 20, 2017, the American casino properties offered an aggregate of 3,865 slots, 89 table games and 4,896 hotel rooms. Purchase Price The American Acquisition has been accounted for using the acquisition method of accounting in accordance with Accounting Standards Codification 805, Business Combinations (“ASC 805”), which, among other things, establishes that equity issued to effect the acquisition be measured at the closing date of the transaction at the then-current market price. Accordingly, the fair value of the Company's common stock issued to ACEP Holdings at the closing is based on the closing price per share of the Company's common stock on October 20, 2017 of $25.08. The following is a summary of the components of the purchase price paid by the Company to the sellers in the American Acquisition (after taking into account the adjustment to the cash portion of the purchase price pursuant to the post-closing adjustment provisions of the purchase agreement, as described above):
(In thousands)
Amount
Cash consideration
$
787,581
Fair value of common stock issued to ACEP Holdings
101,486
Total purchase price
$
889,067
Purchase Price Allocation Under ASC 805, the purchase price of the acquisition is allocated to the tangible and intangible assets acquired and liabilities assumed based on their estimated fair values at the acquisition date. The excess of the purchase price over the fair values is recorded as goodwill. During the measurement period, which may be up to one year from the acquisition date, the Company may record adjustments to the assets acquired and liabilities assumed with a corresponding offset to goodwill and will allocate goodwill to each of the business segments at the conclusion of the measurement period. The following table summarizes the preliminary allocation of the purchase price as of October 20, 2017 (the closing date of the American Acquisition), based on preliminary estimates of the fair values of the assets acquired and liabilities assumed:
(In thousands)
Amount
Current assets
$
83,079
Property and equipment
754,581
Other noncurrent assets
264
Intangible assets
66,140
Goodwill
52,479
Liabilities
(67,476
)
Total assets acquired, net of liabilities assumed
$
889,067
The following table summarizes the preliminary values assigned to acquired property and equipment and estimated useful lives by category:
Remaining
Amount Assigned
Useful
(In thousands)
Land
No t
$
106,800
Land improvements
15
6,240
Building and improvements
45
607,698
Furniture, fixtures and equipment
3-4
32,829
Construction in process
No t
1,014
Total property and equipment
$
754,581
The following table summarizes the preliminary values assigned to acquired intangible assets and estimated useful lives by category:
Remaining
Amount Assigned
Useful Life (Years)
(In thousands)
Trade names
Indefinite
$
34,510
Players loyalty programs
3
26,850
Leasehold interest
3-80
3,110
In-place lease value
3-4
1,670
Total intangible assets
$
66,140
See Note 12, Financial Instruments and Fair Value Measurements Refinancing In connection with the closing of the American Acquisition, the Company entered into two new credit agreements with respect to a $900.0 million senior secured first lien credit facility (consisting of $800.0 million in term loans and a $100.0 million revolving credit facility, which was undrawn at closing) (the “First Lien Facility”) and a $200.0 million senior secured second lien term loan facility (the “Second Lien Term Loan” and, together with the First Lien Facility, the “Credit Facilities”). The Company used the net proceeds from the borrowings under the Credit Facilities at the closing primarily to fund the cash purchase price in the American Acquisition (a portion of which was used to repay American’s outstanding senior secured indebtedness), to refinance the Company’s outstanding senior secured indebtedness under its then-existing senior secured credit facility (the “Former Credit Facility”), and to pay certain transaction fees and expenses. See Note 7, Debt , for a discussion of the Credit Facilities and associated refinancing. Pro Forma Financial Information The following unaudited pro forma combined financial information has been prepared by management for illustrative purposes only and does not purport to represent what the results of operations, financial condition or other financial information of the Company would have been if the American Acquisition had occurred as of the date indicated or what such results or financial condition will be for any future periods. The unaudited pro forma combined financial information is based on preliminary estimates and assumptions and on the information available at the time of the preparation thereof. Any of these preliminary estimates and assumptions may change, be revised or prove to be materially different, and the estimates and assumptions may not be representative of facts existing at the time of the American Acquisition. The unaudited pro forma combined financial information does not reflect non-recurring charges that will be incurred in connection with the American Acquisition, nor any cost savings and synergies expected to result from the American Acquisition (and associated costs to achieve such savings or synergies), nor any costs associated with severance, restructuring or integration activities resulting from the American Acquisition. The following table summarizes certain unaudited pro forma combined financial information derived from a combination of the historical consolidated financial statements of the Company and of American for the years ended December 31, 2017 and 2016, adjusted to give effect to the American Acquisition and related transactions (including the refinancing). The unaudited pro forma combined financial information was prepared as if the American Acquisition occurred on January 1, 2016.
Year Ended December 31,
2017
2016
(In thousands, except per share data)
Pro forma combined net revenues
$
843,484
$
794,265
Pro forma combined net income
23,107
28,338
Pro forma combined net income per share:
Basic
$
0.88
$
1.08
Diluted
0.83
1.07
Weighted-average common shares outstanding:
Basic
26,342
26,181
Diluted
27,897
26,500
The following adjustments have been made to the pro forma combined net income and pro forma combined net income per share in the table above:
•
Adjustment to eliminate the historical shareholders’ equity of American and the issuance of 4,046,494 shares of common stock of the Company to ACEP Holdings at the closing of the American Acquisition valued at $101.5 million.
•
Adjustment to eliminate transaction costs incurred by the Company and American in connection with the American Acquisition.
•
Adjustments to remove severance costs, sale-related expenses and restricted stock unit compensation costs incurred by American related to the American Acquisition.
•
Adjustments to depreciation and amortization expense of property, plant and equipment and intangible assets acquired by the Company resulting from the effect of the preliminary purchase price allocation.
•
Adjustments to interest expense and debt issuance costs resulting from the refinancing of the Company’s and American’s former senior secured credit facilities, and the removal of the historical interest expense of the Company and American related to their respective senior secured indebtedness that was repaid as part of the refinancing. The pro forma adjustments are based on the amounts borrowed in the refinancing and the interest rates in effect at the closing of the American Acquisition.
•
Adjustment to remove the loss on extinguishment of the Company and American’s senior secured indebtedness resulting from the refinancing.
•
Adjustments to income tax benefit (provision) as a result of the application of the guidance in ASC 740 and the Company’s combined federal and state statutory rate. Montana Acquisitions On January 29, 2016, the Company completed the Initial Montana Acquisition, which involved the acquisition of approximately 1,100 slots, as well as certain other non-gaming assets and the right to operate within certain locations, from C. Lohman Games, Inc., Rocky Mountain Gaming, Inc. and Brandy’s Shoreliner Restaurant, Inc., for total consideration of $20.1 million, including the issuance of $0.5 million of the Company’s common stock (comprising 50,252 shares at fair value at issuance of $9.95 per share). In connection with the Initial Montana Acquisition, the Company is required to pay the sellers contingent consideration of up to a total of $2.0 million in cash paid in four quarterly payments which began in September 2017, subject to certain potential adjustments. In the third quarter of 2017, the Company revalued the estimated fair value of the contingent consideration and recognized a gain on revaluation of contingent consideration of $1.7 million on the Company’s consolidated statement of operations. In the first quarter of 2018 the contingent consideration was paid in full. The allocation of the $20.1 million purchase price to the assets acquired as of January 29, 2016 includes $1.7 million of cash, $2.4 million of property and equipment, $14.4 million of intangible assets and $1.6 million of goodwill. The amounts assigned to intangible assets include customer relationships of $9.8 million with an economic life of 15 years, non-compete agreements of $3.9 million with an economic life of five years, trade names of $0.5 million with an economic life of four years and other amounts of $0.2 million with an economic life of 15 years. On April 22, 2016, the Company completed the Second Montana Acquisition, which involved the acquisition of approximately 1,800 slots, as well as amusement devices and certain other non-gaming assets and the right to operate within certain locations, from Amusement Services, LLC, for total consideration of $25.7 million. The allocation of the $25.7 million purchase price to the assets acquired as of April 22, 2016 includes $0.3 million of cash, less than $0.1 million of prepaid gaming license fees, $7.8 million of property and equipment, $11.4 million of intangible assets and $6.0 million of goodwill. The amounts assigned to intangible assets include customer relationships of $9.1 million with an economic life of 15 years, non-compete agreements of $1.8 million with an economic life of five years, trade names of $0.2 million with an economic life of four years and other amounts of $0.3 million with an economic life of 15 years. The goodwill recognized in the Montana Acquisitions is primarily attributable to potential expansion and future development of, and anticipated synergies from, the acquired businesses and is expected to be deductible for income tax purposes. The Company reports the results of operations from each of the Montana Acquisitions, subsequent to their respective closing dates, within its Distributed Gaming segment. Pro forma information is not being presented as there is no practicable method to calculate pro forma earnings given that the Montana Acquisitions were asset purchases that represented only a component of the businesses of the sellers. As a result, historical financial information obtained would have required significant estimates. Merger with Sartini Gaming, Inc. On July 31, 2015, the Company acquired Sartini Gaming through the consummation of the Merger. At the effective time of the Merger, all issued and outstanding shares of capital stock of Sartini Gaming were canceled and converted into the right to receive shares of the Company’s common stock. At the closing of the Merger, the Company issued 7,772,736 shares of its common stock to The Blake L. Sartini and Delise F. Sartini Family Trust (the “Sartini Trust”), as sole shareholder of Sartini Gaming in accordance with the agreement and plan of merger (the “Merger Agreement”). In addition, at the closing of the Merger, the Company issued 457,172 shares of its common stock to holders of warrants issued by a subsidiary of Sartini Gaming that elected to receive shares of the Company’s common stock in exchange for their warrants. The total number of shares of the Company’s common stock issued in connection with the Merger was subject to adjustment pursuant to the post-closing adjustment provisions of the Merger Agreement. In connection with such post-closing adjustment, the Company issued an additional 223,657 shares of its common stock to the Sartini Trust. As a result, the value of the purchase consideration following such adjustment was $77.4 million. This amount is the product of the 8,453,565 shares of the Company’s common stock issued in the aggregate in connection with the Merger and the closing price of $9.15 per share of the Company's common stock on July 31, 2015. In August 2016, the 777,274 shares previously held in escrow as security in the event of any claims for indemnifiable losses in accordance with the Merger Agreement were released to the Sartini Trust in accordance with the terms of the escrow agreement. Under the Merger Agreement, the number of shares of the Company’s common stock issued in connection with the Merger reflected the pre-Merger value of Sartini Gaming relative to the pre-Merger value of the Company, which pre-Merger values were calculated in accordance with formulas set forth in the Merger Agreement. To determine the number of shares of the Company’s common stock issued in connection with the Merger, the sum of the number of shares of the Company’s common stock outstanding immediately prior to the Merger and the number of shares issuable upon the exercise of outstanding in-the-money stock options was divided by the percentage of the total pre-Merger value of both companies that represented the Company’s pre-Merger value to determine the total number of fully diluted shares immediately following the Merger. The number of shares of the Company’s common stock issued in connection with the Merger was the difference between the total number of fully diluted shares immediately following the Merger and the total number of fully diluted shares immediately prior to the Merger. No fractional shares of the Company’s common stock were issued in connection with the Merger, and any fractional share was rounded to the nearest whole share. The Merger Agreement specified the procedure for determining the pre-Merger values of Sartini Gaming and the Company. The final pre-Merger values of the Company and Sartini Gaming were determined and approved during the fourth quarter of 2015, pursuant to the post-closing adjustment provisions of the Merger Agreement. 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 Merger Accounting The Merger has been accounted for under the purchase method of accounting in accordance with ASC 805. Under the purchase method, the total purchase price, or consideration transferred, was measured at the Merger closing date. The purchase price of the acquisition was allocated to the tangible and intangible assets acquired and liabilities assumed based on their estimated fair values at the acquisition date. The excess of the purchase price over the estimated fair values was recorded as goodwill. The goodwill recognized in the Merger was primarily attributable to potential expansion and future development of, and anticipated synergies from, the tavern brands and the acquired distributed gaming and casino businesses, while enhancing the Company’s existing brand and casino portfolio. None of the goodwill recognized is expected to be deductible for income tax purposes. The Company allocated the goodwill to each reporting unit at the conclusion of the measurement period. Measurement Period Adjustments The final pre-Merger values of the Company and Sartini Gaming were determined and approved during the fourth quarter of 2015, pursuant to the post-closing adjustment provisions of the Merger Agreement. As a result of this post-closing adjustment calculation, the number of shares issued in connection with the Merger was increased by an additional 223,657 shares, and the 388,637 shares of the Company's common stock held in escrow as security for the post-closing adjustment were released to the Sartini Trust. The effect of the issuance of these additional shares on the purchase price consideration calculation was an increase of $2.1 million to $77.4 million. This amount is the product of the 8,453,565 total shares of the Company’s common stock issued in connection with the Merger on July 31, 2015 and issued pursuant to the post-closing “true-up” adjustment and the $9.15 per share closing price of the Company's common stock on July 31, 2015. The Company accounted for the issuance of the additional 223,657 shares, and the adjustment of the purchase price consideration, during the fourth quarter of 2015 when the additional shares were issued. The measurement period for the Merger ended on July 31, 2016. In addition to the issuance of the additional shares pursuant to the post-closing adjustment calculation mentioned above, during the measurement period, the Company:
•
recorded a deferred tax liability totaling $14.7 million due to the assumption of a net deferred tax liability generated from intangible assets acquired in the Merger, with a corresponding increase to goodwill by the same amount;
•
recorded an adjustment to increase goodwill by $1.6 million, decreasing accounts receivable by the same amount, due to the determination that receivables acquired as part of the Merger were deemed to be uncollectible as of the Merger date;
•
further analyzed the trade names acquired as part of the Merger, which were originally given 10 year useful lives, and concluded that the trade names are indefinite-lived. An adjustment to reverse $0.2 million of amortization for the trade names in the third quarter of 2015 was recorded during the fourth quarter of 2015;
•
determined that the preliminary estimated useful lives of certain tangible acquired assets were not consistent with the useful lives used by other market participants. The useful lives determined during the measurement period were updated to reflect the Company’s determination and are reflected in the property and equipment by category table below;
•
identified an acquired prepaid asset (recorded in other current assets previously) that was reclassified to a gaming license that represents the Company’s ability and right to operate in its current capacity in Montana. Management has valued the gaming license using estimates for explicit and implicit costs to obtain the gaming license and has determined the license has an indefinite life;
•
recorded an adjustment to increase goodwill by less than $0.1 million, increasing accrued taxes by the same amount, due to a tax liability resulting from a prior year assumed as part of the Merger;
•
recorded an adjustment to increase goodwill by $0.3 million, decreasing player relationships at the Company’s Gold Town Casino by the same amount, due to an increase in the discount rate used in the valuation upon further review. This adjustment triggered a release of $0.1 million of the previously recorded deferred tax liability, with a corresponding decrease to goodwill by the same amount; and
•
identified $0.9 million worth of equipment that was disposed of prior to the Merger but recorded in the opening balance. As such, the Company recorded an increase to goodwill for the amount of equipment written off. Allocation The final allocation of the $77.4 million purchase price to the assets acquired and liabilities assumed as of July 31, 2015 was as follows:
(In thousands)
Amount
Cash
$
25,539
Other current assets
14,830
Property and equipment
83,173
Intangible assets
80,460
Goodwill
97,462
Current liabilities
(13,245
)
Warrant liability
(3,435
)
Debt
(190,587
)
Deferred tax liability
(14,576
)
Other long-term liabilities
(2,217
)
Total purchase price
$
77,404
The amounts assigned to property and equipment by category are summarized in the table below:
Remaining
Amount Assigned
Useful
(In thousands)
Land
No t
$
12,470
Land improvements
5-14
4,030
Building and improvements
19-25
21,310
Leasehold improvements
1-28
20,793
Furniture, fixtures and equipment
1-11
21,935
Construction in process
No t
2,635
Total property and equipment
$
83,173
The amounts assigned to intangible assets by category as of July 31, 2015 are summarized in the table below:
Remaining
Amount Assigned
Useful Life (Years)
(In thousands)
Trade names
Indefinite
$
12,200
Player relationships
8-14
7,300
Customer relationships
13-16
59,200
Gaming licenses
Indefinite
960
Other intangible assets
2-10
800
Total intangible assets
$
80,460
See Note 12, Financial Instruments and Fair Value Measurements Refinancing In connection with the Merger, the Company entered into the Former Credit Facility to refinance the outstanding senior secured indebtedness of Sartini Gaming and the Company’s then-existing financing facility with Centennial Bank. Jamul Note and Distribution to Shareholders On December 9, 2015, the Company sold its $60.0 million subordinated promissory note (“Jamul Note”) from the Jamul Indian Village (“Jamul Tribe”) to a subsidiary of Penn National Gaming, Inc. for $24.0 million in cash. Under the terms of the Merger Agreement with Sartini Gaming and subject to applicable law, the Company agreed that the proceeds received from the sale of the Jamul Note, net of related costs, would be distributed in a cash dividend to its shareholders holding shares as of the record date for such dividend (other than shareholders that had waived their right to receive such dividend in connection with the Merger). Under the terms of the Merger Agreement, Sartini Gaming’s former sole shareholder, for itself and any related party transferees of its shares, waived their right to receive such dividend with respect to their shares (which totaled 7,996,393 shares in the aggregate). Also in connection with the Merger, holders of an additional 457,172 shares waived their right to receive such dividend. On June 17, 2016, the Board of Directors of the Company approved and declared the special dividend to the eligible shareholders of record on the close of business on June 30, 2016 (the “Record Date”) of cash in the aggregate amount of approximately $23.5 million (the “Special Dividend”), which was paid on July 14, 2016. The $1.71 per share amount of the Special Dividend was calculated by dividing the aggregate amount of the Special Dividend by 13,759,374 outstanding shares of common stock held by eligible shareholders on the close of business on the Record Date (rounded down to the nearest whole cent per share).</t>
  </si>
  <si>
    <t>Property and Equipment, Net</t>
  </si>
  <si>
    <t>Property Plant And Equipment [Abstract]</t>
  </si>
  <si>
    <t>Note 4 – Property and Equipment, Net The following table summarizes the components of property and equipment, net:
December 31,
(In thousands)
2017
2016
Land
$
121,081
$
12,470
Building and site improvements
705,266
77,515
Furniture and equipment
125,339
75,740
Construction in process
6,972
5,246
Property and equipment
958,658
170,971
Less: Accumulated depreciation
(63,417
)
(33,390
)
Property and equipment, net
$
895,241
$
137,581
Depreciation expense for property and equipment, including capital leases, totaled $31.3 million, $20.2 million, and $8.5 million for 2017, 2016, and 2015, respectively.</t>
  </si>
  <si>
    <t>Goodwill and Intangible Assets, Net</t>
  </si>
  <si>
    <t>Goodwill And Intangible Assets Disclosure [Abstract]</t>
  </si>
  <si>
    <t>Note 5 – Goodwill and Intangible Assets, Net The following table summarizes goodwill activity by reportable segment:
(In thousands)
Casinos
Distributed Gaming
Total Goodwill
Balance, January 1, 2016
$
17,080
$
79,208
$
96,288
Goodwill acquired during the year
—
8,193
8,193
Acquired goodwill adjusted during the year
(9,284
)
10,458
1,174
Balance, December 31, 2016
7,796
97,859
105,655
Goodwill acquired during the year
52,479
—
52,479
Balance, December 31, 2017
$
60,275
$
97,859
$
158,134
Goodwill represents the initial goodwill allocation related to the Merger and the Montana Acquisitions and final adjustments to purchase price allocations during the applicable measurement periods, and the initial goodwill allocation related to the American Acquisition. The impact of the final purchase price allocation adjustments related to the Merger and the Montana Acquisitions on the Company's results of operations and financial position was immaterial. The Company may continue to record adjustments to the carrying value of assets acquired with a corresponding offset to goodwill during the measurement period related to the American Acquisition, which can be up to one year from the date of the consummation of the acquisition. See Note 3, Merger and Acquisitions Intangible assets, net, consisted of the following:
December 31, 2017
Weighted-
Gross
Average Life
Carrying
Cumulative
Intangible
(In thousands)
Remaining
Value
Amortization
Assets, Net
Indefinite-lived intangible assets
Gaming licenses
Indefinite
$
960
$
—
$
960
Trade names
Indefinite
46,710
—
46,710
Other
Indefinite
185
—
185
47,855
—
47,855
Amortizing intangible assets
Customer relationships
12.1 years
80,320
(12,524
)
67,796
Player relationships
4.2 years
34,150
(3,045
)
31,105
Gaming license
10.3 years
2,100
(648
)
1,452
Non-compete agreements
3.0 years
6,000
(2,395
)
3,605
Leasehold interest
65.7 years
3,110
(32
)
3,078
In-place lease value
3.3 years
1,670
(81
)
1,589
Other
8.2 years
1,769
(557
)
1,212
129,119
(19,282
)
109,837
Balance, December 31, 2017
$
176,974
$
(19,282
)
$
157,692
December 31, 2016
Weighted-
Gross
Average Life
Carrying
Cumulative
Intangible
(In thousands)
Remaining
Value
Amortization
Assets, Net
Indefinite-lived intangible assets
Gaming licenses
Indefinite
$
960
$
—
$
960
Trade names
Indefinite
12,200
—
12,200
Other
Indefinite
110
—
110
13,270
—
13,270
Amortizing intangible assets
Customer relationships
13.2 years
78,100
(6,932
)
71,168
Player relationships
10.4 years
7,300
(910
)
6,390
Gaming license
11.4 years
2,100
(508
)
1,592
Non-compete agreements
4.0 years
6,000
(1,168
)
4,832
Other
9.5 years
1,648
(297
)
1,351
95,148
(9,815
)
85,333
Balance, December 31, 2016
$
108,418
$
(9,815
)
$
98,603
The Rocky Gap gaming license is being amortized over its 15 year term. Total amortization expense related to intangible assets was $9.5 million, $7.3 million and $2.3 million for 2017, 2016, and 2015, respectively. Estimated future amortization expense related to intangible assets, which includes acquired intangible assets recorded on a preliminary basis, is as follows:
(In thousands)
2018
2019
2020
2021
2022
Thereafter
Estimated amortization expense
$
17,562
$
17,562
$
15,923
$
7,023
$
6,624
$
45,143</t>
  </si>
  <si>
    <t>Accrued Liabilities</t>
  </si>
  <si>
    <t>Payables And Accruals [Abstract]</t>
  </si>
  <si>
    <t>Note 6 – Accrued Liabilities Accrued liabilities consist of the following:
December 31,
(In thousands)
2017
2016
Gaming liabilities
$
11,123
$
1,479
Interest
1,770
9
Other accrued liabilities
6,402
2,358
Total accrued liabilities
$
19,295
$
3,846</t>
  </si>
  <si>
    <t>Debt</t>
  </si>
  <si>
    <t>Debt Disclosure [Abstract]</t>
  </si>
  <si>
    <t>Note 7 – Debt Senior Secured Credit Facilities As of December 31, 2017, the Company’s Credit Facilities consisted of a $900.0 million First Lien Facility (consisting of $800.0 million in term loans and a $100.0 million revolving credit facility) with JPMorgan Chase Bank, N.A. (as administrative agent and collateral agent), the lenders party thereto and the other entities party thereto, and a $200.0 million Second Lien Term Loan with Credit Suisse AG, Cayman Islands Branch (as administrative agent and collateral agent), the lenders party thereto and the other entities party thereto. As of December 31, 2017, $800.0 million and $200.0 million of term loan borrowings were outstanding under our First Lien Facility and Second Lien Term Loan, respectively, there were no letters of credit outstanding under the First Lien Facility, and our revolving credit facility was undrawn, leaving borrowing availability under the revolving credit facility as of December 31, 2017 of $100.0 million. Interest and Fees Borrowings under each of the Credit Facilities bear interest, at the Company’s option, at either (1) a base rate equal to the greatest of the federal funds rate plus 0.50%, the applicable administrative agent’s prime rate as announced from time to time, or the LIBOR rate for a one-month interest period plus 1.00%, subject to a floor of 1.75% (with respect to the term loans) or 1.00% (with respect to borrowings under the revolving credit facility) or (2) the LIBOR rate for the applicable interest period, subject to a floor of 0.75% (with respect to the term loans only), plus in each case, an applicable margin. The applicable margin for the term loans under the First Lien Facility is 2.00% for base rate loans and 3.00% for LIBOR rate loans. The applicable margin for borrowings under the revolving credit facility under the First Lien Facility ranges from 1.50% to 2.00% for base rate loans and 2.50% to 3.00% for LIBOR rate loans, based on the Company’s net leverage ratio. The applicable margin for the Second Lien Term Loan is 6.00% for base rate loans and 7.00% for LIBOR rate loans. The commitment fee for the revolving credit facility is payable quarterly at a rate of between 0.375% and 0.50%, depending on the Company’s net leverage ratio, and is accrued based on the average daily unused amount of the available revolving commitment. As of December 31, 2017, the weighted-average effective interest rate on the Company’s outstanding borrowings under the Credit Facilities was approximately 5.1%. Optional and Mandatory Prepayments The revolving credit facility under the First Lien Facility matures on October 20, 2022, and the term loans under the First Lien Facility mature on October 20, 2024. The term loans under the First Lien Facility must be repaid in 27 quarterly installments of $2.0 million each, which commence in March 2018, followed by a final installment of $746.0 million at maturity. The term loans under the Second Lien Term Loan must be repaid in full at maturity on October 20, 2025. Guarantees and Collateral Borrowing under each of the Credit Facilities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ies,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s under the Credit Facilities under certain circumstances if the Company or its restricted subsidiaries issue debt, sell assets, receive certain extraordinary receipts or generate excess cash flow (subject to exceptions). The revolving credit facility under the First Lien Facility contains a financial covenant regarding a maximum net leverage ratio that applies when borrowings under the revolving credit facility exceed 30% of the total revolving commitment. The Former Senior Secured Credit Facility In connection with the American Acquisition and the entry into the Credit Facilities, in October 2017 the Company repaid all principal amounts outstanding under the Company’s Former Credit Agreement with Capital One, National Association (as administrative agent) and the lenders named therein, which amounted to approximately $173.4 million, together with accrued interest. As a result of the repayment and discharge of the Former Credit Facility, the Company recognized a loss on extinguishment of debt of $1.7 million during the year ended December 31, 2017. Former Rocky Gap Financing Facility In connection with the entry into the Former Credit Agreement, in July 2015 the Company repaid all principal amounts outstanding under the Company’s then-existing $17.5 million financing facility with Centennial Bank, which amounted to approximately $10.7 million, together with accrued interest. As a result of the repayment of this facility, the Company recognized a loss on extinguishment of debt of $1.2 million, related to the unamortized discount under the facility, during the year ended December 31, 2015. Summary of Outstanding Debt Long-term debt, net is comprised of the following:
December 31,
(In thousands)
2017
2016
Term loans
$
1,000,000
$
150,000
Revolving credit facility
—
30,000
Capital lease obligations
5,839
1,970
Notes payable
1,159
3,777
Total long-term debt
1,006,998
185,747
Less unamortized discount
(30,122
)
—
Less unamortized debt issuance costs
(3,917
)
(2,305
)
972,959
183,442
Less current maturities
(9,759
)
(15,752
)
Long-term debt, net
$
963,200
$
167,690
Scheduled Principal Payments of Long-Term Debt The scheduled principal payments due on long-term debt are as follows:
(In thousands)
For the year ending December 31,
2018
$
9,759
2019
9,177
2020
9,111
2021
8,465
2022
8,143
Thereafter
962,343
Total outstanding principal of long-term debt
$
1,006,998</t>
  </si>
  <si>
    <t>Promotional Allowances</t>
  </si>
  <si>
    <t>Promotional Allowances [Abstract]</t>
  </si>
  <si>
    <t>Note 8 – Promotional Allowances The retail value of food and beverages, rooms and other services furnished to customers without charge, including coupons for discounts when redeemed, is included in gross revenues and then deducted as promotional allowances. The estimated retail value of the promotional allowances are as follows:
Year Ended December 31,
(In thousands)
2017
2016
2015
Food and beverage
$
23,886
$
18,324
$
6,633
Rooms
3,790
2,263
2,035
Other
1,192
604
214
Total promotional allowances
$
28,868
$
21,191
$
8,882
The estimated cost of providing these promotional allowances, which is primarily included in gaming expenses, are as follows:
Year Ended December 31,
(In thousands)
2017
2016
2015
Food and beverage
$
21,007
$
15,201
$
2,263
Rooms
1,451
818
608
Other
413
367
205
Total estimated cost of promotional allowances
$
22,871
$
16,386
$
3,076</t>
  </si>
  <si>
    <t>Share-Based Compensation</t>
  </si>
  <si>
    <t>Disclosure Of Compensation Related Costs Sharebased Payments [Abstract]</t>
  </si>
  <si>
    <t>Note 9 – Share-Based Compensation Overview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RSU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The maximum number of shares of the Company’s common stock for which grants may be made under the 2015 Plan is 2.25 million shares, plus an annual increase on January 1 st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In June 2007, the Company’s shareholders approved the 2007 Lakes Stock Option and Compensation Plan (the “2007 Plan”), which is authorized to grant a total of 1.25 million shares of the Company’s common stock. Vested options are exercisable for ten years from the date of grant; however, if the employee is terminated (voluntarily or involuntarily), any unvested options as of the date of termination will be forfeited. As of December 31, 2017, no shares of the Company’s common stock remained available for grants of awards under the 2007 Plan. In connection with the Special Dividend discussed in Note 3, Merger and Acquisitions Stock Options The following table summarizes stock option activity:
Weighted-
Average
Aggregate
Stock
Remaining
Weighted-
Intrinsic
Options
Term
Average
Value
Outstanding
(in years)
Exercise Price
(in thousands)
Outstanding at January 1, 2017
3,402,481
7.9
$
9.02
Granted
1,124,542
$
15.88
Exercised
(22,989
)
$
7.36
Cancelled
(128,105
)
$
11.36
Outstanding at December 31, 2017
4,375,929
7.4
$
10.73
$
95,937
Vested at December 31, 2017
1,851,799
6.5
$
7.99
$
45,705
Exercisable at December 31, 2017
388,040
0.8
$
4.33
$
10,989
The total intrinsic value of stock options exercised during the years ended December 31, 2017, 2016 and 2015 was $0.1 million, $1.8 million and $0.1 million, respectively. The weighted-average grant-date fair value of stock options granted during the years ended December 31, 2017, 2016 and 2015 was $7.30, $4.80 and $3.72 per share, respectively. The total amount of cash received from stock options exercised during the year ended December 31, 2017 was $0.2 million. The Company issues new shares of common stock upon exercise of stock options.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the Company’s experience as to the average historical term of option grants that were exercised, canceled or forfeited. Management believes historical data is reasonably representative of future exercise behavior.
•
Expected volatility — The volatility assumption is based on the historical actual volatility of the Company’s stock. Management concluded there were no factors identified which were unusual and which would distort the volatility figure if used to estimate future volatility. Future volatility may be substantially less or greater than expected volatility. The following assumptions were used to estimate the fair value of stock options granted:
Year Ended December 31,
2017
2016
2015
Expected dividend yield
—
—
—
Risk-free interest rate
2.21 – 2.47%
1.43 – 2.40%
2.18 – 2.36%
Expected term (in years)
10
10
10
Expected volatility
29.07 – 34.43%
24.03 – 26.95%
27.24 – 27.60%
Restricted Stock Units The following table summarizes RSU activity:
Total
Restricted
Weighted
Fair Value
Stock
Average
of Shares
Units
Grant Date
Vested
Outstanding
Fair Value
(in thousands)
Outstanding at January 1, 2016
—
—
Granted
141,296
$
12.57
Outstanding at December 31, 2016
141,296
$
12.57
Granted
62,791
$
27.87
Vested
(111,660
)
$
12.57
$
2,556
Cancelled
(29,636
)
$
12.57
Outstanding at December 31, 2017
62,791
$
27.87
There was no RSU activity during the year ended December 31, 2015. Share-Based Compensation The following table summarizes share-based compensation costs by award type:
Year Ended December 31,
(In thousands)
2017
2016
2015
Stock options
$
5,135
$
3,717
$
809
Restricted stock units
3,619
161
—
Total share-based compensation costs
$
8,754
$
3,878
$
809
For the year ended December 31, 2017, management has evaluated all applicable positive and negative evidence and believes that the positive evidence is strong enough to warrant a full release of the valuation allowance associated with the share-based compensation deferred tax asset. The deferred tax asset associated with share-based compensation was $2.5 million as of December 31, 2017 For the years ended December 31, 2016 and 2015, no income tax benefit was recognized in the Company’s consolidated statements of operations for share-based compensation arrangements. Management assessed the likelihood that the deferred tax assets relating to future tax deductions from share-based compensation will be recovered from future taxable income and determined that a valuation allowance is necessary to the extent that management currently believes it is more likely than not that tax benefits will not be realized. Management’s determination is based primarily on historical losses and earnings volatility. As of December 31, 2017, the Company’s unrecognized share-based compensation expense related to stock options was approximately $13.0 million, which is expected to be recognized over a weighted-average period of 2.7 years. As of December 31, 2017, there was $1.7 million of unamortized compensation related to unvested RSUs which is expected to be recognized over a weighted-average period of 3.9 years.</t>
  </si>
  <si>
    <t>Income Taxes</t>
  </si>
  <si>
    <t>Income Tax Disclosure [Abstract]</t>
  </si>
  <si>
    <t>Note 10 – Income Taxes Income tax provision (benefits) are summarized as follows:
Year Ended December 31,
(In thousands)
2017
2016
2015
Current:
Federal
$
(91
)
$
—
$
247
State
(5
)
—
—
Total current tax benefit (provision)
(96
)
—
247
Deferred:
Federal
$
(7,456
)
$
(4,091
)
$
(8,939
)
State
(369
)
(234
)
(1,277
)
Total deferred tax benefit
(7,825
)
(4,325
)
(10,216
)
Income tax benefit
$
(7,921
)
$
(4,325
)
$
(9,969
) Reconciliation of the statutory federal income tax rate to the Company’s actual rate based on income (loss) before income tax benefit is summarized as follows:
Year Ended December 31,
2017
2016
2015
Statutory federal tax rate
35
%
35
%
35
%
State income taxes, net of federal income taxes
2.0
2.0
6.9
State tax credit
—
(45.9
)
—
State rate adjustment
—
2.1
—
Permanent tax differences – Merger expenses
—
—
11.4
Permanent tax differences – investment in unconsolidated investee
—
—
9.8
Permanent tax differences – executive compensation
(12.5
)
—
—
Permanent tax differences – other
(17.0
)
2.4
1.4
Purchase price allocation adjustment – Merger
—
3.7
—
Change in valuation allowance
193.5
(34.8
)
(131.1
)
FICA credit generated
11.8
(4.7
)
—
Impact of Tax Cuts and Jobs Act
(74.6
)
—
—
Other, net
(0.4
)
4.1
(1.8
)
Effective tax rate
137.8
%
-36.1
%
-68.4
% The Company’s current and non-current deferred tax assets (liabilities) are comprised of the following:
December 31,
(In thousands)
2017
2016
Current:
Accruals and reserves
$
4,348
$
1,144
Share-based compensation expense
2,532
2,366
Development costs
—
5
Alternative minimum tax credit carryforward
1,483
1,468
General business credit carryforward
1,126
481
State tax credits
5,500
5,500
Net operating loss carryforwards
17,350
28,025
Other
701
1,065
33,040
40,054
Valuation allowances
(6,983
)
(18,109
)
$
26,057
$
21,945
Deferred tax liabilities:
Prepaid services
(884
)
(1,034
)
Amortization of intangible assets
(14,304
)
(20,024
)
Depreciation of fixed assets
(3,082
)
(925
)
(18,270
)
(21,983
)
Net deferred tax assets (liabilities)
$
7,787
$
(38
) Deferred tax assets are evaluated by considering historical levels of income, estimates of future taxable income and the impact of tax planning strategies. The Company's financial results for the year ended December 31, 2017, include the release of a portion of the valuation allowance recorded against the deferred tax assets of the Company. This release resulted in the recognition of a $7.9 million income tax benefit. The Company has performed a continuing evaluation of its deferred tax asset valuation allowance on a quarterly basis. The Company concluded that, as of December 31, 2017, it is more likely than not that the Company will generate sufficient taxable income within the applicable net operating loss carry-forward periods to realize a portion of its deferred tax assets. This conclusion, and the resulting partial release of the deferred tax asset valuation allowance, was based upon consideration of several factors, including the Company's completion of eight consecutive quarters of profitability, its demonstrated ability to meet or exceed budgets, and its forecast of future profitability. Although the Company’s operations in the fourth quarter of 2017 reported a book loss, this loss was primarily attributable to costs associated with the American Acquisition and accordingly is not expected to be recurring As of December 31, 2017, the Company had approximately $77.1 million of federal net operating loss carryforwards, which will begin to expire in 2032. These net operating losses have the potential to be used to offset future ordinary taxable income and reduce future cash tax liabilities. However, in connection with the American Acquisition, the Company issued 4,046,494 shares of its common stock to ACEP Holdings, which resulted in an “ownership change” under Section 382 that will generally limit the amount of net operating losses the Company can utilize annually. Following an “ownership change” under Section 382, the amount of net operating losses the Company can utilize in a given year is limited to an amount equal to the aggregate fair market value of the Company’s common stock immediately prior to the ownership change, multiplied by the long-term exempt interest rate in effect for the month of the ownership change. The Company estimates that the amount of net operating losses that it will be able to utilize following the closing of the American Acquisition is limited to approximately $10.8 million annually. Additionally, the Company had deferred tax assets of approximately $1.5 million related to Alternative Minimum Tax credits and approximately $1.1 million related to general business credits. The general business credit carryforward expires in 2037. With the enactment of The Tax Cuts and Jobs Act of 2017, Alternative Minimum Tax credits can no longer be carried forward indefinitely. Due to the Section 382 limitations and projected taxable income estimates, it has been determined that the Company will not be able to utilize any of its Alternative Minimum Tax credits. A valuation allowance against the Alternative Minimum Tax credits has been created accordingly. During the second quarter of 2015, the Company was notified by the state of California that its audit of the Company for the 2010 tax year had been completed and resulted in no adjustments. During the fourth quarter of 2016, the Company completed an IRS audit for the 2009 through 2013 tax years. The impact of the audit was not material and has been reflected in the financial statements. The 2014 and 2015 tax years are still subject to examination. The Tax Cuts and Jobs Act of 2017 reduced the corporate federal income tax rate to 21%, effective January 1, 2018. The Company has completed its accounting for the Tax Cuts and Jobs Act. Consequently, the Company has recorded a decrease related to the net deferred tax assets of $4.3 million, with a corresponding net adjustment to deferred income tax expense for the year ended December 31, 2017.</t>
  </si>
  <si>
    <t>Employee Retirement and Benefit Plans</t>
  </si>
  <si>
    <t>Compensation And Retirement Disclosure [Abstract]</t>
  </si>
  <si>
    <t>Employee Retirement Plans</t>
  </si>
  <si>
    <t>Note 11 – Employee Retirement and Benefit Plans Defined contribution employee savings plans The Company has a qualified defined contribution employee savings plan for employees (other than those who were acquired though the American Acquisition). The savings plan allows eligible participants to defer, on a pre-tax basis, a portion of their salary and accumulate tax-deferred earnings as a retirement fund. The Company currently matches employee contributions up to a maximum of 4% of participating employees’ gross wages. Company contributions are vested immediately for this plan. The Company inherited a qualified defined contribution employee savings plan through the American Acquisition for all non-union employees previously employed by American and its subsidiaries. The plan allows eligible participants to defer, within prescribed limits, up to 75% of their income on a pre-tax basis through contributions to the plan. The Company also inherited a qualified defined contribution employee savings plan through the Merger for all employees previously employed by Sartini Gaming. The savings plan for those former Sartini Gaming employees allows eligible participants to defer, on a pre-tax basis, a portion of their salary and accumulate tax-deferred earnings as a retirement fund. Beginning on August 1, 2015, the Company matched employee contributions for this plan up to a maximum of 1% of participating employees’ gross wages. Company contributions are vested over a five-year schedule. With respect to the two plans with Company contributions, the Company contributed approximately $0.2 million, $0.3 million and $0.2 million during the years ended December 31, 2017, 2016 and 2015, respectively. Pension plans The Company inherited various other employee multiemployer benefit and pension plans through the American Acquisition. As of December 31, 2017, approximately 1,700 of the Company’s employees were members of various unions and covered by union-sponsored, collectively bargained, multiemployer health and welfare and defined benefit pension plans. The Company recorded $2.1 million in expenses for these plans for the year ended December 31, 2017.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FIR/RP
Expiration Date
Pension Protection
Status
Of Collective-
Zone Status (1)
Pending/
Surcharge
Bargaining
Multiemployer Pension Plans
EIN/Plan Number
2016
2015
Implemented
Imposed
Agreement
Central Pension Fund of the IUOE and Participating Employers
36-6052390-001
Green
Green
No
No
3/31/2018 and 3/31/2020
Southern Nevada Culinary and Bartenders Pension Plan
88-6016617-001
Green
Green
No
No
5/31/2018
(1)
The Pension Protection Act of 2006 requires plans that are certified as endangered (yellow) or critical (red) to develop and implement a funding improvement plan. The Company’s contributions to each multiemployer pension and benefit plans are as follows:
Year End
(In thousands)
December 31, 2017
Multiemployer pension plans
Operating Engineers Local 501 Security Fund
$
165
Southern Nevada Culinary and Bartenders Pension Plan
453
Other pension plans
45
Total contributions
$
663
Multiemployer benefit plans (excluding pension plans)
HEREIU Welfare Fund
$
1,691
All other
2
Total contributions
$
1,693
For the 2016 plan year, the latest period for which plan data is available, the Company did not make any contributions to the multiemployer pension and benefit plans it inherited from American, as the American Acquisition was not consummated until October 2017.</t>
  </si>
  <si>
    <t>Financial Instruments and Fair Value Measurements</t>
  </si>
  <si>
    <t>Fair Value Disclosures [Abstract]</t>
  </si>
  <si>
    <t xml:space="preserve">Note 12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Instruments The Company’s financial instruments consist of cash and cash equivalents, accounts receivable, accounts payable, an Interest Rate Cap derivative and debt. The carrying value of the Company’s cash and cash equivalents, accounts receivable and accounts payable approximate fair value because of the short duration of these financial instruments. The carrying value of the Company’s debt approximates fair value because the terms were recently negotiated and based on the Company’s expected borrowing rate for debt with similar remaining maturities and comparable risk. As of December 31, 2017, the Company had one Interest Rate Cap outstanding, with a notional amount totaling $650 million and a purchase price of $3.1 million, which expires on December 31, 2020. Using Level 2 inputs, the Company adjusts the carrying value of its Interest Rate Cap derivative to estimate fair value quarterly. The fair value of the Company's asset under its Interest Rate Cap is based upon observable market-based inputs that reflect the present values of the difference between estimated future fixed rate payments and future variable receipts. Fair value of the Company’s Interest Rate Cap at December 31, 2017 was $3.3 million. The change in fair value was recorded on the consolidated statement of operations. Business Combinations and Long-lived Assets In connection with business combinations, the Company recognizes assets acquired and liabilities assumed at estimated fair value and adjusts liabilities for contingent consideration to estimates of fair value quarterly. For the American Acquisition, these amounts remain preliminary as of December 31, 2017. For the Initial Montana Acquisition and Second Montana Acquisition, these amounts were finalized during the first and second quarter of 2017, respectively. All value metrics and estimates utilize Level 3 inputs. Fair value estimates for land, land improvements, building and leasehold improvements, and other property and equipment are calculated with primary reliance on the cost approach, with secondary consideration being placed on the market/sales comparison approach. Significant inputs include consideration of highest and best use, replacement costs, sales comparisons (recent transactions of comparable properties), and market approaches (and the properties’ ability to generate future benefits). Fair value estimates of intangible assets are based on a variety of methods. Some examples are as follows: Trade names Player and customer relationships Gaming and liquor licenses Leasehold interest and in-place lease value Non-compete agreements </t>
  </si>
  <si>
    <t>Leases</t>
  </si>
  <si>
    <t>Gain Loss On Sale Of Loans And Leases [Abstract]</t>
  </si>
  <si>
    <t>Note 13 – Leases American Leases The Company acquired various operating and capital leases through the American Acquisition in October 2017. See Note 3, Merger and Acquisitions , for a description of the American Acquisition. For the year ended December 31, 2017, the Company recorded rental revenue of $1.3 million. The future minimum lease payments to be received by the Company under non-cancelable operating leases are as follows:
(In thousands)
For the year ending December 31,
2018
$
4,137
2019
2,953
2020
1,764
2021
911
2022
102
Thereafter
—
Total
$
9,867
The above minimum rental income does not include contingent rental income or common area maintenance cost reimbursement contained within certain retail operating leases. Rocky Gap Lease The Company entered into an operating ground lease with the Maryland Department of Natural Resources for approximately 270 acres in the Rocky Gap State Park in which Rocky Gap is situated. The lease expires in 2052, with an option to renew for an additional 20 years. Under the lease, rent payments are due and payable annually in the amount of $275,000 plus 0.9% of any gross operator share of gaming revenue (as defined in the lease) in excess of $275,000, and $150,000 plus any surcharge revenue in excess of $150,000. Surcharge revenue consists of amounts billed to and collected from guests and are $3.00 per room per night and $1.00 per round of golf. Rent expense associated with the lease was $0.3 million (net of surcharge revenue of $0.1 million) during each of the years ended December 31, 2017, 2016 and 2015. Gold Town Casino Leases The Company’s Gold Town Casino is located on four leased parcels of land, comprising approximately nine acres in the aggregate, in Pahrump, Nevada. The leases are with unrelated third parties and have various expiration dates beginning in 2026 (for the parcel on which the Company’s main casino building is located, which the Company leases from a competitor). Rent expense associated with these leases was $0.5 million during December 31, 2017 and $0.6 million during each of the years ended December 31, 2016 and 2015. The Company subleases approximately two of the acres to an unrelated third party. Rental income during each of the years ended December 31, 2017, 2016 and 2015 was less than $0.1 million related to the sublease of the two acres in Pahrump, Nevada. Other Operating Leases The Company leases its branded tavern locations, office headquarters building, equipment and vehicles under noncancelable operating leases that are not subject to contingent rents. The original terms of the current leases for the Company’s branded tavern locations range from one to 15 years with various renewal options from one to 15 years. The Company has operating leases with related parties for certain of its tavern locations and its office headquarters building. The lease for the Company’s office headquarters building expires in July 2025. A portion of the office headquarters building is sublet to a related party. Rental income during each of the years ended December 31, 2017 and 2016 was less than $0.1 million for the sublet portion of the office headquarters building. See Note 15, Related Party Transactions Operating lease rental expense, which is calculated on a straight-line basis, net of surcharge revenue, is as follows:
Year Ended December 31,
(In thousands)
2017
2016
2015
Space lease agreements
$
37,061
$
40,848
$
16,032
Related party leases
2,035
2,429
1,108
Other operating leases
13,447
11,784
4,619
Total rent expense
$
52,543
$
55,061
$
21,759
Future minimum lease payments, not subject to contingent rents, are as follows:
For the year ending December 31,
(In thousands)
2018
2019
2020
2021
2022
Thereafter
Total
Space lease agreements
$
28,038
$
27,006
$
7,373
$
3,652
$
1,737
$
703
$
68,509
Related party leases
1,559
1,535
1,535
1,535
1,536
6,097
13,797
Other operating leases
12,221
11,513
11,360
10,572
9,428
82,428
137,522
Total minimum operating lease payments
$
41,818
$
40,054
$
20,268
$
15,759
$
12,701
$
89,228
$
219,828
Capital Leases The current and long-term obligations under capital leases are included in “Current portion of long-term debt” and “Long-term debt, net,” respectively. The majority of the capital leases related to vehicles with minimum lease payment terms of four years or less. Future minimum capital lease payments are as follows:
For the year ending December 31,
(In thousands)
2018
2019
2020
2021
2022
Thereafter
Total
Furniture and equipment
$
1,087
$
1,140
$
1,028
$
439
$
85
$
6,306
$
10,085
Building
150
150
150
150
163
1,588
2,351
Less: Amounts representing interest
(319
)
(254
)
(188
)
(145
)
(128
)
(5,563
)
(6,597
)
Total obligations under capital leases
$
918
$
1,036
$
990
$
444
$
120
$
2,331
$
5,839</t>
  </si>
  <si>
    <t>Commitments and Contingencies</t>
  </si>
  <si>
    <t>Commitments And Contingencies Disclosure [Abstract]</t>
  </si>
  <si>
    <t>Note 14 – Commitments and Contingencies Participation and Revenue Share Agreements In addition to the space lease agreements described above in Note 13, Leases Related Party Transactions The Company also enters into amusement device and ATM placement contracts in the form of revenue share agreements. Under these revenue share agreements, the Company pays the business location a percentage of the non-gaming revenue generated from the Company’s amusement devices and ATMs placed at the location. During the years ended December 31, 2017 and 2016, the total contingent payments recognized by the Company (recorded in other operating expenses) for amusement devices and ATMs under such agreements were $1.4 million and $0.9 million, respectively. No amounts were recognized by the Company under such agreements during 2015. Employment Agreements The Company has entered into at-will employment agreements with each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6.1 million for Mr. Sartini, $1.9 million for Stephen A. Arcana, $1.9 million for Charles H. Protell, $1.6 million for Sean T. Higgins, and amounts ranging from $0.4 million to $0.7 million for the Company’s other executive officers (assuming each officer’s respective annual salary and health benefit costs as of December 31, 2017 are the amounts in effect at the time of termination and excluding potential expense related to acceleration of stock options and RSUs).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has recorded $1.5 million In February and April 2017, several former employees filed two separate purported class action lawsuits against the Company in the District Court of Clark County, Nevada, and on behalf of similarly situated individuals employed by the Company in the State of Nevada. The lawsuits allege that the Company violated certain Nevada labor laws including payment of an hourly wage below the statutory minimum wage without providing a qualified health insurance plan and an associated failure to pay proper overtime compensation. The complaints seek, on behalf of the plaintiffs and members of the putative class, an unspecified amount of damages (including punitive damages), injunctive and equitable relief, and an award of attorneys’ fees, interest and costs. In the second half of 2017, the Company agreed to settle the first of these two cases, subject to court approval. The second case is in the discovery phase. In February 2018, a prior guest of the Stratosphere filed a purported class action complaint against the Company in the United States District Court, District of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s that the Tax was charged in violation of the federal Internet Tax Freedom Act, which imposes a national moratorium on the taxation of Internet access by states and their political subdivisions, and seeks, on behalf of the plaintiff and the putative class, damages equal to the amount of the Tax collected on the Internet access component of the resort fee, injunctive relief, disgorgement, interest, fees and costs. The Company not yet been served with the complaint. In the event a complaint is served on the Company, it anticipates being accorded a stay to respond in connection with an agreement that other hotel casino operators have entered into with regard to case consolidation while the federal court reviews subject matter jurisdiction. This case is at an early stage in the proceedings, and the Company is therefore unable to make a reasonable estimate of the probable loss or range of losses, if any, that might arise from this matter.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si>
  <si>
    <t>Related Party Transactions</t>
  </si>
  <si>
    <t>Related Party Transactions [Abstract]</t>
  </si>
  <si>
    <t>Note 15 – Related Party Transactions As of December 31, 2017, the Company leased its office headquarters building and one tavern location from a company 33% beneficially owned by Blake L. Sartini, 5% owned by a trust for the benefit of Mr. Sartini’s immediate family members (including Blake L. Sartini, II) for which Mr. Sartini serves as trustee, and 3% beneficially owned by Stephen A. Arcana, and leased one tavern location from a company controlled by Mr. Sartini through a trust for the benefit of Mr. Sartini’s immediate family members (including Blake L. Sartini, II) for which Mr. Sartini serves as trustee. In addition, two tavern locations that the Company had previously leased from related parties were sold in 2017 to unrelated third parties. The lease for the Company’s office headquarters building expires on July 31, 2025. The rent expense for the office headquarters building during the years ended December 31, 2017, 2016 and 2015 was $1.2 million, $1.1 million, and $0.5 million respectively. Under the office headquarters lease, there was no amount and less than $0.1 million owed to the Company as of December 31, 2017 and 2016, respectively, and no amount was due and payable by the Company as of December 31, 2017 and 2016. The leases for the tavern locations have remaining terms of up to 10 years. The rent for the tavern locations (including sold tavern locations for the periods in which the leases were with related parties) was $0.9 million, $1.3 million, and $0.6 million during the years ended December 31 2017, 2016, and 2015, respectively. Under the tavern leases, there was no amount and less than $0.1 million owed to the Company as of December 31, 2017 and 2016, respectively, and no amount was due and payable by the Company as of December 31, 2017 and 2016. Additionally, a portion of the office headquarters building is sublet to a company owned or controlled by Mr. Sartini. Rental income during each of the years ended December 31, 2017, 2016, and 2015 for the sublet portion of the office headquarters building was less than $0.1 million. Under this sublease, there was no amount and less than $0.1 million owed to the Company as of December 31, 2017 and 2016, respectively.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se related party lease agreements were in place prior to the consummation of the Merger. From time to time, the Company’s executive officers and employees use for Company business a private aircraft owned by Sartini Enterprises, Inc., a company controlled by Mr. Sartini. In April 2016, the Audit Committee of the Board of Directors approved the Company’s entering into an aircraft timesharing agreement between the Company and Sartini Enterprises, Inc. pursuant to which the Company will reimburse Sartini Enterprises, Inc. for direct costs and expenses incurred for travel on the private aircraft by Company employees while on Company business. Sartini Enterprises, Inc. sold the aircraft subject to this agreement in December 2017. In June 2017, the Audit Committee approved the Company’s entering into a second aircraft timesharing agreement between the Company and Sartini Enterprises, Inc. on similar terms for a private aircraft leased by Sartini Enterprises Inc. The aircraft timesharing agreements specify the maximum expense reimbursement that Sartini Enterprises, Inc. can charge the Company under the applicable regulations of the Federal Aviation Administration for the use of the aircraft and flight crew. Such costs include fuel, landing fees, hangar and tie-down costs away from the aircraft’s operating base, flight planning and weather contract services, crew costs and other related expenses. The Company’s compliance department regularly reviews these reimbursements. During the years ended December 31, 2017 and 2016, the Company paid approximately $0.2 million, and $0.1 million, respectively, and as of December 31, 2017 the Company owed less than $0.1 million, under the aircraft timesharing agreements. Three of the distributed gaming locations at which the Company’s slots are located are owned in part by the spouse of Matthew W. Flandermeyer, the Company’s former Executive Vice President and Chief Financial Officer. On November 11, 2016, Matthew Flandermeyer resigned, effective as of November 28, 2016, from his position with the Company. Net revenues and gaming expenses recorded by the Company from the use of the Company’s slots at these three locations were $1.4 million and $1.2 million, respectively, during the year ended December 31, 2016, One of the distributed gaming locations at which the Company’s slots are located is owned in part by Sean T. Higgins, who serves as Executive Vice President and Chief Legal Officer of the Company. This agreement was in place prior to Mr. Higgins joining the Company on March 28, 2016. Net revenues and gaming expenses recorded by the Company from the use of the Company’s slots at this location were $1.1 million and $1.0 million, respectively, during the year ended December 31, 2017, and were $0.9 million and $0.8 million, respectively, during the year ended December 31, 2016, in each case excluding net revenues and gaming expenses incurred during the period prior to the commencement of Mr. Higgins employment with the Company (as during such period the agreement was not with a related party). No amounts were owed to or due and payable by the Company related to this agreement as of December 31, 2017. Additionally, one distributed gaming location at which the Company’s slots are located was owned in part by Terrence L. Wright, who serves on the Board of Directors of the Company, who divested his interest in such distributed gaming location in March 2016. Net revenues and gaming expenses recorded by the Company from the use of the Company’s slots at this location during the period in which the agreement was with a related party were $0.1 million during the year ended December 31, 2016. This agreement was in place prior to the consummation of the Merger. In connection with the Merger, Lyle A. Berman, who serves on the Board of the Directors of the Company, entered into a three-year consulting agreement with the Company that pays his wholly-owned consulting firm $200,000 annually, plus reimbursements for certain health insurance, administrative assistant and office costs. Expenses recorded by the Company for the agreement with Mr. Berman were $0.2 million for each of the years ended December 31, 2017 and 2016. No amounts were due and payable by the Company related to this agreement at December 31, 2017. Additionally, in connection with the Merger, Timothy J. Cope, who serves on the Board of Directors of the Company, entered into a short-term consulting agreement for the period from July 31, 2015 to April 1, 2016 under which Mr. Cope was paid a total of $140,000, plus reimbursement of certain health insurance costs. Expenses recorded by the Company for the agreement with Mr. Cope were $0.1 million for the year ended December 31, 2016.</t>
  </si>
  <si>
    <t>Segment Information</t>
  </si>
  <si>
    <t>Segment Reporting [Abstract]</t>
  </si>
  <si>
    <t>Note 16 – Segment Information The Company conducts its business through two reportable operating segments: Casinos and Distributed Gaming. During the third quarter of 2015, the Company redefined its reportable segments to reflect the change in its business following the Merger. Prior to the Merger, the Company conducted its business through the following two segments: Rocky Gap and Other. Information for the period prior to the Merger has been recast to reflect the new segment structure and present comparative year-over-year results. The Company’s Casinos segment involves the ownership and operation of eight resort casino properties in Nevada and Maryland. The Company’s Distributed Gaming segment involves the installation, maintenance and operation of slots and amusement devices in certain strategic, high-traffic, non-casino locations (such as grocery stores, convenience stores, restaurants, bars, taverns and liquor stores) in Nevada and Montana, and the operation of wholly-owned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Amounts in the Eliminations column represent the intercompany management fee for Rocky Gap. The Company evaluates each segment’s profitability based upon such segment’s Adjusted EBITDA, which represents each segment's earnings before interest and other non-operating income (expense), income taxes, depreciation and amortization, preopening expense, acquisition and merger expenses, share-based compensation expenses, executive severance and sign-on bonuses, gain on revaluation of contingent consideration, class action litigation expenses, gain/loss on disposal of property and equipment or investments, and impairments and other losses, calculated before corporate overhead (which is not allocated to each segment). The following table sets forth, for the periods indicated, certain operating data for our segments, and reconciles Adjusted EBITDA to net income (loss) for each segment, as reported in our accompanying consolidated statements of operations:
Year Ended December 31, 2017
(In thousands)
Casinos
Distributed Gaming
Corporate and Other
Consolidated
Net revenues
$
179,175
$
330,050
$
583
$
509,808
Adjusted EBITDA
50,979
48,890
(26,954
)
72,915
Acquisition expenses
—
—
(5,041
)
(5,041
)
Share-based compensation
—
—
(8,754
)
(8,754
)
Gain on revaluation of contingent consideration
—
1,719
—
1,719
Preopening expenses
—
(1,234
)
(398
)
(1,632
)
Class action litigation expenses
—
—
(1,617
)
(1,617
)
Executive severance and sign-on bonuses
(636
)
—
(506
)
(1,142
)
Other operating, net
(377
)
(174
)
267
(284
)
Depreciation and amortization
(19,544
)
(19,601
)
(1,641
)
(40,786
)
Income (loss) from operations
30,422
29,600
(44,644
)
15,378
Non-operating income (expense)
Interest expense, net
16
(390
)
(19,224
)
(19,598
)
Loss on extinguishment of debt
—
—
(1,708
)
(1,708
)
Gain on change in fair value of derivative
—
—
178
178
Total non-operating income (expense), net
16
(390
)
(20,754
)
(21,128
)
Income (loss) before income tax benefit
30,438
29,210
(65,398
)
(5,750
)
Income tax benefit
—
—
7,921
7,921
Net income (loss)
$
30,438
$
29,210
$
(57,477
)
$
2,171
Year Ended December 31, 2016
(In thousands)
Casinos
Distributed Gaming
Corporate and Other
Consolidated
Net revenues
$
97,132
$
305,792
$
280
$
403,204
Adjusted EBITDA
23,571
43,555
(18,531
)
48,595
Merger expenses
—
—
(614
)
(614
)
Share-based compensation
—
—
(3,878
)
(3,878
)
Loss (gain) on disposal of property and equipment
(94
)
40
—
(54
)
Preopening expenses
—
(2,179
)
(292
)
(2,471
)
Executive severance and sign-on bonuses
—
—
(1,037
)
(1,037
)
Depreciation and amortization
(7,351
)
(18,889
)
(1,266
)
(27,506
)
Income (loss) from operations
16,126
22,527
(25,618
)
13,035
Non-operating income (expense)
Interest expense, net
(9
)
(144
)
(6,301
)
(6,454
)
Gain on sale of land held for sale
—
—
4,525
4,525
Other, net
—
—
869
869
Total non-operating expense, net
(9
)
(144
)
(907
)
(1,060
)
Income (loss) before income tax benefit (provision)
16,117
22,383
(26,525
)
11,975
Income tax benefit (provision)
—
(60
)
4,385
4,325
Net income (loss)
$
16,117
$
22,323
$
(22,140
)
$
16,300
Year Ended December 31, 2015
(In thousands)
Casinos
Distributed Gaming (1)
Corporate and Other
Eliminations
Consolidated
Net revenues
$
73,245
$
103,610
$
1,985
$
(1,798
)
$
177,042
-
Adjusted EBITDA
14,390
14,254
(10,370
)
—
18,274
Merger expenses
—
—
(11,525
)
—
(11,525
)
Disposition of notes receivable
—
—
23,590
—
23,590
Share-based compensation
—
—
(809
)
—
(809
)
Loss on disposal of property and equipment
(8
)
—
(8
)
—
(16
)
Gain on sale of investment
—
—
750
—
750
Impairments and other losses
—
—
(682
)
—
(682
)
Preopening expenses
—
(380
)
(41
)
—
(421
)
Depreciation and amortization
(4,928
)
(5,315
)
(555
)
—
(10,798
)
Income from operations
9,454
8,559
350
—
18,363
Non-operating income (expense)
Interest expense, net
(626
)
(68
)
(2,034
)
—
(2,728
)
Loss on extinguishment of debt
(1,174
)
—
—
—
(1,174
)
Other, net
(1,798
)
1
1,887
—
90
Total non-operating expense, net
(3,598
)
(67
)
(147
)
—
(3,812
)
Income before income tax benefit
5,856
8,492
203
—
14,551
Income tax benefit
—
—
9,969
—
9,969
Net income
$
5,856
$
8,492
$
10,172
$
—
$
24,520
Assets The Company’s assets by segment consisted of the following amounts:
(In thousands)
Casinos
Distributed Gaming
Corporate and Other
Consolidated
Balance at December 31, 2017
$
1,039,025
$
298,453
$
27,697
$
1,365,175
Balance at December 31, 2016
$
108,418
$
294,822
$
15,838
$
419,078
Capital Expenditures The Company’s capital expenditures by segment consisted of the following amounts:
(In thousands)
Casinos
Distributed Gaming
Corporate and Other
Consolidated
For the year ended December 31, 2017
$
9,665
$
18,011
$
1,787
$
29,463
For the year ended December 31, 2016
$
10,267
$
17,730
$
2,637
$
30,634
For the year ended December 31, 2015
$
2,594
$
4,595
$
757
$
7,946
(1)
Capital expenditures in the Distributed Gaming segment exclude non-cash purchases of property and equipment of approximately $2.6 million and $0.7 million for the years ended December 31, 2017 and 2016, respectively.</t>
  </si>
  <si>
    <t>Selected Quarterly Financial Information (Unaudited)</t>
  </si>
  <si>
    <t>Quarterly Financial Information Disclosure [Abstract]</t>
  </si>
  <si>
    <t>Note 17 – Selected Quarterly Financial Information (Unaudited): The following tables present selected quarterly financial information:
Year ended December 31, 2017
First
Second
Third
Fourth (1)
(In thousands, except per share amounts)
Net revenues
$
106,646
$
110,493
$
108,322
$
184,347
Income from operations
5,318
2,578
2,389
5,093
Net income (loss)
5,342
1,713
8,555
(13,439
)
Basic income (loss) per share
$
0.24
$
0.08
$
0.38
$
(0.53
)
Diluted income (loss) per share (4)
$
0.23
$
0.07
$
0.36
$
(0.53
)
Year ended December 31, 2016
First (2)
Second (3)
Third
Fourth
(In thousands, except per share amounts)
Net revenues
$
91,034
$
102,558
$
104,226
$
105,386
Income from operations
3,737
5,051
2,752
1,495
Net income
2,239
2,800
1,302
9,959
Basic income per share
$
0.10
$
0.13
$
0.06
$
0.45
Diluted income per share
$
0.10
$
0.12
$
0.06
$
0.44
(1)
Results included the operating results of American from and after October 20, 2017, following the completion of the American Acquisition.
(2 )
Results included the operating results of the Initial Montana Acquisition from and after January 30, 2016, following the completion of the acquisition.
(3 )
Results included the operating results of the Second Montana Acquisition from and after April 23, 2016, following the completion of the acquisition.
(4)
For the fourth quarter of 2017, the Company generated a net loss. Accordingly, the effect of all potential common share equivalents was anti-dilutive, and therefore all such shares were excluded from the computation of diluted weighted average shares outstanding and diluted loss per share for this period. The amount of potential common share equivalents was 2,373 for the fourth quarter of 2017. Because net income (loss) per share amounts are calculated using the weighted-average number of common equivalent shares outstanding during each quarter, the sum of the per share amounts for the four quarters in the tables above may not equal the total net income (loss) per share amounts for the year.</t>
  </si>
  <si>
    <t>Subsequent Events</t>
  </si>
  <si>
    <t>Subsequent Events [Abstract]</t>
  </si>
  <si>
    <t xml:space="preserve">Note 18 – 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year ended December 31, 2017. </t>
  </si>
  <si>
    <t>Schedule II - Valuation and Qualifying Accounts</t>
  </si>
  <si>
    <t>Valuation And Qualifying Accounts [Abstract]</t>
  </si>
  <si>
    <t>Schedule of Valuation and Qualifying Accounts</t>
  </si>
  <si>
    <t>GOLDEN ENTERTAINMENT, INC. SCHEDULE II — VALUATION AND QUALIFYING ACCOUNTS (In thousands)
Balance at Beginning of Period
Increase
Decrease
Balance at End of Period
Deferred income tax valuation allowance:
Year Ended December 31, 2017
$
18,109
$
—
$
(11,126
)
$
6,983
Year Ended December 28, 2016
25,593
—
(7,484
)
18,109
Year Ended December 29, 2015
44,700
—
(19,107
)
25,593</t>
  </si>
  <si>
    <t>Summary of Significant Accounting Policies (Policies)</t>
  </si>
  <si>
    <t>Use of Estimates</t>
  </si>
  <si>
    <t>Use of Estimates The preparation of financial statements in conformity with generally accepted accounting principles in the United States (“GAAP”) requires management to make estimates and assumptions that affect the reported amounts and disclosures.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3, Merger and Acquisitions,</t>
  </si>
  <si>
    <t>Basis of Presentation</t>
  </si>
  <si>
    <t>Basis of Presentation The accompanying consolidated financial statements include the accounts of the Company and its subsidiaries. All material intercompany accounts and transactions have been eliminated in consolidation. Additionally, certain minor reclassifications have been made to the 2016 and 2015 amounts to conform to the current presentation, including a reclassification of $2.7 million from food and beverage expense to gaming expense.</t>
  </si>
  <si>
    <t>Cash and Cash Equivalents</t>
  </si>
  <si>
    <t>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t>
  </si>
  <si>
    <t>Accounts Receivable</t>
  </si>
  <si>
    <t>Accounts Receivable Accounts receivable consist primarily of gaming, hotel and other receivables, net of allowance for doubtful accounts. Accounts receivable are non-interest bearing and are initially recorded at cost. Accounts are written off when management deems the account to be uncollectible. An estimated allowance is maintained to reduce the Company’s accounts receivable to their expected net realizable value. The allowance is estimated based on specific reviews of customer accounts as well as historical collection experience and current economic and business conditions. Recoveries of accounts previously written off are recorded when received.</t>
  </si>
  <si>
    <t>Inventories Inventories consist primarily of food and beverage and retail items and are stated at the lower of cost or net realizable value (instead of market) beginning in 2017. The change in accounting principle did not have a material effect on the Company’s financial position, results of operations or cash flows. Cost is determined using the first-in, first-out and the average cost inventory methods.</t>
  </si>
  <si>
    <t>Property and Equipment</t>
  </si>
  <si>
    <t>Property and Equipment Property and equipment is stated at cost less accumulated depreciation. Assets held under capital leases are stated at the lower of the present value of the future minimum lease payments or fair value at the inception of the lease. Expenditures for additions, renewals and improvements are capitalized and depreciated over their useful lives. Costs of repairs and maintenance are expensed when incurred.
Building and site improvements
15 - 45 years
Furniture and equipment
3 - 15 years
Leasehold improvements
2 - 15 years The Company evaluates property and equipment and other long-lived assets for impairment in accordance with the guidance for accounting for the impairment or disposal of long-live assets. If an indicator of impairment exists, the impairment is measured based on fair value compared to book value. For the years ended December 31, 2017 and 2016, there were no impairment charges. For the year ended December 31, 2015 the Company recognized an impairment charge of $0.4 million.</t>
  </si>
  <si>
    <t>Goodwill and Intangible Assets</t>
  </si>
  <si>
    <t>Goodwill and Intangible Assets Goodwill represents the purchase price in excess of fair values assigned to the underlying net assets of the acquired company. Goodwill is assigned to the reporting unit, which is the operating segment level or one level below the operating segment. Goodwill is not amortized but instead is tested for impairment annually. Intangible assets with finite lives are amortized using the straight-line method over the periods estimated to be benefited. Finite-lived intangible assets are also reviewed for impairment if facts and circumstances warrant. Impairment tests are performed on October 1 st</t>
  </si>
  <si>
    <t>Derivative Instruments</t>
  </si>
  <si>
    <t>Derivative Instruments In November 2017, the Company executed a trade with Credit Suisse to purchase a derivative instrument from which the Company will receive cash payments at the end of each period in which the interest rate exceeds the agreed upon strike price (the “Interest Rate Cap”). Derivative financial instruments such as the Interest Rate Cap are recorded at fair value. Changes in the fair value of derivative instruments are recognized in the consolidated statements of operations and comprehensive income .</t>
  </si>
  <si>
    <t>Rewards Programs</t>
  </si>
  <si>
    <t>Rewards Programs The Company offers various rewards and loyalty programs at its resort casino properties to encourage repeat business. At its Las Vegas and Laughlin casinos in Nevada, the Company offers the ace|PLAY rewards program. Under this program, participants earn points based on gaming activity that can be redeemed for cash, free play, lodging, food and beverages and merchandise. Participant points expire after thirteen months of no activity. At its Pahrump, Nevada casinos, the Company offers the Gold Mine Rewards loyalty program. Under this program, participants earn points based on play and retail purchases, which points are redeemable for food, beverages and hotel rooms, among other items. The close proximity of the Company’s three Pahrump, Nevada casino properties allows it to leverage the convenience of a one-card player rewards system, where reward points and other benefits can be earned and redeemed across all three of the Company’s Pahrump casinos via a single card. At Rocky Gap, the Company offers the Rewards Club loyalty program. Under this program, participants earn points based on play and amounts spent on the purchase of rooms, food, beverage and resort activities, which points are redeemable for complimentary slot play and free goods and services at Rocky Gap’s hotel, restaurants, spa and golf course. In its Distributed Gaming segment, the Company offers a Golden Rewards promotional program for its taverns. Golden Rewards tavern player relationships represent loyalty program members who earn points based on play and amounts spent on the purchase of food and beverage, which points are redeemable for complimentary slot play, food and beverages, among other items. With respect to each of the Company’s rewards and loyalty programs, the Company records a liability based on the value of points earned, less an estimate for points not expected to be redeemed (“breakage”). The Company records net points earned for complimentary gaming play as a reduction to gaming revenue and points earned for free goods and services as promotional allowances. Redemption history at the Company’s casinos and taverns is used to assist in the determination of the estimated accruals. Changes in the programs, increases in membership and changes in the redemption patterns of the participants can impact this liability. The ace|PLAY, Gold Mine Rewards, Rewards Club and Golden Rewards points accruals are included in current liabilities on the Company’s consolidated balance sheet.</t>
  </si>
  <si>
    <t>Long-Term Debt, Net</t>
  </si>
  <si>
    <t>Long-Term Debt, Net Long-term debt, net is reported as the outstanding debt amount net of unamortized debt issuance and debt discount costs. These costs include legal and other direct costs related to the issuance of the Company’s outstanding debt and discounts granted to the initial purchasers or lenders of the Company’s debt instruments, and are recorded as a direct reduction to the face amount of the Company’s outstanding debt. The debt discount and debt issuance costs are accreted to interest expense using the effective interest method over the contractual term of the underlying debt. In the event that the Company’s debt is modified, repurchased or otherwise reduced prior to its original maturity date, the Company ratably reduces the unamortized debt issuance costs and discount and records a loss on extinguishment of debt.</t>
  </si>
  <si>
    <t>Revenue Recognition and Promotional Allowances</t>
  </si>
  <si>
    <t>Revenue Recognition and Promotional Allowances Gaming revenue is the difference between gaming wins and losses and is recognized as wins and losses occur from gaming activities. The Company generally enters into three types of slot and amusement device placement contracts as part of the distributed gaming business: space lease, revenue share and participation agreements. Under space lease agreements, the Company pays a fixed monthly rental fee for the right to install, maintain and operate the Company’s slots at a business location. Under these agreements, the Company recognizes all gaming revenue and records fixed monthly rental fees as gaming expenses in the consolidated statement of operations. Under revenue share agreements, the Company pays the business location a percentage of the gaming revenue generated from the Company’s slots placed at the location, rather than a fixed monthly rental fee. With regard to both space leas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slots. In Montana, the Company’s slot and amusement device placement contracts are all revenue share agreements. The retail value of rooms, food and beverage, and other services furnished to customers without charge, including coupons for discounts when redeemed, is included in gross revenues and then deducted as a promotional allowance. The estimated cost of providing such promotional allowances is included primarily in gaming expenses. Food, beverage, and retail revenues are recorded at the time of sale. Room revenue is recorded at the time of occupancy. Sales taxes and surcharges collected from customers and remitted to governmental authorities are presented on a net basis.</t>
  </si>
  <si>
    <t>Gaming Taxes</t>
  </si>
  <si>
    <t>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41.5 million, $35.7 million and $24.2 million for the years ended December 31, 2017, 2016 and 2015, respectively.</t>
  </si>
  <si>
    <t>Advertising Expenses</t>
  </si>
  <si>
    <t>Advertising Expenses The Company expenses advertising costs as incurred. Advertising expenses, which are primarily included in selling, general and administrative expenses, were $3.3 million, $2.6 million and $3.4 million for the years ended December 31, 2017, 2016 and 2015, respectively.</t>
  </si>
  <si>
    <t>Share-Based Compensation Expense</t>
  </si>
  <si>
    <t>Share-Based Compensation Expense The Company has various share-based compensation programs, which provide for equity awards including stock options and restricted stock units. 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the award on the date of grant using the Black-Scholes option pricing model. For restricted stock unit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9, Share-Based Compensation,</t>
  </si>
  <si>
    <t>Income Taxes The determination of the Company’s income tax-related account balances requires the exercise of significant judgment by management. Accordingly, the Company determines deferred tax assets and liabilities based upon the difference between the financial statement and tax basi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 The Company establishes assets and liabilities for uncertain tax positions taken or expected to be taken in income tax returns using a more-likely-than-not recognition threshold. The Company records estimated penalties and interest related to income tax matters, including uncertain tax positions, if any, as a component of income tax expense.</t>
  </si>
  <si>
    <t>Net Income per Share</t>
  </si>
  <si>
    <t>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t>
  </si>
  <si>
    <t>Recent Accounting Pronouncements</t>
  </si>
  <si>
    <t>Recent Accounting Pronouncements Changes to generally accepted accounting principles in the United States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In May 2017, the FASB issued ASU 2017-09, Compensation – Stock Compensation In January 2017, the FASB issued ASU 2017-04, Intangibles – Goodwill and Other In January 2017, the FASB issued ASU 2017-01, Business Combinations In February 2016, the FASB issued ASU 2016-02, Leases In May 2014, the FASB issued a comprehensive new revenue recognition model, ASU 2014-09, Revenue from Contracts with Customers which created a new Topic 606 (“ASC 606”). The new guidance is intended to clarify the principles for recognizing revenue and to develop a common revenue standard for United States GAAP applicable to revenue transactions. Existing industry guidance will be eliminated, including revenue recognition guidance specific to the gaming industry. The FASB has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dopted by applying either a full retrospective approach for all periods presented in the period of adoption or a modified retrospective approach with the cumulative effect of initially applying the guidance recognized at the date of initial application. The Company will adopt the standard as of January 1, 2018, and will follow the full retrospective approach. The accompanying financial statements and related disclosures do not reflect the effects of the new revenue standard. The Company is finalizing the assessment of the effects of the standard on its consolidated financial statements, and will begin reporting under the new guidance in its consolidated financial statements for the first quarter of 2018. The quantitative effects of these changes have not yet been determined and are still being analyzed. The Company’s current presentation, which reports the retail value of services provided to customers without charge as revenues, with a corresponding contra amount deducted as promotional allowances, will no longer be allowed under the new revenue standard. Upon adoption of the new guidance, revenues will be allocated among the Company’s departmental classifications based on the relative standalone selling prices of the goods and services provided to guests. The Company currently anticipates that this methodology will result in a reduction of reported gaming revenues by an amount equivalent to reported promotional allowance revenues, with no change to total net revenues. Currently, the Company estimates the cost of fulfilling the redemption of rewards earned through customer loyalty programs based upon the cost of historical redemptions. Upon adoption of the new guidance, the Company will account for the rewards using a deferred revenue model for the classification and timing of revenue recognized as well as the classification of related expenses when player rewards are redeemed. The impact of this change in accounting is not expected to be material to any annual accounting period. Historically, and in accordance with prior guidance, the Company reported the expense for amounts paid to operators of wide area progressive games as contra-revenues. Upon adoption of the new guidance, these payments will be reported as an operating expense. The impact of this classification change will be to increase our gaming revenues and gaming expenses by equal amounts.</t>
  </si>
  <si>
    <t>Summary of Significant Accounting Policies (Tables)</t>
  </si>
  <si>
    <t>Property and Equipment, Estimated Useful Lives</t>
  </si>
  <si>
    <t xml:space="preserve">Building and site improvements
15 - 45 years
Furniture and equipment
3 - 15 years
Leasehold improvements
2 - 15 years </t>
  </si>
  <si>
    <t>Merger and Acquisitions (Tables)</t>
  </si>
  <si>
    <t>Schedule of Number of Shares Common Stock Issued with Merger</t>
  </si>
  <si>
    <t xml:space="preserve">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 </t>
  </si>
  <si>
    <t>ACEP Holdings [Member]</t>
  </si>
  <si>
    <t>Summary of Components of Purchase Price Paid</t>
  </si>
  <si>
    <t>The following is a summary of the components of the purchase price paid by the Company to the sellers in the American Acquisition (after taking into account the adjustment to the cash portion of the purchase price pursuant to the post-closing adjustment provisions of the purchase agreement, as described above):
(In thousands)
Amount
Cash consideration
$
787,581
Fair value of common stock issued to ACEP Holdings
101,486
Total purchase price
$
889,067</t>
  </si>
  <si>
    <t>Schedule of Acquisition Final/Preliminary Purchase Price Allocation</t>
  </si>
  <si>
    <t>The following table summarizes the preliminary allocation of the purchase price as of October 20, 2017 (the closing date of the American Acquisition), based on preliminary estimates of the fair values of the assets acquired and liabilities assumed:
(In thousands)
Amount
Current assets
$
83,079
Property and equipment
754,581
Other noncurrent assets
264
Intangible assets
66,140
Goodwill
52,479
Liabilities
(67,476
)
Total assets acquired, net of liabilities assumed
$
889,067</t>
  </si>
  <si>
    <t>Summary of Recorded/Preliminary Values of Property and Equipment Acquired and Estimated Useful Lives By Category</t>
  </si>
  <si>
    <t>The following table summarizes the preliminary values assigned to acquired property and equipment and estimated useful lives by category:
Remaining
Amount Assigned
Useful
(In thousands)
Land
No t
$
106,800
Land improvements
15
6,240
Building and improvements
45
607,698
Furniture, fixtures and equipment
3-4
32,829
Construction in process
No t
1,014
Total property and equipment
$
754,581</t>
  </si>
  <si>
    <t>Summary of Recorded/Preliminary Values of Intangible Assets Acquired and Estimated Useful Lives By Category</t>
  </si>
  <si>
    <t>The following table summarizes the preliminary values assigned to acquired intangible assets and estimated useful lives by category:
Remaining
Amount Assigned
Useful Life (Years)
(In thousands)
Trade names
Indefinite
$
34,510
Players loyalty programs
3
26,850
Leasehold interest
3-80
3,110
In-place lease value
3-4
1,670
Total intangible assets
$
66,140</t>
  </si>
  <si>
    <t>Summary of Unaudited Pro Forma Combined Financial Information</t>
  </si>
  <si>
    <t>The following table summarizes certain unaudited pro forma combined financial information derived from a combination of the historical consolidated financial statements of the Company and of American for the years ended December 31, 2017 and 2016, adjusted to give effect to the American Acquisition and related transactions (including the refinancing). The unaudited pro forma combined financial information was prepared as if the American Acquisition occurred on January 1, 2016.
Year Ended December 31,
2017
2016
(In thousands, except per share data)
Pro forma combined net revenues
$
843,484
$
794,265
Pro forma combined net income
23,107
28,338
Pro forma combined net income per share:
Basic
$
0.88
$
1.08
Diluted
0.83
1.07
Weighted-average common shares outstanding:
Basic
26,342
26,181
Diluted
27,897
26,500</t>
  </si>
  <si>
    <t>Sartini Gaming [Member]</t>
  </si>
  <si>
    <t>Allocation The final allocation of the $77.4 million purchase price to the assets acquired and liabilities assumed as of July 31, 2015 was as follows:
(In thousands)
Amount
Cash
$
25,539
Other current assets
14,830
Property and equipment
83,173
Intangible assets
80,460
Goodwill
97,462
Current liabilities
(13,245
)
Warrant liability
(3,435
)
Debt
(190,587
)
Deferred tax liability
(14,576
)
Other long-term liabilities
(2,217
)
Total purchase price
$
77,404</t>
  </si>
  <si>
    <t>The amounts assigned to property and equipment by category are summarized in the table below:
Remaining
Amount Assigned
Useful
(In thousands)
Land
No t
$
12,470
Land improvements
5-14
4,030
Building and improvements
19-25
21,310
Leasehold improvements
1-28
20,793
Furniture, fixtures and equipment
1-11
21,935
Construction in process
No t
2,635
Total property and equipment
$
83,173</t>
  </si>
  <si>
    <t>The amounts assigned to intangible assets by category as of July 31, 2015 are summarized in the table below:
Remaining
Amount Assigned
Useful Life (Years)
(In thousands)
Trade names
Indefinite
$
12,200
Player relationships
8-14
7,300
Customer relationships
13-16
59,200
Gaming licenses
Indefinite
960
Other intangible assets
2-10
800
Total intangible assets
$
80,460</t>
  </si>
  <si>
    <t>Property and Equipment, Net (Tables)</t>
  </si>
  <si>
    <t>Components of Property and Equipment, Net</t>
  </si>
  <si>
    <t>The following table summarizes the components of property and equipment, net:
December 31,
(In thousands)
2017
2016
Land
$
121,081
$
12,470
Building and site improvements
705,266
77,515
Furniture and equipment
125,339
75,740
Construction in process
6,972
5,246
Property and equipment
958,658
170,971
Less: Accumulated depreciation
(63,417
)
(33,390
)
Property and equipment, net
$
895,241
$
137,581</t>
  </si>
  <si>
    <t>Goodwill and Intangible Assets, Net (Tables)</t>
  </si>
  <si>
    <t>Summary of Goodwill Activity by Reportable Segment</t>
  </si>
  <si>
    <t>The following table summarizes goodwill activity by reportable segment:
(In thousands)
Casinos
Distributed Gaming
Total Goodwill
Balance, January 1, 2016
$
17,080
$
79,208
$
96,288
Goodwill acquired during the year
—
8,193
8,193
Acquired goodwill adjusted during the year
(9,284
)
10,458
1,174
Balance, December 31, 2016
7,796
97,859
105,655
Goodwill acquired during the year
52,479
—
52,479
Balance, December 31, 2017
$
60,275
$
97,859
$
158,134</t>
  </si>
  <si>
    <t>Schedule of Intangible Assets, Net</t>
  </si>
  <si>
    <t>Intangible assets, net, consisted of the following:
December 31, 2017
Weighted-
Gross
Average Life
Carrying
Cumulative
Intangible
(In thousands)
Remaining
Value
Amortization
Assets, Net
Indefinite-lived intangible assets
Gaming licenses
Indefinite
$
960
$
—
$
960
Trade names
Indefinite
46,710
—
46,710
Other
Indefinite
185
—
185
47,855
—
47,855
Amortizing intangible assets
Customer relationships
12.1 years
80,320
(12,524
)
67,796
Player relationships
4.2 years
34,150
(3,045
)
31,105
Gaming license
10.3 years
2,100
(648
)
1,452
Non-compete agreements
3.0 years
6,000
(2,395
)
3,605
Leasehold interest
65.7 years
3,110
(32
)
3,078
In-place lease value
3.3 years
1,670
(81
)
1,589
Other
8.2 years
1,769
(557
)
1,212
129,119
(19,282
)
109,837
Balance, December 31, 2017
$
176,974
$
(19,282
)
$
157,692
December 31, 2016
Weighted-
Gross
Average Life
Carrying
Cumulative
Intangible
(In thousands)
Remaining
Value
Amortization
Assets, Net
Indefinite-lived intangible assets
Gaming licenses
Indefinite
$
960
$
—
$
960
Trade names
Indefinite
12,200
—
12,200
Other
Indefinite
110
—
110
13,270
—
13,270
Amortizing intangible assets
Customer relationships
13.2 years
78,100
(6,932
)
71,168
Player relationships
10.4 years
7,300
(910
)
6,390
Gaming license
11.4 years
2,100
(508
)
1,592
Non-compete agreements
4.0 years
6,000
(1,168
)
4,832
Other
9.5 years
1,648
(297
)
1,351
95,148
(9,815
)
85,333
Balance, December 31, 2016
$
108,418
$
(9,815
)
$
98,603</t>
  </si>
  <si>
    <t>Schedule of Estimated Future Amortization Expense Related to Intangible Assets</t>
  </si>
  <si>
    <t>Estimated future amortization expense related to intangible assets, which includes acquired intangible assets recorded on a preliminary basis, is as follows:
(In thousands)
2018
2019
2020
2021
2022
Thereafter
Estimated amortization expense
$
17,562
$
17,562
$
15,923
$
7,023
$
6,624
$
45,143</t>
  </si>
  <si>
    <t>Accrued Liabilities (Tables)</t>
  </si>
  <si>
    <t>Schedule of Accrued Liabilities</t>
  </si>
  <si>
    <t>Accrued liabilities consist of the following:
December 31,
(In thousands)
2017
2016
Gaming liabilities
$
11,123
$
1,479
Interest
1,770
9
Other accrued liabilities
6,402
2,358
Total accrued liabilities
$
19,295
$
3,846</t>
  </si>
  <si>
    <t>Debt (Tables)</t>
  </si>
  <si>
    <t>Schedule of Long-term Debt Instruments</t>
  </si>
  <si>
    <t>Long-term debt, net is comprised of the following:
December 31,
(In thousands)
2017
2016
Term loans
$
1,000,000
$
150,000
Revolving credit facility
—
30,000
Capital lease obligations
5,839
1,970
Notes payable
1,159
3,777
Total long-term debt
1,006,998
185,747
Less unamortized discount
(30,122
)
—
Less unamortized debt issuance costs
(3,917
)
(2,305
)
972,959
183,442
Less current maturities
(9,759
)
(15,752
)
Long-term debt, net
$
963,200
$
167,690</t>
  </si>
  <si>
    <t>Schedule of Principal Payments Due on Long-term Debt</t>
  </si>
  <si>
    <t>The scheduled principal payments due on long-term debt are as follows:
(In thousands)
For the year ending December 31,
2018
$
9,759
2019
9,177
2020
9,111
2021
8,465
2022
8,143
Thereafter
962,343
Total outstanding principal of long-term debt
$
1,006,998</t>
  </si>
  <si>
    <t>Promotional Allowances (Tables)</t>
  </si>
  <si>
    <t>Estimated Retail Value of Promotional Allowance</t>
  </si>
  <si>
    <t>The retail value of food and beverages, rooms and other services furnished to customers without charge, including coupons for discounts when redeemed, is included in gross revenues and then deducted as promotional allowances. The estimated retail value of the promotional allowances are as follows:
Year Ended December 31,
(In thousands)
2017
2016
2015
Food and beverage
$
23,886
$
18,324
$
6,633
Rooms
3,790
2,263
2,035
Other
1,192
604
214
Total promotional allowances
$
28,868
$
21,191
$
8,882</t>
  </si>
  <si>
    <t>Estimated Cost of Providing Promotional Allowances</t>
  </si>
  <si>
    <t>The estimated cost of providing these promotional allowances, which is primarily included in gaming expenses, are as follows:
Year Ended December 31,
(In thousands)
2017
2016
2015
Food and beverage
$
21,007
$
15,201
$
2,263
Rooms
1,451
818
608
Other
413
367
205
Total estimated cost of promotional allowances
$
22,871
$
16,386
$
3,076</t>
  </si>
  <si>
    <t>Share-Based Compensation (Tables)</t>
  </si>
  <si>
    <t>Summary of Stock Option Activity</t>
  </si>
  <si>
    <t>The following table summarizes stock option activity:
Weighted-
Average
Aggregate
Stock
Remaining
Weighted-
Intrinsic
Options
Term
Average
Value
Outstanding
(in years)
Exercise Price
(in thousands)
Outstanding at January 1, 2017
3,402,481
7.9
$
9.02
Granted
1,124,542
$
15.88
Exercised
(22,989
)
$
7.36
Cancelled
(128,105
)
$
11.36
Outstanding at December 31, 2017
4,375,929
7.4
$
10.73
$
95,937
Vested at December 31, 2017
1,851,799
6.5
$
7.99
$
45,705
Exercisable at December 31, 2017
388,040
0.8
$
4.33
$
10,989</t>
  </si>
  <si>
    <t>Schedule of Assumptions Used to Estimate the Fair Value of Stock Options Granted</t>
  </si>
  <si>
    <t>The following assumptions were used to estimate the fair value of stock options granted:
Year Ended December 31,
2017
2016
2015
Expected dividend yield
—
—
—
Risk-free interest rate
2.21 – 2.47%
1.43 – 2.40%
2.18 – 2.36%
Expected term (in years)
10
10
10
Expected volatility
29.07 – 34.43%
24.03 – 26.95%
27.24 – 27.60%</t>
  </si>
  <si>
    <t>Summary of RSU</t>
  </si>
  <si>
    <t>The following table summarizes RSU activity:
Total
Restricted
Weighted
Fair Value
Stock
Average
of Shares
Units
Grant Date
Vested
Outstanding
Fair Value
(in thousands)
Outstanding at January 1, 2016
—
—
Granted
141,296
$
12.57
Outstanding at December 31, 2016
141,296
$
12.57
Granted
62,791
$
27.87
Vested
(111,660
)
$
12.57
$
2,556
Cancelled
(29,636
)
$
12.57
Outstanding at December 31, 2017
62,791
$
27.87</t>
  </si>
  <si>
    <t>Summary of Share-based Compensation Costs by Award Type</t>
  </si>
  <si>
    <t>The following table summarizes share-based compensation costs by award type:
Year Ended December 31,
(In thousands)
2017
2016
2015
Stock options
$
5,135
$
3,717
$
809
Restricted stock units
3,619
161
—
Total share-based compensation costs
$
8,754
$
3,878
$
809</t>
  </si>
  <si>
    <t>Income Taxes (Tables)</t>
  </si>
  <si>
    <t>Schedule of Components of Income Tax Provision (Benefit)</t>
  </si>
  <si>
    <t xml:space="preserve">Income tax provision (benefits) are summarized as follows:
Year Ended December 31,
(In thousands)
2017
2016
2015
Current:
Federal
$
(91
)
$
—
$
247
State
(5
)
—
—
Total current tax benefit (provision)
(96
)
—
247
Deferred:
Federal
$
(7,456
)
$
(4,091
)
$
(8,939
)
State
(369
)
(234
)
(1,277
)
Total deferred tax benefit
(7,825
)
(4,325
)
(10,216
)
Income tax benefit
$
(7,921
)
$
(4,325
)
$
(9,969
) </t>
  </si>
  <si>
    <t>Schedule of Effective Income Tax Rate Reconciliation</t>
  </si>
  <si>
    <t xml:space="preserve">Reconciliation of the statutory federal income tax rate to the Company’s actual rate based on income (loss) before income tax benefit is summarized as follows:
Year Ended December 31,
2017
2016
2015
Statutory federal tax rate
35
%
35
%
35
%
State income taxes, net of federal income taxes
2.0
2.0
6.9
State tax credit
—
(45.9
)
—
State rate adjustment
—
2.1
—
Permanent tax differences – Merger expenses
—
—
11.4
Permanent tax differences – investment in unconsolidated investee
—
—
9.8
Permanent tax differences – executive compensation
(12.5
)
—
—
Permanent tax differences – other
(17.0
)
2.4
1.4
Purchase price allocation adjustment – Merger
—
3.7
—
Change in valuation allowance
193.5
(34.8
)
(131.1
)
FICA credit generated
11.8
(4.7
)
—
Impact of Tax Cuts and Jobs Act
(74.6
)
—
—
Other, net
(0.4
)
4.1
(1.8
)
Effective tax rate
137.8
%
-36.1
%
-68.4
% </t>
  </si>
  <si>
    <t>Schedule of Deferred Tax Assets and Liabilities</t>
  </si>
  <si>
    <t xml:space="preserve">The Company’s current and non-current deferred tax assets (liabilities) are comprised of the following:
December 31,
(In thousands)
2017
2016
Current:
Accruals and reserves
$
4,348
$
1,144
Share-based compensation expense
2,532
2,366
Development costs
—
5
Alternative minimum tax credit carryforward
1,483
1,468
General business credit carryforward
1,126
481
State tax credits
5,500
5,500
Net operating loss carryforwards
17,350
28,025
Other
701
1,065
33,040
40,054
Valuation allowances
(6,983
)
(18,109
)
$
26,057
$
21,945
Deferred tax liabilities:
Prepaid services
(884
)
(1,034
)
Amortization of intangible assets
(14,304
)
(20,024
)
Depreciation of fixed assets
(3,082
)
(925
)
(18,270
)
(21,983
)
Net deferred tax assets (liabilities)
$
7,787
$
(38
) </t>
  </si>
  <si>
    <t>Employee Retirement and Benefit Plans (Tables)</t>
  </si>
  <si>
    <t>Schedule of Multiemployer Pension Plans</t>
  </si>
  <si>
    <t>The Company considers the following multiemployer pension plans to be significant:
FIR/RP
Expiration Date
Pension Protection
Status
Of Collective-
Zone Status (1)
Pending/
Surcharge
Bargaining
Multiemployer Pension Plans
EIN/Plan Number
2016
2015
Implemented
Imposed
Agreement
Central Pension Fund of the IUOE and Participating Employers
36-6052390-001
Green
Green
No
No
3/31/2018 and 3/31/2020
Southern Nevada Culinary and Bartenders Pension Plan
88-6016617-001
Green
Green
No
No
5/31/2018
(1)
The Pension Protection Act of 2006 requires plans that are certified as endangered (yellow) or critical (red) to develop and implement a funding improvement plan.</t>
  </si>
  <si>
    <t>Schedule of Contribution to Each Multiemployer Pension Plans</t>
  </si>
  <si>
    <t>The Company’s contributions to each multiemployer pension and benefit plans are as follows:
Year End
(In thousands)
December 31, 2017
Multiemployer pension plans
Operating Engineers Local 501 Security Fund
$
165
Southern Nevada Culinary and Bartenders Pension Plan
453
Other pension plans
45
Total contributions
$
663
Multiemployer benefit plans (excluding pension plans)
HEREIU Welfare Fund
$
1,691
All other
2
Total contributions
$
1,693</t>
  </si>
  <si>
    <t>Leases (Tables)</t>
  </si>
  <si>
    <t>Leases [Abstract]</t>
  </si>
  <si>
    <t>Schedule of Future Minimum Lease Payments to be Received under Non-cancelable Operating Leases</t>
  </si>
  <si>
    <t>The future minimum lease payments to be received by the Company under non-cancelable operating leases are as follows:
(In thousands)
For the year ending December 31,
2018
$
4,137
2019
2,953
2020
1,764
2021
911
2022
102
Thereafter
—
Total
$
9,867</t>
  </si>
  <si>
    <t>Schedule of Operating Lease Rental Expense</t>
  </si>
  <si>
    <t>Operating lease rental expense, which is calculated on a straight-line basis, net of surcharge revenue, is as follows:
Year Ended December 31,
(In thousands)
2017
2016
2015
Space lease agreements
$
37,061
$
40,848
$
16,032
Related party leases
2,035
2,429
1,108
Other operating leases
13,447
11,784
4,619
Total rent expense
$
52,543
$
55,061
$
21,759</t>
  </si>
  <si>
    <t>Schedule of Future Minimum Operating Lease Payments</t>
  </si>
  <si>
    <t>Future minimum lease payments, not subject to contingent rents, are as follows:
For the year ending December 31,
(In thousands)
2018
2019
2020
2021
2022
Thereafter
Total
Space lease agreements
$
28,038
$
27,006
$
7,373
$
3,652
$
1,737
$
703
$
68,509
Related party leases
1,559
1,535
1,535
1,535
1,536
6,097
13,797
Other operating leases
12,221
11,513
11,360
10,572
9,428
82,428
137,522
Total minimum operating lease payments
$
41,818
$
40,054
$
20,268
$
15,759
$
12,701
$
89,228
$
219,828</t>
  </si>
  <si>
    <t>Schedule of Future Minimum Capital Lease Payments</t>
  </si>
  <si>
    <t>Future minimum capital lease payments are as follows:
For the year ending December 31,
(In thousands)
2018
2019
2020
2021
2022
Thereafter
Total
Furniture and equipment
$
1,087
$
1,140
$
1,028
$
439
$
85
$
6,306
$
10,085
Building
150
150
150
150
163
1,588
2,351
Less: Amounts representing interest
(319
)
(254
)
(188
)
(145
)
(128
)
(5,563
)
(6,597
)
Total obligations under capital leases
$
918
$
1,036
$
990
$
444
$
120
$
2,331
$
5,839</t>
  </si>
  <si>
    <t>Segment Information (Tables)</t>
  </si>
  <si>
    <t>Schedule of Segment Reporting Information</t>
  </si>
  <si>
    <t>Year Ended December 31, 2017
(In thousands)
Casinos
Distributed Gaming
Corporate and Other
Consolidated
Net revenues
$
179,175
$
330,050
$
583
$
509,808
Adjusted EBITDA
50,979
48,890
(26,954
)
72,915
Acquisition expenses
—
—
(5,041
)
(5,041
)
Share-based compensation
—
—
(8,754
)
(8,754
)
Gain on revaluation of contingent consideration
—
1,719
—
1,719
Preopening expenses
—
(1,234
)
(398
)
(1,632
)
Class action litigation expenses
—
—
(1,617
)
(1,617
)
Executive severance and sign-on bonuses
(636
)
—
(506
)
(1,142
)
Other operating, net
(377
)
(174
)
267
(284
)
Depreciation and amortization
(19,544
)
(19,601
)
(1,641
)
(40,786
)
Income (loss) from operations
30,422
29,600
(44,644
)
15,378
Non-operating income (expense)
Interest expense, net
16
(390
)
(19,224
)
(19,598
)
Loss on extinguishment of debt
—
—
(1,708
)
(1,708
)
Gain on change in fair value of derivative
—
—
178
178
Total non-operating income (expense), net
16
(390
)
(20,754
)
(21,128
)
Income (loss) before income tax benefit
30,438
29,210
(65,398
)
(5,750
)
Income tax benefit
—
—
7,921
7,921
Net income (loss)
$
30,438
$
29,210
$
(57,477
)
$
2,171
Year Ended December 31, 2016
(In thousands)
Casinos
Distributed Gaming
Corporate and Other
Consolidated
Net revenues
$
97,132
$
305,792
$
280
$
403,204
Adjusted EBITDA
23,571
43,555
(18,531
)
48,595
Merger expenses
—
—
(614
)
(614
)
Share-based compensation
—
—
(3,878
)
(3,878
)
Loss (gain) on disposal of property and equipment
(94
)
40
—
(54
)
Preopening expenses
—
(2,179
)
(292
)
(2,471
)
Executive severance and sign-on bonuses
—
—
(1,037
)
(1,037
)
Depreciation and amortization
(7,351
)
(18,889
)
(1,266
)
(27,506
)
Income (loss) from operations
16,126
22,527
(25,618
)
13,035
Non-operating income (expense)
Interest expense, net
(9
)
(144
)
(6,301
)
(6,454
)
Gain on sale of land held for sale
—
—
4,525
4,525
Other, net
—
—
869
869
Total non-operating expense, net
(9
)
(144
)
(907
)
(1,060
)
Income (loss) before income tax benefit (provision)
16,117
22,383
(26,525
)
11,975
Income tax benefit (provision)
—
(60
)
4,385
4,325
Net income (loss)
$
16,117
$
22,323
$
(22,140
)
$
16,300
Year Ended December 31, 2015
(In thousands)
Casinos
Distributed Gaming (1)
Corporate and Other
Eliminations
Consolidated
Net revenues
$
73,245
$
103,610
$
1,985
$
(1,798
)
$
177,042
-
Adjusted EBITDA
14,390
14,254
(10,370
)
—
18,274
Merger expenses
—
—
(11,525
)
—
(11,525
)
Disposition of notes receivable
—
—
23,590
—
23,590
Share-based compensation
—
—
(809
)
—
(809
)
Loss on disposal of property and equipment
(8
)
—
(8
)
—
(16
)
Gain on sale of investment
—
—
750
—
750
Impairments and other losses
—
—
(682
)
—
(682
)
Preopening expenses
—
(380
)
(41
)
—
(421
)
Depreciation and amortization
(4,928
)
(5,315
)
(555
)
—
(10,798
)
Income from operations
9,454
8,559
350
—
18,363
Non-operating income (expense)
Interest expense, net
(626
)
(68
)
(2,034
)
—
(2,728
)
Loss on extinguishment of debt
(1,174
)
—
—
—
(1,174
)
Other, net
(1,798
)
1
1,887
—
90
Total non-operating expense, net
(3,598
)
(67
)
(147
)
—
(3,812
)
Income before income tax benefit
5,856
8,492
203
—
14,551
Income tax benefit
—
—
9,969
—
9,969
Net income
$
5,856
$
8,492
$
10,172
$
—
$
24,520
Assets The Company’s assets by segment consisted of the following amounts:
(In thousands)
Casinos
Distributed Gaming
Corporate and Other
Consolidated
Balance at December 31, 2017
$
1,039,025
$
298,453
$
27,697
$
1,365,175
Balance at December 31, 2016
$
108,418
$
294,822
$
15,838
$
419,078
Capital Expenditures The Company’s capital expenditures by segment consisted of the following amounts:
(In thousands)
Casinos
Distributed Gaming
Corporate and Other
Consolidated
For the year ended December 31, 2017
$
9,665
$
18,011
$
1,787
$
29,463
For the year ended December 31, 2016
$
10,267
$
17,730
$
2,637
$
30,634
For the year ended December 31, 2015
$
2,594
$
4,595
$
757
$
7,946
(1)
Capital expenditures in the Distributed Gaming segment exclude non-cash purchases of property and equipment of approximately $2.6 million and $0.7 million for the years ended December 31, 2017 and 2016, respectively.</t>
  </si>
  <si>
    <t>Selected Quarterly Financial Information (Unaudited) (Tables)</t>
  </si>
  <si>
    <t>Selected Quarterly Financial Information</t>
  </si>
  <si>
    <t>The following tables present selected quarterly financial information:
Year ended December 31, 2017
First
Second
Third
Fourth (1)
(In thousands, except per share amounts)
Net revenues
$
106,646
$
110,493
$
108,322
$
184,347
Income from operations
5,318
2,578
2,389
5,093
Net income (loss)
5,342
1,713
8,555
(13,439
)
Basic income (loss) per share
$
0.24
$
0.08
$
0.38
$
(0.53
)
Diluted income (loss) per share (4)
$
0.23
$
0.07
$
0.36
$
(0.53
)
Year ended December 31, 2016
First (2)
Second (3)
Third
Fourth
(In thousands, except per share amounts)
Net revenues
$
91,034
$
102,558
$
104,226
$
105,386
Income from operations
3,737
5,051
2,752
1,495
Net income
2,239
2,800
1,302
9,959
Basic income per share
$
0.10
$
0.13
$
0.06
$
0.45
Diluted income per share
$
0.10
$
0.12
$
0.06
$
0.44
(1)
Results included the operating results of American from and after October 20, 2017, following the completion of the American Acquisition.
(2 )
Results included the operating results of the Initial Montana Acquisition from and after January 30, 2016, following the completion of the acquisition.
(3 )
Results included the operating results of the Second Montana Acquisition from and after April 23, 2016, following the completion of the acquisition.
(4)
For the fourth quarter of 2017, the Company generated a net loss. Accordingly, the effect of all potential common share equivalents was anti-dilutive, and therefore all such shares were excluded from the computation of diluted weighted average shares outstanding and diluted loss per share for this period. The amount of potential common share equivalents was 2,373 for the fourth quarter of 2017.</t>
  </si>
  <si>
    <t>Schedule II - Valuation and Qualifying Accounts (Tables)</t>
  </si>
  <si>
    <t>Summary of Allowance for Deferred Income Tax Valuation Allowance</t>
  </si>
  <si>
    <t>Balance at Beginning of Period
Increase
Decrease
Balance at End of Period
Deferred income tax valuation allowance:
Year Ended December 31, 2017
$
18,109
$
—
$
(11,126
)
$
6,983
Year Ended December 28, 2016
25,593
—
(7,484
)
18,109
Year Ended December 29, 2015
44,700
—
(19,107
)
25,593</t>
  </si>
  <si>
    <t>Nature of Business (Details Textual)</t>
  </si>
  <si>
    <t>Dec. 31, 2017SegmentProperty</t>
  </si>
  <si>
    <t>Apr. 22, 2016Device</t>
  </si>
  <si>
    <t>Jan. 29, 2016Device</t>
  </si>
  <si>
    <t>Nature of Business [Line Items]</t>
  </si>
  <si>
    <t>Number of reportable operating segments | Segment</t>
  </si>
  <si>
    <t>Business acquisition, date of acquisition</t>
  </si>
  <si>
    <t>Oct. 20,
		2017</t>
  </si>
  <si>
    <t>Initial Montana Acquisition [Member]</t>
  </si>
  <si>
    <t>Number of slots acquired</t>
  </si>
  <si>
    <t>Second Montana Acquisition [Member]</t>
  </si>
  <si>
    <t>Nevada and Maryland [Member]</t>
  </si>
  <si>
    <t>Number of resort casino properties | Property</t>
  </si>
  <si>
    <t>Summary of Significant Accounting Policies (Details Textual) - USD ($)</t>
  </si>
  <si>
    <t>Accounting Policies [Line Items]</t>
  </si>
  <si>
    <t>Property and equipment and other long-lived assets, impairment charges</t>
  </si>
  <si>
    <t>Impairment charges</t>
  </si>
  <si>
    <t>Gaming Tax and Licenses Expense</t>
  </si>
  <si>
    <t>General and Administrative Expense [Member]</t>
  </si>
  <si>
    <t>Advertising Expense</t>
  </si>
  <si>
    <t>acePLAY Rewards Program [Member]</t>
  </si>
  <si>
    <t>Expiration period of participant points after no activity</t>
  </si>
  <si>
    <t>13 months</t>
  </si>
  <si>
    <t>Food and Beverage [Member]</t>
  </si>
  <si>
    <t>Minor reclassification</t>
  </si>
  <si>
    <t>Gaming Expense [Member]</t>
  </si>
  <si>
    <t>Property and Equipment, Estimated Useful Lives (Details)</t>
  </si>
  <si>
    <t>Minimum [Member] | Building and Site Improvements [Member]</t>
  </si>
  <si>
    <t>Property Plant And Equipment [Line Items]</t>
  </si>
  <si>
    <t>Property and equipment, useful lives</t>
  </si>
  <si>
    <t>15 years</t>
  </si>
  <si>
    <t>Minimum [Member] | Furniture and Equipment [Member]</t>
  </si>
  <si>
    <t>3 years</t>
  </si>
  <si>
    <t>Minimum [Member] | Leasehold Improvements [Member]</t>
  </si>
  <si>
    <t>2 years</t>
  </si>
  <si>
    <t>Maximum [Member] | Building and Site Improvements [Member]</t>
  </si>
  <si>
    <t>45 years</t>
  </si>
  <si>
    <t>Maximum [Member] | Furniture and Equipment [Member]</t>
  </si>
  <si>
    <t>Maximum [Member] | Leasehold Improvements [Member]</t>
  </si>
  <si>
    <t>Merger and Acquisitions (Details Textual)</t>
  </si>
  <si>
    <t>Oct. 20, 2017USD ($)HotelMachineGameRoomAgreement$ / sharesshares</t>
  </si>
  <si>
    <t>Jun. 17, 2016USD ($)</t>
  </si>
  <si>
    <t>Apr. 22, 2016USD ($)Device</t>
  </si>
  <si>
    <t>Jan. 29, 2016USD ($)Devicepayment$ / sharesshares</t>
  </si>
  <si>
    <t>Dec. 09, 2015USD ($)shares</t>
  </si>
  <si>
    <t>Jul. 31, 2015USD ($)$ / sharesshares</t>
  </si>
  <si>
    <t>Aug. 31, 2016shares</t>
  </si>
  <si>
    <t>Dec. 31, 2015USD ($)shares</t>
  </si>
  <si>
    <t>Jul. 31, 2016USD ($)</t>
  </si>
  <si>
    <t>Dec. 31, 2017USD ($)$ / sharesshares</t>
  </si>
  <si>
    <t>Dec. 31, 2016USD ($)$ / sharesshares</t>
  </si>
  <si>
    <t>Business Acquisition [Line Items]</t>
  </si>
  <si>
    <t>Business Acquisition, Goodwill Amount, Expected to be Deductible for Tax</t>
  </si>
  <si>
    <t>Increase (decrease) in goodwill</t>
  </si>
  <si>
    <t>Special dividend, per share | $ / shares</t>
  </si>
  <si>
    <t>Common stock, shares outstanding (in shares) | shares</t>
  </si>
  <si>
    <t>Special Dividend [Member]</t>
  </si>
  <si>
    <t>Dividends payable, date declared</t>
  </si>
  <si>
    <t>Jun. 17,
		2016</t>
  </si>
  <si>
    <t>Dividends payable, date of record</t>
  </si>
  <si>
    <t>Jun. 30,
		2016</t>
  </si>
  <si>
    <t>Dividends declared</t>
  </si>
  <si>
    <t>Dividends payable, date paid</t>
  </si>
  <si>
    <t>Jul. 14,
		2016</t>
  </si>
  <si>
    <t>Penn National [Member]</t>
  </si>
  <si>
    <t>Financing receivable, gross</t>
  </si>
  <si>
    <t>Proceeds from sale of subordinated promissory note</t>
  </si>
  <si>
    <t>Senior Secured First Lien Credit Facility [Member]</t>
  </si>
  <si>
    <t>Debt Instrument, Face Amount</t>
  </si>
  <si>
    <t>Senior Secured First Lien Credit Facility [Member] | Term Loan [Member]</t>
  </si>
  <si>
    <t>Senior Secured First Lien Credit Facility [Member] | Revolving Credit Facility [Member]</t>
  </si>
  <si>
    <t>Line of Credit Facility, Maximum Borrowing Capacity</t>
  </si>
  <si>
    <t>Senior Secured Second Lien Credit Facility [Member] | Term Loan [Member]</t>
  </si>
  <si>
    <t>Consideration paid, cash</t>
  </si>
  <si>
    <t>Consideration paid, shares issued | shares</t>
  </si>
  <si>
    <t>Closing price per share of common stock | $ / shares</t>
  </si>
  <si>
    <t>Number of credit agreements | Agreement</t>
  </si>
  <si>
    <t>Consideration paid, value of shares issued</t>
  </si>
  <si>
    <t>Total purchase price</t>
  </si>
  <si>
    <t>Business Combination, Recognized Identifiable Assets Acquired and Liabilities Assumed, Property and Equipment</t>
  </si>
  <si>
    <t>Business Combination, Recognized Identifiable Assets Acquired and Liabilities Assumed, Intangible Assets</t>
  </si>
  <si>
    <t>ACEP Holdings [Member] | Senior Secured First Lien Credit Facility [Member] | Term Loan [Member]</t>
  </si>
  <si>
    <t>ACEP Holdings [Member] | Senior Secured First Lien Credit Facility [Member] | Term Loan Facility [Member]</t>
  </si>
  <si>
    <t>ACEP Holdings [Member] | Senior Secured First Lien Credit Facility [Member] | Revolving Credit Facility [Member] | Term Loan [Member]</t>
  </si>
  <si>
    <t>ACEP Holdings [Member] | Senior Secured Second Lien Credit Facility [Member]</t>
  </si>
  <si>
    <t>ACEP Holdings [Member] | ASC 805 [Member] | Maximum [Member]</t>
  </si>
  <si>
    <t>Business acquisition, purchase price measurement period from acquisition date to record adjustments</t>
  </si>
  <si>
    <t>1 year</t>
  </si>
  <si>
    <t>ACEP Holdings [Member] | Nevada [Member]</t>
  </si>
  <si>
    <t>Number of casino hotel properties acquired | Hotel</t>
  </si>
  <si>
    <t>Number of slots | Machine</t>
  </si>
  <si>
    <t>Number of table games | Game</t>
  </si>
  <si>
    <t>Number of hotel rooms | Room</t>
  </si>
  <si>
    <t>ACEP Holdings [Member] | Post-Closing Adjustment [Member]</t>
  </si>
  <si>
    <t>Number of slots acquired | Device</t>
  </si>
  <si>
    <t>Shares Issued, price per share | $ / shares</t>
  </si>
  <si>
    <t>Business Combination, Contingent Consideration Maximum</t>
  </si>
  <si>
    <t>Business Combination, Contingent Consideration Arrangements, Number of Periodic Payment | payment</t>
  </si>
  <si>
    <t>Business Combination Contingent Consideration Arrangements Quarterly Payments, Start date</t>
  </si>
  <si>
    <t>2017-09</t>
  </si>
  <si>
    <t>Business Combination, Recognized Identifiable Assets Acquired and Liabilities Assumed, Cash</t>
  </si>
  <si>
    <t>Initial Montana Acquisition [Member] | Customer Relationships [Member]</t>
  </si>
  <si>
    <t>Amount Assigned to Intangible Assets</t>
  </si>
  <si>
    <t>Economic Life of Intangible Assets</t>
  </si>
  <si>
    <t>Initial Montana Acquisition [Member] | Noncompete Agreements [Member]</t>
  </si>
  <si>
    <t>5 years</t>
  </si>
  <si>
    <t>Initial Montana Acquisition [Member] | Trade Names [Member]</t>
  </si>
  <si>
    <t>4 years</t>
  </si>
  <si>
    <t>Initial Montana Acquisition [Member] | Other [Member]</t>
  </si>
  <si>
    <t>Business Combination, Recognized Identifiable Assets Acquired and Liabilities Assumed, Prepaid Gaming License Fees</t>
  </si>
  <si>
    <t>Second Montana Acquisition [Member] | Customer Relationships [Member]</t>
  </si>
  <si>
    <t>Second Montana Acquisition [Member] | Noncompete Agreements [Member]</t>
  </si>
  <si>
    <t>Second Montana Acquisition [Member] | Trade Names [Member]</t>
  </si>
  <si>
    <t>Second Montana Acquisition [Member] | Other [Member]</t>
  </si>
  <si>
    <t>[1]</t>
  </si>
  <si>
    <t>Number of Shares Released from Escrow | shares</t>
  </si>
  <si>
    <t>Effect of measurement period adjustment on purchase price consideration</t>
  </si>
  <si>
    <t>Business Combination, Recognized Identifiable Assets Acquired and Liabilities Assumed, Deferred Tax Liability</t>
  </si>
  <si>
    <t>Equipment Disposed Prior to Merger</t>
  </si>
  <si>
    <t>Shares restricted from distribution | shares</t>
  </si>
  <si>
    <t>[2]</t>
  </si>
  <si>
    <t>Sartini Gaming [Member] | Decrease to Acquired Accounts Receivable [Member]</t>
  </si>
  <si>
    <t>Sartini Gaming [Member] | Increase In Accrued Taxes [Member]</t>
  </si>
  <si>
    <t>Sartini Gaming [Member] | Decrease In Player Relationships [Member]</t>
  </si>
  <si>
    <t>Sartini Gaming [Member] | Release of Deferred Tax Liability [Member]</t>
  </si>
  <si>
    <t>Sartini Gaming [Member] | Holders of Warrants [Member]</t>
  </si>
  <si>
    <t>Sartini Gaming [Member] | Customer Relationships [Member]</t>
  </si>
  <si>
    <t>Sartini Gaming [Member] | Trade Names [Member]</t>
  </si>
  <si>
    <t>10 years</t>
  </si>
  <si>
    <t>Sartini Gaming [Member] | Maximum [Member] | Customer Relationships [Member]</t>
  </si>
  <si>
    <t>16 years</t>
  </si>
  <si>
    <t>Sartini Gaming [Member] | Minimum [Member] | Customer Relationships [Member]</t>
  </si>
  <si>
    <t>13 years</t>
  </si>
  <si>
    <t>Sartini Gaming [Member] | Post-Closing Adjustment [Member]</t>
  </si>
  <si>
    <t>Business Acquisition, Equity Interest, Number of Shares Released from Escrow | shares</t>
  </si>
  <si>
    <t>Sartini Gaming [Member] | At Closing of Merger [Member] | Sartini Trust [Member]</t>
  </si>
  <si>
    <t>Sartini Gaming [Member] | At Closing of Merger [Member] | Holders of Warrants [Member]</t>
  </si>
  <si>
    <t>Sartini Gaming [Member] | Restatement Adjustment [Member] | Third Quarter, 2015 [Member]</t>
  </si>
  <si>
    <t>Business Combination, Purchase Accounting Adjustments, Reversal of Amortization Expense</t>
  </si>
  <si>
    <t>Holders of Warrants [Member]</t>
  </si>
  <si>
    <t>Includes 457,172 shares of the Company’s common stock that were issued to certain former holders of warrants issued by a subsidiary of Sartini Gaming upon the closing of the Merger.</t>
  </si>
  <si>
    <t>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t>
  </si>
  <si>
    <t>Summary of Components of Purchase Price Paid (Details) - ACEP Holdings [Member] $ in Thousands</t>
  </si>
  <si>
    <t>Oct. 20, 2017USD ($)</t>
  </si>
  <si>
    <t>Fair value of common stock issued to ACEP Holdings</t>
  </si>
  <si>
    <t>Post-Closing Adjustment [Member]</t>
  </si>
  <si>
    <t>Schedule of Acquisition Preliminary Purchase Price Allocation (Details) - USD ($) $ in Thousands</t>
  </si>
  <si>
    <t>Oct. 20, 2017</t>
  </si>
  <si>
    <t>Property and equipment</t>
  </si>
  <si>
    <t>Other noncurrent assets</t>
  </si>
  <si>
    <t>Intangible assets</t>
  </si>
  <si>
    <t>Liabilities</t>
  </si>
  <si>
    <t>Total assets acquired, net of liabilities assumed</t>
  </si>
  <si>
    <t>Summary of Preliminary Values of Property and Equipment Acquired and Estimated Useful Lives By Category (Details) - USD ($) $ in Thousands</t>
  </si>
  <si>
    <t>Land [Member] | ACEP Holdings [Member]</t>
  </si>
  <si>
    <t>Land improvements [Member] | ACEP Holdings [Member]</t>
  </si>
  <si>
    <t>Acquired property, plant, and equipment, remaining useful life</t>
  </si>
  <si>
    <t>Building and Site Improvements [Member] | Minimum [Member]</t>
  </si>
  <si>
    <t>Building and Site Improvements [Member] | Maximum [Member]</t>
  </si>
  <si>
    <t>Building and Site Improvements [Member] | ACEP Holdings [Member]</t>
  </si>
  <si>
    <t>Furniture and Equipment [Member] | Minimum [Member]</t>
  </si>
  <si>
    <t>Furniture and Equipment [Member] | Maximum [Member]</t>
  </si>
  <si>
    <t>Furniture and Equipment [Member] | ACEP Holdings [Member]</t>
  </si>
  <si>
    <t>Furniture and Equipment [Member] | ACEP Holdings [Member] | Minimum [Member]</t>
  </si>
  <si>
    <t>Furniture and Equipment [Member] | ACEP Holdings [Member] | Maximum [Member]</t>
  </si>
  <si>
    <t>Construction in process [Member] | ACEP Holdings [Member]</t>
  </si>
  <si>
    <t>Summary of Preliminary Values of Intangible Assets Acquired and Estimated Useful Lives By Category (Details) - American Acquisition [Member] $ in Thousands</t>
  </si>
  <si>
    <t>Acquired Finite Lived Intangible Assets [Line Items]</t>
  </si>
  <si>
    <t>Trade Names [Member]</t>
  </si>
  <si>
    <t>Leasehold Interest [Member]</t>
  </si>
  <si>
    <t>Leasehold Interest [Member] | Minimum [Member]</t>
  </si>
  <si>
    <t>Intangible Assets, Remaining Useful Life (Years)</t>
  </si>
  <si>
    <t>Leasehold Interest [Member] | Maximum [Member]</t>
  </si>
  <si>
    <t>80 years</t>
  </si>
  <si>
    <t>Players Loyalty Programs [Member]</t>
  </si>
  <si>
    <t>In-Place Lease Value [Member]</t>
  </si>
  <si>
    <t>In-Place Lease Value [Member] | Minimum [Member]</t>
  </si>
  <si>
    <t>In-Place Lease Value [Member] | Maximum [Member]</t>
  </si>
  <si>
    <t>Summary of Unaudited Pro Forma Combined Financial Information (Details) - American Acquisition [Member] - USD ($) $ / shares in Units, shares in Thousands, $ in Thousands</t>
  </si>
  <si>
    <t>Pro forma combined net revenues</t>
  </si>
  <si>
    <t>Pro forma combined net income</t>
  </si>
  <si>
    <t>Pro forma combined net income per share:</t>
  </si>
  <si>
    <t>Weighted-average common shares outstanding:</t>
  </si>
  <si>
    <t>Schedule of Number of Shares Common Stock Issued with Merger (Details) - USD ($)</t>
  </si>
  <si>
    <t>Jul. 31, 2015</t>
  </si>
  <si>
    <t>Business Acquisition Equity Interests Issued Or Issuable [Line Items]</t>
  </si>
  <si>
    <t>Total Post-Closing Shares</t>
  </si>
  <si>
    <t>Pre-Merger Value of Lakes</t>
  </si>
  <si>
    <t>Lakes %</t>
  </si>
  <si>
    <t>62.60%</t>
  </si>
  <si>
    <t>Pre-Merger Value of Sartini Gaming</t>
  </si>
  <si>
    <t>Sartini Gaming %</t>
  </si>
  <si>
    <t>37.40%</t>
  </si>
  <si>
    <t>Consideration paid, shares issued</t>
  </si>
  <si>
    <t>Schedule of Number of Shares Common Stock Issued with Merger (Parenthetical) (Details) - Sartini Gaming [Member]</t>
  </si>
  <si>
    <t>Jul. 31, 2015shares</t>
  </si>
  <si>
    <t>Schedule of Acquisition Final Purchase Price Allocation (Details) - USD ($) $ in Thousands</t>
  </si>
  <si>
    <t>Jul. 31, 2016</t>
  </si>
  <si>
    <t>Cash</t>
  </si>
  <si>
    <t>Other current assets</t>
  </si>
  <si>
    <t>Warrant liability</t>
  </si>
  <si>
    <t>Deferred tax liability</t>
  </si>
  <si>
    <t>Other long-term liabilities</t>
  </si>
  <si>
    <t>Summary of Recorded Property and Equipment Acquired and Estimated Useful Lives (Details) - USD ($) $ in Thousands</t>
  </si>
  <si>
    <t>Building and improvements [Member] | Minimum [Member]</t>
  </si>
  <si>
    <t>Building and improvements [Member] | Maximum [Member]</t>
  </si>
  <si>
    <t>Leasehold improvements [Member] | Minimum [Member]</t>
  </si>
  <si>
    <t>Leasehold improvements [Member] | Maximum [Member]</t>
  </si>
  <si>
    <t>Furniture, fixtures and equipment [Member] | Minimum [Member]</t>
  </si>
  <si>
    <t>Furniture, fixtures and equipment [Member] | Maximum [Member]</t>
  </si>
  <si>
    <t>Sartini Gaming [Member] | Land [Member]</t>
  </si>
  <si>
    <t>Sartini Gaming [Member] | Land improvements [Member]</t>
  </si>
  <si>
    <t>Sartini Gaming [Member] | Land improvements [Member] | Minimum [Member]</t>
  </si>
  <si>
    <t>Sartini Gaming [Member] | Land improvements [Member] | Maximum [Member]</t>
  </si>
  <si>
    <t>14 years</t>
  </si>
  <si>
    <t>Sartini Gaming [Member] | Building and improvements [Member]</t>
  </si>
  <si>
    <t>Sartini Gaming [Member] | Building and improvements [Member] | Minimum [Member]</t>
  </si>
  <si>
    <t>19 years</t>
  </si>
  <si>
    <t>Sartini Gaming [Member] | Building and improvements [Member] | Maximum [Member]</t>
  </si>
  <si>
    <t>25 years</t>
  </si>
  <si>
    <t>Sartini Gaming [Member] | Leasehold improvements [Member]</t>
  </si>
  <si>
    <t>Sartini Gaming [Member] | Leasehold improvements [Member] | Minimum [Member]</t>
  </si>
  <si>
    <t>Sartini Gaming [Member] | Leasehold improvements [Member] | Maximum [Member]</t>
  </si>
  <si>
    <t>28 years</t>
  </si>
  <si>
    <t>Sartini Gaming [Member] | Furniture, fixtures and equipment [Member]</t>
  </si>
  <si>
    <t>Sartini Gaming [Member] | Furniture, fixtures and equipment [Member] | Minimum [Member]</t>
  </si>
  <si>
    <t>Sartini Gaming [Member] | Furniture, fixtures and equipment [Member] | Maximum [Member]</t>
  </si>
  <si>
    <t>11 years</t>
  </si>
  <si>
    <t>Sartini Gaming [Member] | Construction in process [Member]</t>
  </si>
  <si>
    <t>Summary of Recorded Intangible Assets Acquired and Estimated Useful Lives (Details) - Sartini Gaming [Member] $ in Thousands</t>
  </si>
  <si>
    <t>Jul. 31, 2015USD ($)</t>
  </si>
  <si>
    <t>Gaming licenses [Member]</t>
  </si>
  <si>
    <t>Player relationships [Member]</t>
  </si>
  <si>
    <t>Player relationships [Member] | Minimum [Member]</t>
  </si>
  <si>
    <t>8 years</t>
  </si>
  <si>
    <t>Player relationships [Member] | Maximum [Member]</t>
  </si>
  <si>
    <t>Customer Relationships [Member]</t>
  </si>
  <si>
    <t>Customer Relationships [Member] | Minimum [Member]</t>
  </si>
  <si>
    <t>Customer Relationships [Member] | Maximum [Member]</t>
  </si>
  <si>
    <t>Other intangible assets [Member]</t>
  </si>
  <si>
    <t>Other intangible assets [Member] | Minimum [Member]</t>
  </si>
  <si>
    <t>Other intangible assets [Member] | Maximum [Member]</t>
  </si>
  <si>
    <t>Components of Property and Equipment, Net (Details) - USD ($) $ in Thousands</t>
  </si>
  <si>
    <t>Property and Equipment, Gross</t>
  </si>
  <si>
    <t>Less: Accumulated depreciation</t>
  </si>
  <si>
    <t>Land [Member]</t>
  </si>
  <si>
    <t>Building and Site Improvements [Member]</t>
  </si>
  <si>
    <t>Furniture and Equipment [Member]</t>
  </si>
  <si>
    <t>Construction in process [Member]</t>
  </si>
  <si>
    <t>Property and Equipment, Net (Details Textual) - USD ($) $ in Millions</t>
  </si>
  <si>
    <t>Depreciation Expense</t>
  </si>
  <si>
    <t>Summary of Goodwill Activity by Reportable Segment (Details) - USD ($) $ in Thousands</t>
  </si>
  <si>
    <t>Goodwill And Intangible Assets [Line Items]</t>
  </si>
  <si>
    <t>Beginning balance</t>
  </si>
  <si>
    <t>Goodwill acquired during the year</t>
  </si>
  <si>
    <t>Ending balance</t>
  </si>
  <si>
    <t>Casinos [Member]</t>
  </si>
  <si>
    <t>Distributed Gaming [Member]</t>
  </si>
  <si>
    <t>Schedule of Intangible Assets, Net (Details) - USD ($) $ in Thousands</t>
  </si>
  <si>
    <t>Indefinite-lived intangible assets</t>
  </si>
  <si>
    <t>Amortizing intangible assets</t>
  </si>
  <si>
    <t>Amortizing intangible assets, Gross Carrying Value</t>
  </si>
  <si>
    <t>Amortizing intangible assets, Cumulative Amortization</t>
  </si>
  <si>
    <t>Amortizing intangible assets, Intangible Assets, Net</t>
  </si>
  <si>
    <t>Intangible assets, Gross Carrying Value</t>
  </si>
  <si>
    <t>Intangible assets, Cumulative Amortization</t>
  </si>
  <si>
    <t>Total intangible assets, Net</t>
  </si>
  <si>
    <t>Amortizing intangible assets, Weighted Average Life Remaining Period</t>
  </si>
  <si>
    <t>12 years 1 month 6 days</t>
  </si>
  <si>
    <t>13 years 2 months 12 days</t>
  </si>
  <si>
    <t>4 years 2 months 12 days</t>
  </si>
  <si>
    <t>10 years 4 months 24 days</t>
  </si>
  <si>
    <t>Amortizing Gaming Licenses [Member]</t>
  </si>
  <si>
    <t>10 years 3 months 18 days</t>
  </si>
  <si>
    <t>11 years 4 months 24 days</t>
  </si>
  <si>
    <t>Noncompete Agreements [Member]</t>
  </si>
  <si>
    <t>65 years 8 months 12 days</t>
  </si>
  <si>
    <t>Other [Member]</t>
  </si>
  <si>
    <t>8 years 2 months 12 days</t>
  </si>
  <si>
    <t>9 years 6 months</t>
  </si>
  <si>
    <t>3 years 3 months 18 days</t>
  </si>
  <si>
    <t>Goodwill and Intangible Assets, Net (Details Textual) - Gaming licenses [Member] - USD ($) $ in Millions</t>
  </si>
  <si>
    <t>Amortization of Intangible Assets</t>
  </si>
  <si>
    <t>Schedule of Estimated Future Amortization Expense Related to Intangible Asset (Details) $ in Thousands</t>
  </si>
  <si>
    <t>Dec. 31, 2017USD ($)</t>
  </si>
  <si>
    <t>Estimated amortization expense, 2018</t>
  </si>
  <si>
    <t>Estimated amortization expense, 2019</t>
  </si>
  <si>
    <t>Estimated amortization expense, 2020</t>
  </si>
  <si>
    <t>Estimated amortization expense, 2021</t>
  </si>
  <si>
    <t>Estimated amortization expense, 2022</t>
  </si>
  <si>
    <t>Estimated amortization expense, Thereafter</t>
  </si>
  <si>
    <t>Schedule of Accrued Liabilities (Details) - USD ($) $ in Thousands</t>
  </si>
  <si>
    <t>Gaming liabilities</t>
  </si>
  <si>
    <t>Interest</t>
  </si>
  <si>
    <t>Other accrued liabilities</t>
  </si>
  <si>
    <t>Total accrued liabilities</t>
  </si>
  <si>
    <t>Debt (Details Textual)</t>
  </si>
  <si>
    <t>Oct. 31, 2017USD ($)</t>
  </si>
  <si>
    <t>Dec. 31, 2017USD ($)Installment</t>
  </si>
  <si>
    <t>Dec. 31, 2016USD ($)</t>
  </si>
  <si>
    <t>Dec. 31, 2015USD ($)</t>
  </si>
  <si>
    <t>Debt Instrument [Line Items]</t>
  </si>
  <si>
    <t>Debt Instrument, Outstanding Amount</t>
  </si>
  <si>
    <t>Gains (Losses) on Extinguishment of Debt</t>
  </si>
  <si>
    <t>Revolving Credit Facility [Member]</t>
  </si>
  <si>
    <t>Line of Credit Facility, Undrawn</t>
  </si>
  <si>
    <t>Former Senior Secured Credit Facility [Member]</t>
  </si>
  <si>
    <t>Repayments of Lines of Credit</t>
  </si>
  <si>
    <t>Former Rocky Gap Financing Facility [Member] | Centennial Bank [Member]</t>
  </si>
  <si>
    <t>Line of Credit Facility, Increase (Decrease), Net</t>
  </si>
  <si>
    <t>Line of Credit Facility, Expiration Date</t>
  </si>
  <si>
    <t>Oct. 20,
		2022</t>
  </si>
  <si>
    <t>Senior Secured First Lien Credit Facility [Member] | Revolving Credit Facility [Member] | Maximum [Member]</t>
  </si>
  <si>
    <t>Borrowings as Percentage of Revolving Commitment to Contain Financial Covenant Regarding Maximum Net Leverage Ratio</t>
  </si>
  <si>
    <t>30.00%</t>
  </si>
  <si>
    <t>Senior Secured First Lien Credit Facility [Member] | Revolving Credit Facility [Member] | LIBOR rate [Member] | Minimum [Member]</t>
  </si>
  <si>
    <t>Debt Instrument, Basis Spread on Variable Rate</t>
  </si>
  <si>
    <t>2.50%</t>
  </si>
  <si>
    <t>Senior Secured First Lien Credit Facility [Member] | Revolving Credit Facility [Member] | LIBOR rate [Member] | Maximum [Member]</t>
  </si>
  <si>
    <t>3.00%</t>
  </si>
  <si>
    <t>Senior Secured First Lien Credit Facility [Member] | Revolving Credit Facility [Member] | Base rate [Member] | Minimum [Member]</t>
  </si>
  <si>
    <t>1.50%</t>
  </si>
  <si>
    <t>Senior Secured First Lien Credit Facility [Member] | Revolving Credit Facility [Member] | Base rate [Member] | Maximum [Member]</t>
  </si>
  <si>
    <t>2.00%</t>
  </si>
  <si>
    <t>Senior Secured First Lien Credit Facility [Member] | Letter of Credit [Member]</t>
  </si>
  <si>
    <t>Debt Instrument, Maturity Date</t>
  </si>
  <si>
    <t>Oct. 20,
		2024</t>
  </si>
  <si>
    <t>Debt Instrument, Number of Quarterly Payments | Installment</t>
  </si>
  <si>
    <t>Debt Instrument, Periodic Payment</t>
  </si>
  <si>
    <t>Debt Instrument, Commencement Date of Quarterly Payments</t>
  </si>
  <si>
    <t>Mar. 31,
		2018</t>
  </si>
  <si>
    <t>Debt Instrument, Final Installment</t>
  </si>
  <si>
    <t>Senior Secured First Lien Credit Facility [Member] | Term Loan [Member] | LIBOR rate [Member]</t>
  </si>
  <si>
    <t>Senior Secured First Lien Credit Facility [Member] | Term Loan [Member] | Base rate [Member]</t>
  </si>
  <si>
    <t>Oct. 20,
		2025</t>
  </si>
  <si>
    <t>Senior Secured Second Lien Credit Facility [Member] | Term Loan [Member] | LIBOR rate [Member]</t>
  </si>
  <si>
    <t>7.00%</t>
  </si>
  <si>
    <t>Senior Secured Second Lien Credit Facility [Member] | Term Loan [Member] | Base rate [Member]</t>
  </si>
  <si>
    <t>6.00%</t>
  </si>
  <si>
    <t>Credit Facilities [Member]</t>
  </si>
  <si>
    <t>Debt, Weighted Average Interest Rate</t>
  </si>
  <si>
    <t>5.10%</t>
  </si>
  <si>
    <t>Credit Facilities [Member] | Maximum [Member]</t>
  </si>
  <si>
    <t>Beneficial Ownership Threshold</t>
  </si>
  <si>
    <t>50.00%</t>
  </si>
  <si>
    <t>Credit Facilities [Member] | Federal Funds Effective Swap Rate [Member]</t>
  </si>
  <si>
    <t>0.50%</t>
  </si>
  <si>
    <t>Credit Facilities [Member] | LIBOR rate [Member]</t>
  </si>
  <si>
    <t>1.00%</t>
  </si>
  <si>
    <t>Credit Facilities [Member] | Revolving Credit Facility [Member]</t>
  </si>
  <si>
    <t>Debt Instrument, Base Floor Rate</t>
  </si>
  <si>
    <t>Credit Facilities [Member] | Revolving Credit Facility [Member] | Minimum [Member]</t>
  </si>
  <si>
    <t>Line of Credit Facility, Unused Capacity, Commitment Fee Percentage</t>
  </si>
  <si>
    <t>0.375%</t>
  </si>
  <si>
    <t>Credit Facilities [Member] | Revolving Credit Facility [Member] | Maximum [Member]</t>
  </si>
  <si>
    <t>Credit Facilities [Member] | Term Loan [Member]</t>
  </si>
  <si>
    <t>1.75%</t>
  </si>
  <si>
    <t>Debt Instrument, LIBOR Floor Rate</t>
  </si>
  <si>
    <t>0.75%</t>
  </si>
  <si>
    <t>Long-term Debt (Details) - USD ($) $ in Thousands</t>
  </si>
  <si>
    <t>Term loans</t>
  </si>
  <si>
    <t>Capital lease obligations</t>
  </si>
  <si>
    <t>Notes payable</t>
  </si>
  <si>
    <t>Total long-term debt</t>
  </si>
  <si>
    <t>Less unamortized discount</t>
  </si>
  <si>
    <t>Less unamortized debt issuance costs</t>
  </si>
  <si>
    <t>Long-term Debt</t>
  </si>
  <si>
    <t>Less current maturities</t>
  </si>
  <si>
    <t>Revolving credit facility</t>
  </si>
  <si>
    <t>Schedule of Principal Payments Due on Long-term Debt (Details) $ in Thousands</t>
  </si>
  <si>
    <t>Thereafter</t>
  </si>
  <si>
    <t>Total outstanding principal of long-term debt</t>
  </si>
  <si>
    <t>Estimated Retail Value of Promotional Allowance (Details) - USD ($) $ in Thousands</t>
  </si>
  <si>
    <t>Promotional Allowances [Line Items]</t>
  </si>
  <si>
    <t>Promotional allowances</t>
  </si>
  <si>
    <t>Rooms [Member]</t>
  </si>
  <si>
    <t>Estimated Cost of Providing Promotional Allowances (Details) - Gaming expenses [Member] - USD ($) $ in Thousands</t>
  </si>
  <si>
    <t>Estimated cost of promotional allowances</t>
  </si>
  <si>
    <t>Share-Based Compensation (Details Textual) - USD ($)</t>
  </si>
  <si>
    <t>Jan. 02, 2017</t>
  </si>
  <si>
    <t>Jul. 14, 2016</t>
  </si>
  <si>
    <t>Aug. 27, 2015</t>
  </si>
  <si>
    <t>Jun. 30, 2007</t>
  </si>
  <si>
    <t>Sep. 30, 2016</t>
  </si>
  <si>
    <t>Share Based Compensation Arrangement By Share Based Payment Award [Line Items]</t>
  </si>
  <si>
    <t>Deferred tax asset associated with share-based compensation</t>
  </si>
  <si>
    <t>Adjusted Options [Member]</t>
  </si>
  <si>
    <t>Maximum Number of Shares Authorized per One Participant</t>
  </si>
  <si>
    <t>Outstanding Stock Option, Modified Options, Decrease in Exercise Price</t>
  </si>
  <si>
    <t>Adjusted option, Weighted Average Exercise Price</t>
  </si>
  <si>
    <t>Modification of Original Options, Unvested, Number</t>
  </si>
  <si>
    <t>Modification Original Options, Unvested Options, Incremental Fair Value</t>
  </si>
  <si>
    <t>Stock Options, Vested, Number</t>
  </si>
  <si>
    <t>Employee Stock Option [Member]</t>
  </si>
  <si>
    <t>Share-based Compensation Arrangement by Share-based Payment Award, Options, Exercises in Period, Intrinsic Value</t>
  </si>
  <si>
    <t>Share-based Compensation Arrangement by Share-based Payment Award, Options, Grants in Period, Weighted Average Grant Date Fair Value</t>
  </si>
  <si>
    <t>Cash received from stock options exercised</t>
  </si>
  <si>
    <t>Share-based Compensation Arrangement by Share-based Payment Award, Fair Value Assumptions, Expected Dividend Rate</t>
  </si>
  <si>
    <t>0.00%</t>
  </si>
  <si>
    <t>Employee Service Share-based Compensation, Tax Benefit from Compensation Expense</t>
  </si>
  <si>
    <t>Stock Options, Unrecognized Share-based Compensation Expense</t>
  </si>
  <si>
    <t>Share-based Compensation Expense Not yet Recognized, Weighted-average Period for Recognition</t>
  </si>
  <si>
    <t>2 years 8 months 12 days</t>
  </si>
  <si>
    <t>Restricted Stock Units (RSUs) [Member]</t>
  </si>
  <si>
    <t>Share-based Compensation Arrangement by Share-based Payment Award, Equity Instruments Other than Options, Grants in Period</t>
  </si>
  <si>
    <t>3 years 10 months 24 days</t>
  </si>
  <si>
    <t>Unamortized Compensation Related to Unvested Units</t>
  </si>
  <si>
    <t>2015 Plan [Member]</t>
  </si>
  <si>
    <t>Stock Options Expiration Term</t>
  </si>
  <si>
    <t>Number of Shares Authorized</t>
  </si>
  <si>
    <t>Number of Shares Annual Increase</t>
  </si>
  <si>
    <t>Plan Shares Annual Increase, Percentage</t>
  </si>
  <si>
    <t>4.00%</t>
  </si>
  <si>
    <t>Stock Option and Compensation Plan of 2007 [Member]</t>
  </si>
  <si>
    <t>Summary of Stock Option Activity (Details) - USD ($) $ / shares in Units, $ in Thousands</t>
  </si>
  <si>
    <t>Stock Options Outstanding</t>
  </si>
  <si>
    <t>Stock Options Outstanding, Beginning of year</t>
  </si>
  <si>
    <t>Stock Options Outstanding, Granted</t>
  </si>
  <si>
    <t>Stock Options Outstanding, Exercised</t>
  </si>
  <si>
    <t>Stock Options Outstanding, Cancelled</t>
  </si>
  <si>
    <t>Stock Options Outstanding, End of year</t>
  </si>
  <si>
    <t>Stock Options Outstanding, Vested</t>
  </si>
  <si>
    <t>Stock Options Outstanding, Exercisable</t>
  </si>
  <si>
    <t>Weighted Average Remaining Term, Outstanding</t>
  </si>
  <si>
    <t>7 years 4 months 24 days</t>
  </si>
  <si>
    <t>7 years 10 months 24 days</t>
  </si>
  <si>
    <t>Weighted Average Remaining Term, Vested</t>
  </si>
  <si>
    <t>6 years 6 months</t>
  </si>
  <si>
    <t>Weighted Average Remaining Term, Exercisable</t>
  </si>
  <si>
    <t>9 months 18 days</t>
  </si>
  <si>
    <t>Weighted-Average Exercise Price</t>
  </si>
  <si>
    <t>Weighted-Average Exercise Price, beginning of year</t>
  </si>
  <si>
    <t>Weighted Average Exercise Price, Granted</t>
  </si>
  <si>
    <t>Weighted Average Exercise Price, Exercised</t>
  </si>
  <si>
    <t>Weighted Average Exercise Price, Cancelled</t>
  </si>
  <si>
    <t>Weighted-Average Exercise Price, end of year</t>
  </si>
  <si>
    <t>Weighted Average Exercise Price, Vested</t>
  </si>
  <si>
    <t>Weighted Average Exercise Price, Exercisable</t>
  </si>
  <si>
    <t>Aggregate Intrinsic Value, Outstanding</t>
  </si>
  <si>
    <t>Aggregate Intrinsic Value, Vested</t>
  </si>
  <si>
    <t>Aggregate Intrinsic Value, Exercisable</t>
  </si>
  <si>
    <t>Schedule of Assumptions Used to Estimate the Fair Value of Stock Options Granted (Details)</t>
  </si>
  <si>
    <t>Risk-free interest rate, minimum</t>
  </si>
  <si>
    <t>2.21%</t>
  </si>
  <si>
    <t>1.43%</t>
  </si>
  <si>
    <t>2.18%</t>
  </si>
  <si>
    <t>Risk-free interest rate, maximum</t>
  </si>
  <si>
    <t>2.47%</t>
  </si>
  <si>
    <t>2.40%</t>
  </si>
  <si>
    <t>2.36%</t>
  </si>
  <si>
    <t>Expected term (in years)</t>
  </si>
  <si>
    <t>Expected volatility, minimum</t>
  </si>
  <si>
    <t>29.07%</t>
  </si>
  <si>
    <t>24.03%</t>
  </si>
  <si>
    <t>27.24%</t>
  </si>
  <si>
    <t>Expected volatility, maximum</t>
  </si>
  <si>
    <t>34.43%</t>
  </si>
  <si>
    <t>26.95%</t>
  </si>
  <si>
    <t>27.60%</t>
  </si>
  <si>
    <t>Summary of RSU (Details) - Restricted Stock Units (RSUs) [Member] - USD ($) $ / shares in Units, $ in Thousands</t>
  </si>
  <si>
    <t>Restricted Stock Units Outstanding, Beginning of year</t>
  </si>
  <si>
    <t>Restricted Stock Units Outstanding, Granted</t>
  </si>
  <si>
    <t>Restricted Stock Units Outstanding, Vested</t>
  </si>
  <si>
    <t>Restricted Stock Units Outstanding, Cancelled</t>
  </si>
  <si>
    <t>Restricted Stock Units Outstanding, End of year</t>
  </si>
  <si>
    <t>Weighted Average Grant Date Fair Value, Begining of year</t>
  </si>
  <si>
    <t>Weighted Average Grant Date Fair Value, Granted</t>
  </si>
  <si>
    <t>Weighted Average Grant Date Fair Value, Vested</t>
  </si>
  <si>
    <t>Weighted Average Grant Date Fair Value, Cancelled</t>
  </si>
  <si>
    <t>Weighted Average Grant Date Fair Value, End of year</t>
  </si>
  <si>
    <t>Total Fair Value of Shares Vested</t>
  </si>
  <si>
    <t>Summary of Share-based Compensation Costs by Award Type (Details) - USD ($) $ in Thousands</t>
  </si>
  <si>
    <t>Total share-based compensation costs</t>
  </si>
  <si>
    <t>Schedule of Components of Income Tax Provision (Benefit) (Details) - USD ($) $ in Thousands</t>
  </si>
  <si>
    <t>Current:</t>
  </si>
  <si>
    <t>Federal</t>
  </si>
  <si>
    <t>State</t>
  </si>
  <si>
    <t>Total current tax benefit (provision)</t>
  </si>
  <si>
    <t>Deferred:</t>
  </si>
  <si>
    <t>Total deferred tax benefit</t>
  </si>
  <si>
    <t>Schedule of Effective Income Tax Rate Reconciliation (Details)</t>
  </si>
  <si>
    <t>Statutory federal tax rate</t>
  </si>
  <si>
    <t>35.00%</t>
  </si>
  <si>
    <t>State income taxes, net of federal income taxes</t>
  </si>
  <si>
    <t>6.90%</t>
  </si>
  <si>
    <t>State tax credit</t>
  </si>
  <si>
    <t>(45.90%)</t>
  </si>
  <si>
    <t>State rate adjustment</t>
  </si>
  <si>
    <t>2.10%</t>
  </si>
  <si>
    <t>Permanent tax differences – Merger expenses</t>
  </si>
  <si>
    <t>11.40%</t>
  </si>
  <si>
    <t>Permanent tax differences – investment in unconsolidated investee</t>
  </si>
  <si>
    <t>9.80%</t>
  </si>
  <si>
    <t>Permanent tax differences – executive compensation</t>
  </si>
  <si>
    <t>(12.50%)</t>
  </si>
  <si>
    <t>Permanent tax differences – other</t>
  </si>
  <si>
    <t>(17.00%)</t>
  </si>
  <si>
    <t>1.40%</t>
  </si>
  <si>
    <t>Purchase price allocation adjustment – Merger</t>
  </si>
  <si>
    <t>3.70%</t>
  </si>
  <si>
    <t>Change in valuation allowance</t>
  </si>
  <si>
    <t>193.50%</t>
  </si>
  <si>
    <t>(34.80%)</t>
  </si>
  <si>
    <t>(131.10%)</t>
  </si>
  <si>
    <t>FICA credit generated</t>
  </si>
  <si>
    <t>11.80%</t>
  </si>
  <si>
    <t>(4.70%)</t>
  </si>
  <si>
    <t>Impact of Tax Cuts and Jobs Act</t>
  </si>
  <si>
    <t>(74.60%)</t>
  </si>
  <si>
    <t>(0.40%)</t>
  </si>
  <si>
    <t>4.10%</t>
  </si>
  <si>
    <t>(1.80%)</t>
  </si>
  <si>
    <t>Effective tax rate</t>
  </si>
  <si>
    <t>137.80%</t>
  </si>
  <si>
    <t>(36.10%)</t>
  </si>
  <si>
    <t>(68.40%)</t>
  </si>
  <si>
    <t>Schedule of Deferred Tax Assets (Liabilities) (Details) - USD ($) $ in Thousands</t>
  </si>
  <si>
    <t>Accruals and reserves</t>
  </si>
  <si>
    <t>Share-based compensation expense</t>
  </si>
  <si>
    <t>Development costs</t>
  </si>
  <si>
    <t>Alternative minimum tax credit carryforward</t>
  </si>
  <si>
    <t>General business credit carryforward</t>
  </si>
  <si>
    <t>State tax credits</t>
  </si>
  <si>
    <t>Net operating loss carryforwards</t>
  </si>
  <si>
    <t>Deferred tax assets, gross</t>
  </si>
  <si>
    <t>Valuation allowances</t>
  </si>
  <si>
    <t>Deferred tax assets</t>
  </si>
  <si>
    <t>Deferred tax liabilities:</t>
  </si>
  <si>
    <t>Prepaid services</t>
  </si>
  <si>
    <t>Amortization of intangible assets</t>
  </si>
  <si>
    <t>Depreciation of fixed assets</t>
  </si>
  <si>
    <t>Deferred tax liabilities, gross</t>
  </si>
  <si>
    <t>Net deferred tax assets (liabilities)</t>
  </si>
  <si>
    <t>Income Taxes (Details Textual) - USD ($)</t>
  </si>
  <si>
    <t>Jan. 01, 2018</t>
  </si>
  <si>
    <t>Jun. 28, 2015</t>
  </si>
  <si>
    <t>Income Tax Disclosure [Line Items]</t>
  </si>
  <si>
    <t>Deferred tax assets related to alternative minimum tax credits</t>
  </si>
  <si>
    <t>Tax cuts and jobs act, accounting complete</t>
  </si>
  <si>
    <t>true</t>
  </si>
  <si>
    <t>Tax cuts and jobs act of 2017, change in tax rate, income tax expense (benefit)</t>
  </si>
  <si>
    <t>Subsequent Event [Member]</t>
  </si>
  <si>
    <t>21.00%</t>
  </si>
  <si>
    <t>Amount of net operating losses limit that can be utilized annually</t>
  </si>
  <si>
    <t>General Business Credit Carryforward [Member]</t>
  </si>
  <si>
    <t>Tax credit carryforward expiration year</t>
  </si>
  <si>
    <t>Tax Year 2010 [Member]</t>
  </si>
  <si>
    <t>Income tax examination adjustment</t>
  </si>
  <si>
    <t>Domestic Tax Authority [Member]</t>
  </si>
  <si>
    <t>Deferred tax assets, operating loss carryforwards, subject to expiration</t>
  </si>
  <si>
    <t>Operating loss carryforwards expiration year</t>
  </si>
  <si>
    <t>Internal Revenue Service (IRS) [Member] | Domestic Tax Authority [Member] | Latest Tax Year [Member]</t>
  </si>
  <si>
    <t>Income Taxes Audit, Tax Years</t>
  </si>
  <si>
    <t>Internal Revenue Service (IRS) [Member] | Domestic Tax Authority [Member] | Earliest Tax Year [Member]</t>
  </si>
  <si>
    <t>Release of Valuation Allowance of Deferred Tax Assets [Member] | Internal Revenue Service (IRS) [Member] | Domestic Tax Authority [Member] | Latest Tax Year [Member]</t>
  </si>
  <si>
    <t>Employee Retirement and Benefit Plans (Details Textual) $ in Millions</t>
  </si>
  <si>
    <t>5 Months Ended</t>
  </si>
  <si>
    <t>Dec. 31, 2017USD ($)PlanEmployee</t>
  </si>
  <si>
    <t>Defined Contribution Plan Disclosure [Line Items]</t>
  </si>
  <si>
    <t>Number of defined contributions benefit plan | Plan</t>
  </si>
  <si>
    <t>Defined Benefit Plan, Contributions by Employer</t>
  </si>
  <si>
    <t>Pension Plans [Member] | American Acquisition [Member]</t>
  </si>
  <si>
    <t>Number of employees participating in multiemployer benefit and pension plans | Employee</t>
  </si>
  <si>
    <t>Expenses related multiemployer health and welfare and defined benefit pension plans</t>
  </si>
  <si>
    <t>Golden Entertainment Employees [Member]</t>
  </si>
  <si>
    <t>Defined Contribution Plan, Maximum Annual Contributions Per Employee, Percent</t>
  </si>
  <si>
    <t>Former Employees of American Casino &amp; Entertainment Properties LLC [Member]</t>
  </si>
  <si>
    <t>75.00%</t>
  </si>
  <si>
    <t>Former Employees of Sartini Gaming [Member]</t>
  </si>
  <si>
    <t>Defined Contribution Plan, Employers Matching Contribution, Vesting Period</t>
  </si>
  <si>
    <t>Employee Retirement and Benefit Plans - Schedule of Multiemployer Pension Plans (Details)</t>
  </si>
  <si>
    <t>Central Pension Fund of the IUOE and Participating Employers [Member]</t>
  </si>
  <si>
    <t>Multiemployer Plans [Line Items]</t>
  </si>
  <si>
    <t>EIN</t>
  </si>
  <si>
    <t>Plan Number</t>
  </si>
  <si>
    <t>Pension Protection Zone Status</t>
  </si>
  <si>
    <t>Green</t>
  </si>
  <si>
    <t>FIR/RP Status Pending /Implemented</t>
  </si>
  <si>
    <t>Surcharge Imposed</t>
  </si>
  <si>
    <t>Expiration Dates of Collective Bargaining Agreements, First Date</t>
  </si>
  <si>
    <t>Oct. 14,
		2014</t>
  </si>
  <si>
    <t>Expiration Dates of Collective-Bargaining Agreements, Last Date</t>
  </si>
  <si>
    <t>Mar. 31,
		2016</t>
  </si>
  <si>
    <t>Southern Nevada Culinary and Bartenders Pension Plan [Member]</t>
  </si>
  <si>
    <t>Expiration Dates of Collective Bargaining Agreement</t>
  </si>
  <si>
    <t>May 31,
		2018</t>
  </si>
  <si>
    <t>The Pension Protection Act of 2006 requires plans that are certified as endangered (yellow) or critical (red) to develop and implement a funding improvement plan.</t>
  </si>
  <si>
    <t>Employee Retirement and Benefit Plans - Schedule of Contributions to Each Multiemployer Pension Plans (Details) $ in Thousands</t>
  </si>
  <si>
    <t>Multiemployer pension plans [Member]</t>
  </si>
  <si>
    <t>Total Contributions</t>
  </si>
  <si>
    <t>Multiemployer pension plans [Member] | Operating Engineers Local 501 Security Fund [Member]</t>
  </si>
  <si>
    <t>Multiemployer pension plans [Member] | Southern Nevada Culinary and Bartenders Pension Plan [Member]</t>
  </si>
  <si>
    <t>Multiemployer pension plans [Member] | Other Pension Plans [Member]</t>
  </si>
  <si>
    <t>Multiemployer benefit plans (excluding pension plans) [Member]</t>
  </si>
  <si>
    <t>Multiemployer benefit plans (excluding pension plans) [Member] | HEREIU Welfare Fund [Member]</t>
  </si>
  <si>
    <t>Multiemployer benefit plans (excluding pension plans) [Member] | All Other [Member]</t>
  </si>
  <si>
    <t>Financial Instruments and Fair Value Measurements (Details Textual) $ in Millions</t>
  </si>
  <si>
    <t>Jan. 29, 2016</t>
  </si>
  <si>
    <t>Dec. 31, 2017USD ($)Agreement</t>
  </si>
  <si>
    <t>Finite-lived Gaming Licenses [Member] | Maryland [Member]</t>
  </si>
  <si>
    <t>Fair Value Assets And Liabilities Measured On Recurring And Nonrecurring Basis [Line Items]</t>
  </si>
  <si>
    <t>ACEP Holdings [Member] | Minimum [Member] | Leasehold Interest [Member]</t>
  </si>
  <si>
    <t>ACEP Holdings [Member] | Minimum [Member] | In-Place Lease Value [Member]</t>
  </si>
  <si>
    <t>ACEP Holdings [Member] | Maximum [Member] | Leasehold Interest [Member]</t>
  </si>
  <si>
    <t>ACEP Holdings [Member] | Maximum [Member] | In-Place Lease Value [Member]</t>
  </si>
  <si>
    <t>ACEP Holdings [Member] | Trade Names [Member] | Minimum [Member]</t>
  </si>
  <si>
    <t>Royalty rate</t>
  </si>
  <si>
    <t>0.25%</t>
  </si>
  <si>
    <t>Discount Rate</t>
  </si>
  <si>
    <t>11.00%</t>
  </si>
  <si>
    <t>ACEP Holdings [Member] | Trade Names [Member] | Maximum [Member]</t>
  </si>
  <si>
    <t>14.50%</t>
  </si>
  <si>
    <t>Sartini Gaming [Member] | Minimum [Member] | Player relationships [Member]</t>
  </si>
  <si>
    <t>Sartini Gaming [Member] | Maximum [Member] | Player relationships [Member]</t>
  </si>
  <si>
    <t>Fair Value, Inputs, Level 3 | Minimum [Member] | Player and Customer Relationships [Member]</t>
  </si>
  <si>
    <t>Fair Value, Inputs, Level 3 | Maximum [Member] | Player and Customer Relationships [Member]</t>
  </si>
  <si>
    <t>14.00%</t>
  </si>
  <si>
    <t>Fair Value, Inputs, Level 3 | ACEP Holdings [Member] | Player relationships [Member]</t>
  </si>
  <si>
    <t>Fair Value, Inputs, Level 3 | Montana Acquisitions [Member] | Customer Relationships [Member]</t>
  </si>
  <si>
    <t>Fair Value, Inputs, Level 3 | Montana Acquisitions [Member] | Noncompete Agreements [Member]</t>
  </si>
  <si>
    <t>Fair Value, Inputs, Level 3 | Montana Acquisitions [Member] | Trade Names [Member]</t>
  </si>
  <si>
    <t>Fair Value, Inputs, Level 3 | Sartini Gaming [Member] | Player relationships [Member] | Distributed Gaming [Member]</t>
  </si>
  <si>
    <t>Fair Value, Inputs, Level 3 | Sartini Gaming [Member] | Noncompete Agreements [Member]</t>
  </si>
  <si>
    <t>Fair Value, Inputs, Level 3 | Sartini Gaming [Member] | Minimum [Member] | Player relationships [Member] | Casinos [Member]</t>
  </si>
  <si>
    <t>12 years</t>
  </si>
  <si>
    <t>Fair Value, Inputs, Level 3 | Sartini Gaming [Member] | Minimum [Member] | Customer Relationships [Member] | Distributed Gaming [Member]</t>
  </si>
  <si>
    <t>Fair Value, Inputs, Level 3 | Sartini Gaming [Member] | Maximum [Member] | Player relationships [Member] | Casinos [Member]</t>
  </si>
  <si>
    <t>Fair Value, Inputs, Level 3 | Sartini Gaming [Member] | Maximum [Member] | Customer Relationships [Member] | Distributed Gaming [Member]</t>
  </si>
  <si>
    <t>Fair Value, Inputs, Level 3 | American Acquisition [Member] | Minimum [Member] | Leasehold Interest [Member]</t>
  </si>
  <si>
    <t>Fair Value, Inputs, Level 3 | American Acquisition [Member] | Minimum [Member] | In-Place Lease Value [Member]</t>
  </si>
  <si>
    <t>Fair Value, Inputs, Level 3 | American Acquisition [Member] | Maximum [Member] | Leasehold Interest [Member]</t>
  </si>
  <si>
    <t>Fair Value, Inputs, Level 3 | American Acquisition [Member] | Maximum [Member] | In-Place Lease Value [Member]</t>
  </si>
  <si>
    <t>Interest Rate Swap [Member] | Not Designated as Accounting Hedge [Member]</t>
  </si>
  <si>
    <t>Derivative instrument, number of outstanding agreement | Agreement</t>
  </si>
  <si>
    <t>Derivative instrument, notional amount</t>
  </si>
  <si>
    <t>Derivative instrument, purchase price</t>
  </si>
  <si>
    <t>Derivative instrument, expiration date</t>
  </si>
  <si>
    <t>Dec. 31,
		2020</t>
  </si>
  <si>
    <t>Interest Rate Swap [Member] | Level 2 [Member] | Not Designated as Accounting Hedge [Member]</t>
  </si>
  <si>
    <t>Fair value liability</t>
  </si>
  <si>
    <t>Leases (Details Textual)</t>
  </si>
  <si>
    <t>43 Months Ended</t>
  </si>
  <si>
    <t>Dec. 31, 2017USD ($)aParcel</t>
  </si>
  <si>
    <t>Dec. 31, 2017USD ($)a$ / Room$ / RoundofGolf</t>
  </si>
  <si>
    <t>Lessor Lease Description [Line Items]</t>
  </si>
  <si>
    <t>Operating Leases, Rent Expense</t>
  </si>
  <si>
    <t>Maximum [Member]</t>
  </si>
  <si>
    <t>Operating Leases Renewal Term</t>
  </si>
  <si>
    <t>Original Terms of Current Branded Tavern Location Leases Range</t>
  </si>
  <si>
    <t>Capital Leases Term</t>
  </si>
  <si>
    <t>Minimum [Member]</t>
  </si>
  <si>
    <t>Office Headquarters [Member]</t>
  </si>
  <si>
    <t>Lease expiration date</t>
  </si>
  <si>
    <t>2025-07</t>
  </si>
  <si>
    <t>Office Headquarters [Member] | Maximum [Member]</t>
  </si>
  <si>
    <t>Rental Income Related to Sublease</t>
  </si>
  <si>
    <t>Nevada [Member] | Gold Town Casino [Member]</t>
  </si>
  <si>
    <t>Number of Leased Parcels of Land | Parcel</t>
  </si>
  <si>
    <t>Area of Land | a</t>
  </si>
  <si>
    <t>Nevada [Member] | Gold Town Casino [Member] | Sublease to Unrelated Third Party [Member]</t>
  </si>
  <si>
    <t>Nevada [Member] | Gold Town Casino [Member] | Sublease to Unrelated Third Party [Member] | Maximum [Member]</t>
  </si>
  <si>
    <t>American Leases [Member]</t>
  </si>
  <si>
    <t>Rental revenue</t>
  </si>
  <si>
    <t>Rocky Gap State Park [Member] | Maryland DNR [Member]</t>
  </si>
  <si>
    <t>Area of the Property | a</t>
  </si>
  <si>
    <t>20 years</t>
  </si>
  <si>
    <t>Lease expiration year</t>
  </si>
  <si>
    <t>Operating Leases, Rent Due</t>
  </si>
  <si>
    <t>Operating Leases, Revenue Percent</t>
  </si>
  <si>
    <t>0.90%</t>
  </si>
  <si>
    <t>Rocky Gap State Park [Member] | Maryland DNR [Member] | Per Room Per Night [Member]</t>
  </si>
  <si>
    <t>Operating Leases, Surcharge Revenue, Per Unit | $ / Room</t>
  </si>
  <si>
    <t>Rocky Gap State Park [Member] | Maryland DNR [Member] | Per Round Of Golf [Member]</t>
  </si>
  <si>
    <t>Operating Leases, Surcharge Revenue, Per Unit | $ / RoundofGolf</t>
  </si>
  <si>
    <t>Rocky Gap State Park [Member] | Maryland DNR [Member] | Surcharge Revenue [Member]</t>
  </si>
  <si>
    <t>Operating Lease, Base Revenue</t>
  </si>
  <si>
    <t>Schedule of Future Minimum Lease Payments to be Received under Non-cancelable Operating Leases (Details) - American Leases [Member] $ in Thousands</t>
  </si>
  <si>
    <t>Operating Leased Assets [Line Items]</t>
  </si>
  <si>
    <t>Schedule of Operating Lease Rental Expense (Details) - USD ($) $ in Thousands</t>
  </si>
  <si>
    <t>Space Lease Agreements [Member]</t>
  </si>
  <si>
    <t>Related Party Leases [Member]</t>
  </si>
  <si>
    <t>Other Operating Leases [Member]</t>
  </si>
  <si>
    <t>Schedule of Future Minimum Lease Payments (Details) $ in Thousands</t>
  </si>
  <si>
    <t>Future Minimum Operating Lease Payments [Line Items]</t>
  </si>
  <si>
    <t>Schedule of Future Minimum Capital Lease Payments (Details) - USD ($) $ in Thousands</t>
  </si>
  <si>
    <t>Future Minimum Capital Lease Payments [Line Items]</t>
  </si>
  <si>
    <t>Less: Amounts representing interest, 2018</t>
  </si>
  <si>
    <t>Less: Amounts representing interest, 2019</t>
  </si>
  <si>
    <t>Less: Amounts representing interest, 2020</t>
  </si>
  <si>
    <t>Less: Amounts representing interest, 2021</t>
  </si>
  <si>
    <t>Less: Amounts representing interest, 2022</t>
  </si>
  <si>
    <t>Less: Amounts representing interest, Thereafter</t>
  </si>
  <si>
    <t>Less: Amounts representing interest</t>
  </si>
  <si>
    <t>Total obligations under capital leases</t>
  </si>
  <si>
    <t>Building [Member]</t>
  </si>
  <si>
    <t>Commitments and Contingencies (Details Textual) - USD ($)</t>
  </si>
  <si>
    <t>Commitments And Contingencies [Line Items]</t>
  </si>
  <si>
    <t>Gaming Expenses</t>
  </si>
  <si>
    <t>Other Operating Expenses</t>
  </si>
  <si>
    <t>Amount recorded for claims</t>
  </si>
  <si>
    <t>Mr. Sartini [Member]</t>
  </si>
  <si>
    <t>Liability Contingency, Estimated Severance Payments</t>
  </si>
  <si>
    <t>Stephen Arcana [Member]</t>
  </si>
  <si>
    <t>Charles H. Protell [Member]</t>
  </si>
  <si>
    <t>Sean T. Higgins [Member]</t>
  </si>
  <si>
    <t>Other Executive Officers [Member] | Minimum [Member]</t>
  </si>
  <si>
    <t>Other Executive Officers [Member] | Maximum [Member]</t>
  </si>
  <si>
    <t>Participation and Revenue Share Agreements [Member]</t>
  </si>
  <si>
    <t>Participation and Revenue Share Agreements [Member] | Related Party Transaction, Revenue Share and Participation Agreement [Member]</t>
  </si>
  <si>
    <t>Revenue Share Agreements [Member]</t>
  </si>
  <si>
    <t>Related Party Transactions (Details Textual) - USD ($)</t>
  </si>
  <si>
    <t>Related Party Transaction [Line Items]</t>
  </si>
  <si>
    <t>Lease for tavern locations remaining terms range</t>
  </si>
  <si>
    <t>Due to related parties</t>
  </si>
  <si>
    <t>Reimbursement expense paid</t>
  </si>
  <si>
    <t>Immediate Family Member of Management or Principal Owner [Member]</t>
  </si>
  <si>
    <t>Executive Vice President and Chief Legal Officer [Member]</t>
  </si>
  <si>
    <t>Due from related parties</t>
  </si>
  <si>
    <t>Director [Member]</t>
  </si>
  <si>
    <t>Lyle A. Berman [Member]</t>
  </si>
  <si>
    <t>Annual director fees</t>
  </si>
  <si>
    <t>Lyle A. Berman [Member] | Maximum [Member]</t>
  </si>
  <si>
    <t>Consulting agreement expenses, related party</t>
  </si>
  <si>
    <t>Timothy J. Cope [Member]</t>
  </si>
  <si>
    <t>Payments related to consulting agreements</t>
  </si>
  <si>
    <t>Office Headquarters and Tavern Lease [Member] | Maximum [Member]</t>
  </si>
  <si>
    <t>Office Headquarters and Tavern Lease [Member] | Mr. Sartini [Member]</t>
  </si>
  <si>
    <t>Percentage of counterparty ownership by related party</t>
  </si>
  <si>
    <t>33.00%</t>
  </si>
  <si>
    <t>Office Headquarters and Tavern Lease [Member] | Mr. Sartini's Immediate Family Members [Member]</t>
  </si>
  <si>
    <t>5.00%</t>
  </si>
  <si>
    <t>Office Headquarters and Tavern Lease [Member] | Stephen Arcana [Member]</t>
  </si>
  <si>
    <t>Jul. 31,
		2025</t>
  </si>
  <si>
    <t>Office Headquarters [Member] | Mr. Sartini [Member]</t>
  </si>
  <si>
    <t>Related party transaction, amounts of transaction</t>
  </si>
  <si>
    <t>Related party transaction, due from (to) related party</t>
  </si>
  <si>
    <t>Office Headquarters [Member] | Mr. Sartini [Member] | Maximum [Member]</t>
  </si>
  <si>
    <t>Tavern Leases [Member] | Mr. Sartini [Member]</t>
  </si>
  <si>
    <t>Tavern Leases [Member] | Mr. Sartini [Member] | Maximum [Member]</t>
  </si>
  <si>
    <t>Office Headquarters Lease [Member]</t>
  </si>
  <si>
    <t>Office Headquarters Lease [Member] | Maximum [Member]</t>
  </si>
  <si>
    <t>Office Headquarters Lease [Member] | Mr. Sartini [Member] | Maximum [Member]</t>
  </si>
  <si>
    <t>Rental income for sublet portion</t>
  </si>
  <si>
    <t>Segment Information (Details Textual)</t>
  </si>
  <si>
    <t>Number of properties | Property</t>
  </si>
  <si>
    <t>Schedule of Segment Reporting Information (Details) - USD ($) $ in Thousands</t>
  </si>
  <si>
    <t>3 Months Ended</t>
  </si>
  <si>
    <t>Sep. 30, 2017</t>
  </si>
  <si>
    <t>Mar. 31, 2017</t>
  </si>
  <si>
    <t>Jun. 30, 2016</t>
  </si>
  <si>
    <t>Mar. 31, 2016</t>
  </si>
  <si>
    <t>[3]</t>
  </si>
  <si>
    <t>Segment Reporting Information [Line Items]</t>
  </si>
  <si>
    <t>Adjusted EBITDA</t>
  </si>
  <si>
    <t>Acquisition and Merger expenses</t>
  </si>
  <si>
    <t>Loss (gain) on disposal of property and equipment</t>
  </si>
  <si>
    <t>Gain on sale of investment</t>
  </si>
  <si>
    <t>Class action litigation expenses</t>
  </si>
  <si>
    <t>Income tax benefit (provision)</t>
  </si>
  <si>
    <t>Assets</t>
  </si>
  <si>
    <t>Capital expenditures</t>
  </si>
  <si>
    <t>Operating Segments [Member] | Casinos [Member]</t>
  </si>
  <si>
    <t>Operating Segments [Member] | Distributed Gaming [Member]</t>
  </si>
  <si>
    <t>Corporate and Other [Member]</t>
  </si>
  <si>
    <t>Consolidation, Eliminations [Member]</t>
  </si>
  <si>
    <t>Results included the operating results of American from and after October 20, 2017, following the completion of the American Acquisition.</t>
  </si>
  <si>
    <t>Results included the operating results of the Second Montana Acquisition from and after April 23, 2016, following the completion of the acquisition.</t>
  </si>
  <si>
    <t>Results included the operating results of the Initial Montana Acquisition from and after January 30, 2016, following the completion of the acquisition.</t>
  </si>
  <si>
    <t>Schedule of Segment Reporting Information (Parenthetical) (Details) - USD ($) $ in Thousands</t>
  </si>
  <si>
    <t>Non-cash purchases of property and equipment</t>
  </si>
  <si>
    <t>Selected Quarterly Financial Information (Details) - USD ($) $ / shares in Units, $ in Thousands</t>
  </si>
  <si>
    <t>Basic income (loss) per share</t>
  </si>
  <si>
    <t>Diluted income (loss) per share</t>
  </si>
  <si>
    <t>[4]</t>
  </si>
  <si>
    <t>For the fourth quarter of 2017, the Company generated a net loss. Accordingly, the effect of all potential common share equivalents was anti-dilutive, and therefore all such shares were excluded from the computation of diluted weighted average shares outstanding and diluted loss per share for this period. The amount of potential common share equivalents was 2,373 for the fourth quarter of 2017.</t>
  </si>
  <si>
    <t>Selected Quarterly Financial Information (Parenthetical) (Details)</t>
  </si>
  <si>
    <t>Dec. 31, 2017shares</t>
  </si>
  <si>
    <t>Anti-dilutive potential common share equivalents</t>
  </si>
  <si>
    <t>Schedule II - Valuation and Qualifying Accounts (Details) - Valuation Allowance of Deferred Tax Assets [Member] - USD ($) $ in Thousands</t>
  </si>
  <si>
    <t>Dec. 28, 2016</t>
  </si>
  <si>
    <t>Dec. 29, 2015</t>
  </si>
  <si>
    <t>Balance at Beginning of Period</t>
  </si>
  <si>
    <t>Increase</t>
  </si>
  <si>
    <t>Decrease</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387626</v>
      </c>
    </row>
    <row r="13" spans="1:4">
      <c r="A13" s="4" t="s">
        <v>21</v>
      </c>
      <c r="D13" s="6" t="n">
        <v>24133862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579</v>
      </c>
      <c r="C3" s="6" t="n">
        <v>46898</v>
      </c>
    </row>
    <row r="4" spans="1:3">
      <c r="A4" s="4" t="s">
        <v>35</v>
      </c>
      <c r="B4" s="5" t="n">
        <v>14692</v>
      </c>
      <c r="C4" s="5" t="n">
        <v>6697</v>
      </c>
    </row>
    <row r="5" spans="1:3">
      <c r="A5" s="4" t="s">
        <v>36</v>
      </c>
      <c r="B5" s="5" t="n">
        <v>218</v>
      </c>
      <c r="C5" s="5" t="n">
        <v>2340</v>
      </c>
    </row>
    <row r="6" spans="1:3">
      <c r="A6" s="4" t="s">
        <v>37</v>
      </c>
      <c r="B6" s="5" t="n">
        <v>19397</v>
      </c>
      <c r="C6" s="5" t="n">
        <v>9761</v>
      </c>
    </row>
    <row r="7" spans="1:3">
      <c r="A7" s="4" t="s">
        <v>38</v>
      </c>
      <c r="B7" s="5" t="n">
        <v>5594</v>
      </c>
      <c r="C7" s="5" t="n">
        <v>2605</v>
      </c>
    </row>
    <row r="8" spans="1:3">
      <c r="A8" s="4" t="s">
        <v>39</v>
      </c>
      <c r="B8" s="5" t="n">
        <v>2599</v>
      </c>
      <c r="C8" s="5" t="n">
        <v>1346</v>
      </c>
    </row>
    <row r="9" spans="1:3">
      <c r="A9" s="4" t="s">
        <v>40</v>
      </c>
      <c r="B9" s="5" t="n">
        <v>133079</v>
      </c>
      <c r="C9" s="5" t="n">
        <v>69647</v>
      </c>
    </row>
    <row r="10" spans="1:3">
      <c r="A10" s="4" t="s">
        <v>41</v>
      </c>
      <c r="B10" s="5" t="n">
        <v>895241</v>
      </c>
      <c r="C10" s="5" t="n">
        <v>137581</v>
      </c>
    </row>
    <row r="11" spans="1:3">
      <c r="A11" s="4" t="s">
        <v>42</v>
      </c>
      <c r="B11" s="5" t="n">
        <v>158134</v>
      </c>
      <c r="C11" s="5" t="n">
        <v>105655</v>
      </c>
    </row>
    <row r="12" spans="1:3">
      <c r="A12" s="4" t="s">
        <v>43</v>
      </c>
      <c r="B12" s="5" t="n">
        <v>157692</v>
      </c>
      <c r="C12" s="5" t="n">
        <v>98603</v>
      </c>
    </row>
    <row r="13" spans="1:3">
      <c r="A13" s="4" t="s">
        <v>44</v>
      </c>
      <c r="B13" s="5" t="n">
        <v>7787</v>
      </c>
    </row>
    <row r="14" spans="1:3">
      <c r="A14" s="4" t="s">
        <v>45</v>
      </c>
      <c r="B14" s="5" t="n">
        <v>13242</v>
      </c>
      <c r="C14" s="5" t="n">
        <v>7592</v>
      </c>
    </row>
    <row r="15" spans="1:3">
      <c r="A15" s="4" t="s">
        <v>46</v>
      </c>
      <c r="B15" s="5" t="n">
        <v>1365175</v>
      </c>
      <c r="C15" s="5" t="n">
        <v>419078</v>
      </c>
    </row>
    <row r="16" spans="1:3">
      <c r="A16" s="3" t="s">
        <v>47</v>
      </c>
    </row>
    <row r="17" spans="1:3">
      <c r="A17" s="4" t="s">
        <v>48</v>
      </c>
      <c r="B17" s="5" t="n">
        <v>9759</v>
      </c>
      <c r="C17" s="5" t="n">
        <v>15752</v>
      </c>
    </row>
    <row r="18" spans="1:3">
      <c r="A18" s="4" t="s">
        <v>49</v>
      </c>
      <c r="B18" s="5" t="n">
        <v>19470</v>
      </c>
      <c r="C18" s="5" t="n">
        <v>11739</v>
      </c>
    </row>
    <row r="19" spans="1:3">
      <c r="A19" s="4" t="s">
        <v>50</v>
      </c>
      <c r="B19" s="5" t="n">
        <v>6664</v>
      </c>
      <c r="C19" s="5" t="n">
        <v>3024</v>
      </c>
    </row>
    <row r="20" spans="1:3">
      <c r="A20" s="4" t="s">
        <v>51</v>
      </c>
      <c r="B20" s="5" t="n">
        <v>22570</v>
      </c>
      <c r="C20" s="5" t="n">
        <v>3478</v>
      </c>
    </row>
    <row r="21" spans="1:3">
      <c r="A21" s="4" t="s">
        <v>52</v>
      </c>
      <c r="B21" s="5" t="n">
        <v>19295</v>
      </c>
      <c r="C21" s="5" t="n">
        <v>3846</v>
      </c>
    </row>
    <row r="22" spans="1:3">
      <c r="A22" s="4" t="s">
        <v>53</v>
      </c>
      <c r="B22" s="5" t="n">
        <v>77758</v>
      </c>
      <c r="C22" s="5" t="n">
        <v>37839</v>
      </c>
    </row>
    <row r="23" spans="1:3">
      <c r="A23" s="4" t="s">
        <v>54</v>
      </c>
      <c r="B23" s="5" t="n">
        <v>963200</v>
      </c>
      <c r="C23" s="5" t="n">
        <v>167690</v>
      </c>
    </row>
    <row r="24" spans="1:3">
      <c r="A24" s="4" t="s">
        <v>44</v>
      </c>
      <c r="C24" s="5" t="n">
        <v>38</v>
      </c>
    </row>
    <row r="25" spans="1:3">
      <c r="A25" s="4" t="s">
        <v>55</v>
      </c>
      <c r="B25" s="5" t="n">
        <v>3226</v>
      </c>
      <c r="C25" s="5" t="n">
        <v>4085</v>
      </c>
    </row>
    <row r="26" spans="1:3">
      <c r="A26" s="4" t="s">
        <v>56</v>
      </c>
      <c r="B26" s="5" t="n">
        <v>1044184</v>
      </c>
      <c r="C26" s="5" t="n">
        <v>209652</v>
      </c>
    </row>
    <row r="27" spans="1:3">
      <c r="A27" s="4" t="s">
        <v>57</v>
      </c>
      <c r="B27" s="4" t="s">
        <v>58</v>
      </c>
      <c r="C27" s="4" t="s">
        <v>58</v>
      </c>
    </row>
    <row r="28" spans="1:3">
      <c r="A28" s="3" t="s">
        <v>59</v>
      </c>
    </row>
    <row r="29" spans="1:3">
      <c r="A29" s="4" t="s">
        <v>60</v>
      </c>
      <c r="B29" s="5" t="n">
        <v>264</v>
      </c>
      <c r="C29" s="5" t="n">
        <v>223</v>
      </c>
    </row>
    <row r="30" spans="1:3">
      <c r="A30" s="4" t="s">
        <v>61</v>
      </c>
      <c r="B30" s="5" t="n">
        <v>399510</v>
      </c>
      <c r="C30" s="5" t="n">
        <v>290157</v>
      </c>
    </row>
    <row r="31" spans="1:3">
      <c r="A31" s="4" t="s">
        <v>62</v>
      </c>
      <c r="B31" s="5" t="n">
        <v>-78783</v>
      </c>
      <c r="C31" s="5" t="n">
        <v>-80954</v>
      </c>
    </row>
    <row r="32" spans="1:3">
      <c r="A32" s="4" t="s">
        <v>63</v>
      </c>
      <c r="B32" s="5" t="n">
        <v>320991</v>
      </c>
      <c r="C32" s="5" t="n">
        <v>209426</v>
      </c>
    </row>
    <row r="33" spans="1:3">
      <c r="A33" s="4" t="s">
        <v>64</v>
      </c>
      <c r="B33" s="6" t="n">
        <v>1365175</v>
      </c>
      <c r="C33" s="6" t="n">
        <v>419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38</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14</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row>
    <row r="11" spans="1:2">
      <c r="A11" s="4" t="s">
        <v>288</v>
      </c>
      <c r="B11" s="4" t="s">
        <v>297</v>
      </c>
    </row>
    <row r="12" spans="1:2">
      <c r="A12" s="4" t="s">
        <v>290</v>
      </c>
      <c r="B12" s="4" t="s">
        <v>298</v>
      </c>
    </row>
    <row r="13" spans="1:2">
      <c r="A13" s="4" t="s">
        <v>292</v>
      </c>
      <c r="B13"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00000000</v>
      </c>
      <c r="C4" s="5" t="n">
        <v>100000000</v>
      </c>
    </row>
    <row r="5" spans="1:3">
      <c r="A5" s="4" t="s">
        <v>69</v>
      </c>
      <c r="B5" s="5" t="n">
        <v>26413000</v>
      </c>
      <c r="C5" s="5" t="n">
        <v>22232000</v>
      </c>
    </row>
    <row r="6" spans="1:3">
      <c r="A6" s="4" t="s">
        <v>70</v>
      </c>
      <c r="B6" s="5" t="n">
        <v>26413000</v>
      </c>
      <c r="C6" s="5" t="n">
        <v>22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414353</v>
      </c>
      <c r="C4" s="6" t="n">
        <v>346039</v>
      </c>
      <c r="D4" s="6" t="n">
        <v>148447</v>
      </c>
    </row>
    <row r="5" spans="1:4">
      <c r="A5" s="4" t="s">
        <v>75</v>
      </c>
      <c r="B5" s="5" t="n">
        <v>79765</v>
      </c>
      <c r="C5" s="5" t="n">
        <v>58659</v>
      </c>
      <c r="D5" s="5" t="n">
        <v>25584</v>
      </c>
    </row>
    <row r="6" spans="1:4">
      <c r="A6" s="4" t="s">
        <v>76</v>
      </c>
      <c r="B6" s="5" t="n">
        <v>24165</v>
      </c>
      <c r="C6" s="5" t="n">
        <v>7853</v>
      </c>
      <c r="D6" s="5" t="n">
        <v>6814</v>
      </c>
    </row>
    <row r="7" spans="1:4">
      <c r="A7" s="4" t="s">
        <v>77</v>
      </c>
      <c r="B7" s="5" t="n">
        <v>20393</v>
      </c>
      <c r="C7" s="5" t="n">
        <v>11844</v>
      </c>
      <c r="D7" s="5" t="n">
        <v>5079</v>
      </c>
    </row>
    <row r="8" spans="1:4">
      <c r="A8" s="4" t="s">
        <v>78</v>
      </c>
      <c r="B8" s="5" t="n">
        <v>538676</v>
      </c>
      <c r="C8" s="5" t="n">
        <v>424395</v>
      </c>
      <c r="D8" s="5" t="n">
        <v>185924</v>
      </c>
    </row>
    <row r="9" spans="1:4">
      <c r="A9" s="4" t="s">
        <v>79</v>
      </c>
      <c r="B9" s="5" t="n">
        <v>-28868</v>
      </c>
      <c r="C9" s="5" t="n">
        <v>-21191</v>
      </c>
      <c r="D9" s="5" t="n">
        <v>-8882</v>
      </c>
    </row>
    <row r="10" spans="1:4">
      <c r="A10" s="4" t="s">
        <v>80</v>
      </c>
      <c r="B10" s="5" t="n">
        <v>509808</v>
      </c>
      <c r="C10" s="5" t="n">
        <v>403204</v>
      </c>
      <c r="D10" s="5" t="n">
        <v>177042</v>
      </c>
    </row>
    <row r="11" spans="1:4">
      <c r="A11" s="3" t="s">
        <v>81</v>
      </c>
    </row>
    <row r="12" spans="1:4">
      <c r="A12" s="4" t="s">
        <v>74</v>
      </c>
      <c r="B12" s="5" t="n">
        <v>280121</v>
      </c>
      <c r="C12" s="5" t="n">
        <v>250791</v>
      </c>
      <c r="D12" s="5" t="n">
        <v>98268</v>
      </c>
    </row>
    <row r="13" spans="1:4">
      <c r="A13" s="4" t="s">
        <v>75</v>
      </c>
      <c r="B13" s="5" t="n">
        <v>47956</v>
      </c>
      <c r="C13" s="5" t="n">
        <v>32639</v>
      </c>
      <c r="D13" s="5" t="n">
        <v>19373</v>
      </c>
    </row>
    <row r="14" spans="1:4">
      <c r="A14" s="4" t="s">
        <v>76</v>
      </c>
      <c r="B14" s="5" t="n">
        <v>8899</v>
      </c>
      <c r="C14" s="5" t="n">
        <v>1336</v>
      </c>
      <c r="D14" s="5" t="n">
        <v>968</v>
      </c>
    </row>
    <row r="15" spans="1:4">
      <c r="A15" s="4" t="s">
        <v>77</v>
      </c>
      <c r="B15" s="5" t="n">
        <v>6765</v>
      </c>
      <c r="C15" s="5" t="n">
        <v>5566</v>
      </c>
      <c r="D15" s="5" t="n">
        <v>2260</v>
      </c>
    </row>
    <row r="16" spans="1:4">
      <c r="A16" s="4" t="s">
        <v>82</v>
      </c>
      <c r="B16" s="5" t="n">
        <v>103523</v>
      </c>
      <c r="C16" s="5" t="n">
        <v>68155</v>
      </c>
      <c r="D16" s="5" t="n">
        <v>38708</v>
      </c>
    </row>
    <row r="17" spans="1:4">
      <c r="A17" s="4" t="s">
        <v>83</v>
      </c>
      <c r="B17" s="5" t="n">
        <v>40786</v>
      </c>
      <c r="C17" s="5" t="n">
        <v>27506</v>
      </c>
      <c r="D17" s="5" t="n">
        <v>10798</v>
      </c>
    </row>
    <row r="18" spans="1:4">
      <c r="A18" s="4" t="s">
        <v>84</v>
      </c>
      <c r="D18" s="5" t="n">
        <v>-23590</v>
      </c>
    </row>
    <row r="19" spans="1:4">
      <c r="A19" s="4" t="s">
        <v>85</v>
      </c>
      <c r="B19" s="5" t="n">
        <v>5041</v>
      </c>
      <c r="C19" s="5" t="n">
        <v>614</v>
      </c>
      <c r="D19" s="5" t="n">
        <v>11525</v>
      </c>
    </row>
    <row r="20" spans="1:4">
      <c r="A20" s="4" t="s">
        <v>86</v>
      </c>
      <c r="B20" s="5" t="n">
        <v>1632</v>
      </c>
      <c r="C20" s="5" t="n">
        <v>2471</v>
      </c>
      <c r="D20" s="5" t="n">
        <v>421</v>
      </c>
    </row>
    <row r="21" spans="1:4">
      <c r="A21" s="4" t="s">
        <v>87</v>
      </c>
      <c r="B21" s="5" t="n">
        <v>1142</v>
      </c>
      <c r="C21" s="5" t="n">
        <v>1037</v>
      </c>
    </row>
    <row r="22" spans="1:4">
      <c r="A22" s="4" t="s">
        <v>88</v>
      </c>
      <c r="B22" s="5" t="n">
        <v>-1719</v>
      </c>
    </row>
    <row r="23" spans="1:4">
      <c r="A23" s="4" t="s">
        <v>89</v>
      </c>
      <c r="B23" s="5" t="n">
        <v>284</v>
      </c>
      <c r="C23" s="5" t="n">
        <v>54</v>
      </c>
      <c r="D23" s="5" t="n">
        <v>-52</v>
      </c>
    </row>
    <row r="24" spans="1:4">
      <c r="A24" s="4" t="s">
        <v>90</v>
      </c>
      <c r="B24" s="5" t="n">
        <v>494430</v>
      </c>
      <c r="C24" s="5" t="n">
        <v>390169</v>
      </c>
      <c r="D24" s="5" t="n">
        <v>158679</v>
      </c>
    </row>
    <row r="25" spans="1:4">
      <c r="A25" s="4" t="s">
        <v>91</v>
      </c>
      <c r="B25" s="5" t="n">
        <v>15378</v>
      </c>
      <c r="C25" s="5" t="n">
        <v>13035</v>
      </c>
      <c r="D25" s="5" t="n">
        <v>18363</v>
      </c>
    </row>
    <row r="26" spans="1:4">
      <c r="A26" s="3" t="s">
        <v>92</v>
      </c>
    </row>
    <row r="27" spans="1:4">
      <c r="A27" s="4" t="s">
        <v>93</v>
      </c>
      <c r="B27" s="5" t="n">
        <v>-19598</v>
      </c>
      <c r="C27" s="5" t="n">
        <v>-6454</v>
      </c>
      <c r="D27" s="5" t="n">
        <v>-2728</v>
      </c>
    </row>
    <row r="28" spans="1:4">
      <c r="A28" s="4" t="s">
        <v>94</v>
      </c>
      <c r="B28" s="5" t="n">
        <v>-1708</v>
      </c>
      <c r="C28" s="5" t="n">
        <v>18</v>
      </c>
      <c r="D28" s="5" t="n">
        <v>-1174</v>
      </c>
    </row>
    <row r="29" spans="1:4">
      <c r="A29" s="4" t="s">
        <v>95</v>
      </c>
      <c r="B29" s="5" t="n">
        <v>178</v>
      </c>
    </row>
    <row r="30" spans="1:4">
      <c r="A30" s="4" t="s">
        <v>96</v>
      </c>
      <c r="C30" s="5" t="n">
        <v>4525</v>
      </c>
    </row>
    <row r="31" spans="1:4">
      <c r="A31" s="4" t="s">
        <v>97</v>
      </c>
      <c r="C31" s="5" t="n">
        <v>869</v>
      </c>
      <c r="D31" s="5" t="n">
        <v>90</v>
      </c>
    </row>
    <row r="32" spans="1:4">
      <c r="A32" s="4" t="s">
        <v>98</v>
      </c>
      <c r="B32" s="5" t="n">
        <v>-21128</v>
      </c>
      <c r="C32" s="5" t="n">
        <v>-1060</v>
      </c>
      <c r="D32" s="5" t="n">
        <v>-3812</v>
      </c>
    </row>
    <row r="33" spans="1:4">
      <c r="A33" s="4" t="s">
        <v>99</v>
      </c>
      <c r="B33" s="5" t="n">
        <v>-5750</v>
      </c>
      <c r="C33" s="5" t="n">
        <v>11975</v>
      </c>
      <c r="D33" s="5" t="n">
        <v>14551</v>
      </c>
    </row>
    <row r="34" spans="1:4">
      <c r="A34" s="4" t="s">
        <v>100</v>
      </c>
      <c r="B34" s="5" t="n">
        <v>7921</v>
      </c>
      <c r="C34" s="5" t="n">
        <v>4325</v>
      </c>
      <c r="D34" s="5" t="n">
        <v>9969</v>
      </c>
    </row>
    <row r="35" spans="1:4">
      <c r="A35" s="4" t="s">
        <v>101</v>
      </c>
      <c r="B35" s="5" t="n">
        <v>2171</v>
      </c>
      <c r="C35" s="5" t="n">
        <v>16300</v>
      </c>
      <c r="D35" s="5" t="n">
        <v>24520</v>
      </c>
    </row>
    <row r="36" spans="1:4">
      <c r="A36" s="4" t="s">
        <v>102</v>
      </c>
      <c r="D36" s="5" t="n">
        <v>22</v>
      </c>
    </row>
    <row r="37" spans="1:4">
      <c r="A37" s="4" t="s">
        <v>103</v>
      </c>
      <c r="B37" s="6" t="n">
        <v>2171</v>
      </c>
      <c r="C37" s="6" t="n">
        <v>16300</v>
      </c>
      <c r="D37" s="6" t="n">
        <v>24542</v>
      </c>
    </row>
    <row r="38" spans="1:4">
      <c r="A38" s="3" t="s">
        <v>104</v>
      </c>
    </row>
    <row r="39" spans="1:4">
      <c r="A39" s="4" t="s">
        <v>105</v>
      </c>
      <c r="B39" s="5" t="n">
        <v>23105</v>
      </c>
      <c r="C39" s="5" t="n">
        <v>22135</v>
      </c>
      <c r="D39" s="5" t="n">
        <v>16878</v>
      </c>
    </row>
    <row r="40" spans="1:4">
      <c r="A40" s="4" t="s">
        <v>106</v>
      </c>
      <c r="B40" s="5" t="n">
        <v>1555</v>
      </c>
      <c r="C40" s="5" t="n">
        <v>319</v>
      </c>
      <c r="D40" s="5" t="n">
        <v>225</v>
      </c>
    </row>
    <row r="41" spans="1:4">
      <c r="A41" s="4" t="s">
        <v>107</v>
      </c>
      <c r="B41" s="5" t="n">
        <v>24660</v>
      </c>
      <c r="C41" s="5" t="n">
        <v>22454</v>
      </c>
      <c r="D41" s="5" t="n">
        <v>17103</v>
      </c>
    </row>
    <row r="42" spans="1:4">
      <c r="A42" s="3" t="s">
        <v>108</v>
      </c>
    </row>
    <row r="43" spans="1:4">
      <c r="A43" s="4" t="s">
        <v>105</v>
      </c>
      <c r="B43" s="7" t="n">
        <v>0.09</v>
      </c>
      <c r="C43" s="7" t="n">
        <v>0.74</v>
      </c>
      <c r="D43" s="7" t="n">
        <v>1.45</v>
      </c>
    </row>
    <row r="44" spans="1:4">
      <c r="A44" s="4" t="s">
        <v>107</v>
      </c>
      <c r="B44" s="7" t="n">
        <v>0.09</v>
      </c>
      <c r="C44" s="7" t="n">
        <v>0.73</v>
      </c>
      <c r="D44" s="7"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9"/>
    <col customWidth="1" max="3" min="3" width="20"/>
    <col customWidth="1" max="4" min="4" width="20"/>
  </cols>
  <sheetData>
    <row r="1" spans="1:4">
      <c r="A1" s="1" t="s">
        <v>363</v>
      </c>
      <c r="B1" s="2" t="s">
        <v>1</v>
      </c>
    </row>
    <row r="2" spans="1:4">
      <c r="B2" s="2" t="s">
        <v>364</v>
      </c>
      <c r="C2" s="2" t="s">
        <v>365</v>
      </c>
      <c r="D2" s="2" t="s">
        <v>366</v>
      </c>
    </row>
    <row r="3" spans="1:4">
      <c r="A3" s="3" t="s">
        <v>367</v>
      </c>
    </row>
    <row r="4" spans="1:4">
      <c r="A4" s="4" t="s">
        <v>368</v>
      </c>
      <c r="B4" s="5" t="n">
        <v>2</v>
      </c>
    </row>
    <row r="5" spans="1:4">
      <c r="A5" s="4" t="s">
        <v>285</v>
      </c>
    </row>
    <row r="6" spans="1:4">
      <c r="A6" s="3" t="s">
        <v>367</v>
      </c>
    </row>
    <row r="7" spans="1:4">
      <c r="A7" s="4" t="s">
        <v>369</v>
      </c>
      <c r="B7" s="4" t="s">
        <v>370</v>
      </c>
    </row>
    <row r="8" spans="1:4">
      <c r="A8" s="4" t="s">
        <v>371</v>
      </c>
    </row>
    <row r="9" spans="1:4">
      <c r="A9" s="3" t="s">
        <v>367</v>
      </c>
    </row>
    <row r="10" spans="1:4">
      <c r="A10" s="4" t="s">
        <v>372</v>
      </c>
      <c r="D10" s="5" t="n">
        <v>1100</v>
      </c>
    </row>
    <row r="11" spans="1:4">
      <c r="A11" s="4" t="s">
        <v>373</v>
      </c>
    </row>
    <row r="12" spans="1:4">
      <c r="A12" s="3" t="s">
        <v>367</v>
      </c>
    </row>
    <row r="13" spans="1:4">
      <c r="A13" s="4" t="s">
        <v>372</v>
      </c>
      <c r="C13" s="5" t="n">
        <v>1800</v>
      </c>
    </row>
    <row r="14" spans="1:4">
      <c r="A14" s="4" t="s">
        <v>374</v>
      </c>
    </row>
    <row r="15" spans="1:4">
      <c r="A15" s="3" t="s">
        <v>367</v>
      </c>
    </row>
    <row r="16" spans="1:4">
      <c r="A16" s="4" t="s">
        <v>375</v>
      </c>
      <c r="B16" s="5"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6</v>
      </c>
      <c r="B1" s="2" t="s">
        <v>1</v>
      </c>
    </row>
    <row r="2" spans="1:4">
      <c r="B2" s="2" t="s">
        <v>2</v>
      </c>
      <c r="C2" s="2" t="s">
        <v>32</v>
      </c>
      <c r="D2" s="2" t="s">
        <v>72</v>
      </c>
    </row>
    <row r="3" spans="1:4">
      <c r="A3" s="3" t="s">
        <v>377</v>
      </c>
    </row>
    <row r="4" spans="1:4">
      <c r="A4" s="4" t="s">
        <v>378</v>
      </c>
      <c r="B4" s="6" t="n">
        <v>0</v>
      </c>
      <c r="C4" s="6" t="n">
        <v>0</v>
      </c>
      <c r="D4" s="6" t="n">
        <v>400000</v>
      </c>
    </row>
    <row r="5" spans="1:4">
      <c r="A5" s="4" t="s">
        <v>379</v>
      </c>
      <c r="B5" s="5" t="n">
        <v>0</v>
      </c>
    </row>
    <row r="6" spans="1:4">
      <c r="A6" s="4" t="s">
        <v>380</v>
      </c>
      <c r="B6" s="5" t="n">
        <v>41500000</v>
      </c>
      <c r="C6" s="5" t="n">
        <v>35700000</v>
      </c>
      <c r="D6" s="5" t="n">
        <v>24200000</v>
      </c>
    </row>
    <row r="7" spans="1:4">
      <c r="A7" s="4" t="s">
        <v>381</v>
      </c>
    </row>
    <row r="8" spans="1:4">
      <c r="A8" s="3" t="s">
        <v>377</v>
      </c>
    </row>
    <row r="9" spans="1:4">
      <c r="A9" s="4" t="s">
        <v>382</v>
      </c>
      <c r="B9" s="6" t="n">
        <v>3300000</v>
      </c>
      <c r="C9" s="6" t="n">
        <v>2600000</v>
      </c>
      <c r="D9" s="6" t="n">
        <v>3400000</v>
      </c>
    </row>
    <row r="10" spans="1:4">
      <c r="A10" s="4" t="s">
        <v>383</v>
      </c>
    </row>
    <row r="11" spans="1:4">
      <c r="A11" s="3" t="s">
        <v>377</v>
      </c>
    </row>
    <row r="12" spans="1:4">
      <c r="A12" s="4" t="s">
        <v>384</v>
      </c>
      <c r="B12" s="4" t="s">
        <v>385</v>
      </c>
    </row>
    <row r="13" spans="1:4">
      <c r="A13" s="4" t="s">
        <v>386</v>
      </c>
    </row>
    <row r="14" spans="1:4">
      <c r="A14" s="3" t="s">
        <v>377</v>
      </c>
    </row>
    <row r="15" spans="1:4">
      <c r="A15" s="4" t="s">
        <v>387</v>
      </c>
      <c r="B15" s="6" t="n">
        <v>-2700000</v>
      </c>
    </row>
    <row r="16" spans="1:4">
      <c r="A16" s="4" t="s">
        <v>388</v>
      </c>
    </row>
    <row r="17" spans="1:4">
      <c r="A17" s="3" t="s">
        <v>377</v>
      </c>
    </row>
    <row r="18" spans="1:4">
      <c r="A18" s="4" t="s">
        <v>387</v>
      </c>
      <c r="B18" s="6" t="n">
        <v>2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9</v>
      </c>
    </row>
    <row r="15" spans="1:2">
      <c r="A15" s="4" t="s">
        <v>400</v>
      </c>
    </row>
    <row r="16" spans="1:2">
      <c r="A16" s="3" t="s">
        <v>391</v>
      </c>
    </row>
    <row r="17" spans="1:2">
      <c r="A17" s="4" t="s">
        <v>392</v>
      </c>
      <c r="B17" s="4" t="s">
        <v>393</v>
      </c>
    </row>
    <row r="18" spans="1:2">
      <c r="A18" s="4" t="s">
        <v>401</v>
      </c>
    </row>
    <row r="19" spans="1:2">
      <c r="A19" s="3" t="s">
        <v>391</v>
      </c>
    </row>
    <row r="20" spans="1:2">
      <c r="A20" s="4" t="s">
        <v>392</v>
      </c>
      <c r="B20"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85"/>
  <sheetViews>
    <sheetView workbookViewId="0">
      <selection activeCell="A1" sqref="A1"/>
    </sheetView>
  </sheetViews>
  <sheetFormatPr baseColWidth="8" defaultRowHeight="15" outlineLevelCol="0"/>
  <cols>
    <col customWidth="1" max="1" min="1" width="80"/>
    <col customWidth="1" max="2" min="2" width="80"/>
    <col customWidth="1" max="3" min="3" width="66"/>
    <col customWidth="1" max="4" min="4" width="21"/>
    <col customWidth="1" max="5" min="5" width="27"/>
    <col customWidth="1" max="6" min="6" width="50"/>
    <col customWidth="1" max="7" min="7" width="27"/>
    <col customWidth="1" max="8" min="8" width="37"/>
    <col customWidth="1" max="9" min="9" width="20"/>
    <col customWidth="1" max="10" min="10" width="27"/>
    <col customWidth="1" max="11" min="11" width="21"/>
    <col customWidth="1" max="12" min="12" width="37"/>
    <col customWidth="1" max="13" min="13" width="37"/>
  </cols>
  <sheetData>
    <row r="1" spans="1:13">
      <c r="A1" s="1" t="s">
        <v>402</v>
      </c>
      <c r="C1" s="2" t="s">
        <v>403</v>
      </c>
      <c r="D1" s="2" t="s">
        <v>404</v>
      </c>
      <c r="E1" s="2" t="s">
        <v>405</v>
      </c>
      <c r="F1" s="2" t="s">
        <v>406</v>
      </c>
      <c r="G1" s="2" t="s">
        <v>407</v>
      </c>
      <c r="H1" s="2" t="s">
        <v>408</v>
      </c>
      <c r="I1" s="2" t="s">
        <v>409</v>
      </c>
      <c r="J1" s="2" t="s">
        <v>410</v>
      </c>
      <c r="K1" s="2" t="s">
        <v>411</v>
      </c>
      <c r="L1" s="2" t="s">
        <v>412</v>
      </c>
      <c r="M1" s="2" t="s">
        <v>413</v>
      </c>
    </row>
    <row r="2" spans="1:13">
      <c r="A2" s="3" t="s">
        <v>414</v>
      </c>
    </row>
    <row r="3" spans="1:13">
      <c r="A3" s="4" t="s">
        <v>88</v>
      </c>
      <c r="L3" s="6" t="n">
        <v>1719000</v>
      </c>
    </row>
    <row r="4" spans="1:13">
      <c r="A4" s="4" t="s">
        <v>42</v>
      </c>
      <c r="J4" s="6" t="n">
        <v>96288000</v>
      </c>
      <c r="L4" s="5" t="n">
        <v>158134000</v>
      </c>
      <c r="M4" s="6" t="n">
        <v>105655000</v>
      </c>
    </row>
    <row r="5" spans="1:13">
      <c r="A5" s="4" t="s">
        <v>415</v>
      </c>
      <c r="L5" s="6" t="n">
        <v>0</v>
      </c>
    </row>
    <row r="6" spans="1:13">
      <c r="A6" s="4" t="s">
        <v>416</v>
      </c>
      <c r="M6" s="6" t="n">
        <v>1174000</v>
      </c>
    </row>
    <row r="7" spans="1:13">
      <c r="A7" s="4" t="s">
        <v>417</v>
      </c>
      <c r="M7" s="7" t="n">
        <v>1.71</v>
      </c>
    </row>
    <row r="8" spans="1:13">
      <c r="A8" s="4" t="s">
        <v>418</v>
      </c>
      <c r="L8" s="5" t="n">
        <v>26413000</v>
      </c>
      <c r="M8" s="5" t="n">
        <v>22232000</v>
      </c>
    </row>
    <row r="9" spans="1:13">
      <c r="A9" s="4" t="s">
        <v>419</v>
      </c>
    </row>
    <row r="10" spans="1:13">
      <c r="A10" s="3" t="s">
        <v>414</v>
      </c>
    </row>
    <row r="11" spans="1:13">
      <c r="A11" s="4" t="s">
        <v>420</v>
      </c>
      <c r="L11" s="4" t="s">
        <v>421</v>
      </c>
    </row>
    <row r="12" spans="1:13">
      <c r="A12" s="4" t="s">
        <v>422</v>
      </c>
      <c r="L12" s="4" t="s">
        <v>423</v>
      </c>
    </row>
    <row r="13" spans="1:13">
      <c r="A13" s="4" t="s">
        <v>424</v>
      </c>
      <c r="D13" s="6" t="n">
        <v>23500000</v>
      </c>
    </row>
    <row r="14" spans="1:13">
      <c r="A14" s="4" t="s">
        <v>425</v>
      </c>
      <c r="L14" s="4" t="s">
        <v>426</v>
      </c>
    </row>
    <row r="15" spans="1:13">
      <c r="A15" s="4" t="s">
        <v>417</v>
      </c>
      <c r="L15" s="7" t="n">
        <v>1.71</v>
      </c>
    </row>
    <row r="16" spans="1:13">
      <c r="A16" s="4" t="s">
        <v>418</v>
      </c>
      <c r="L16" s="5" t="n">
        <v>13759374</v>
      </c>
    </row>
    <row r="17" spans="1:13">
      <c r="A17" s="4" t="s">
        <v>427</v>
      </c>
    </row>
    <row r="18" spans="1:13">
      <c r="A18" s="3" t="s">
        <v>414</v>
      </c>
    </row>
    <row r="19" spans="1:13">
      <c r="A19" s="4" t="s">
        <v>428</v>
      </c>
      <c r="G19" s="6" t="n">
        <v>60000000</v>
      </c>
    </row>
    <row r="20" spans="1:13">
      <c r="A20" s="4" t="s">
        <v>429</v>
      </c>
      <c r="G20" s="6" t="n">
        <v>24000000</v>
      </c>
    </row>
    <row r="21" spans="1:13">
      <c r="A21" s="4" t="s">
        <v>430</v>
      </c>
    </row>
    <row r="22" spans="1:13">
      <c r="A22" s="3" t="s">
        <v>414</v>
      </c>
    </row>
    <row r="23" spans="1:13">
      <c r="A23" s="4" t="s">
        <v>431</v>
      </c>
      <c r="L23" s="6" t="n">
        <v>900000000</v>
      </c>
    </row>
    <row r="24" spans="1:13">
      <c r="A24" s="4" t="s">
        <v>432</v>
      </c>
    </row>
    <row r="25" spans="1:13">
      <c r="A25" s="3" t="s">
        <v>414</v>
      </c>
    </row>
    <row r="26" spans="1:13">
      <c r="A26" s="4" t="s">
        <v>431</v>
      </c>
      <c r="L26" s="5" t="n">
        <v>800000000</v>
      </c>
    </row>
    <row r="27" spans="1:13">
      <c r="A27" s="4" t="s">
        <v>433</v>
      </c>
    </row>
    <row r="28" spans="1:13">
      <c r="A28" s="3" t="s">
        <v>414</v>
      </c>
    </row>
    <row r="29" spans="1:13">
      <c r="A29" s="4" t="s">
        <v>434</v>
      </c>
      <c r="L29" s="5" t="n">
        <v>100000000</v>
      </c>
    </row>
    <row r="30" spans="1:13">
      <c r="A30" s="4" t="s">
        <v>435</v>
      </c>
    </row>
    <row r="31" spans="1:13">
      <c r="A31" s="3" t="s">
        <v>414</v>
      </c>
    </row>
    <row r="32" spans="1:13">
      <c r="A32" s="4" t="s">
        <v>431</v>
      </c>
      <c r="L32" s="6" t="n">
        <v>200000000</v>
      </c>
    </row>
    <row r="33" spans="1:13">
      <c r="A33" s="4" t="s">
        <v>285</v>
      </c>
    </row>
    <row r="34" spans="1:13">
      <c r="A34" s="3" t="s">
        <v>414</v>
      </c>
    </row>
    <row r="35" spans="1:13">
      <c r="A35" s="4" t="s">
        <v>369</v>
      </c>
      <c r="C35" s="4" t="s">
        <v>370</v>
      </c>
    </row>
    <row r="36" spans="1:13">
      <c r="A36" s="4" t="s">
        <v>436</v>
      </c>
      <c r="C36" s="6" t="n">
        <v>781000000</v>
      </c>
    </row>
    <row r="37" spans="1:13">
      <c r="A37" s="4" t="s">
        <v>437</v>
      </c>
      <c r="C37" s="5" t="n">
        <v>4046494</v>
      </c>
      <c r="L37" s="5" t="n">
        <v>4046494</v>
      </c>
    </row>
    <row r="38" spans="1:13">
      <c r="A38" s="4" t="s">
        <v>438</v>
      </c>
      <c r="C38" s="7" t="n">
        <v>25.08</v>
      </c>
    </row>
    <row r="39" spans="1:13">
      <c r="A39" s="4" t="s">
        <v>439</v>
      </c>
      <c r="C39" s="5" t="n">
        <v>2</v>
      </c>
    </row>
    <row r="40" spans="1:13">
      <c r="A40" s="4" t="s">
        <v>440</v>
      </c>
      <c r="L40" s="6" t="n">
        <v>101500000</v>
      </c>
    </row>
    <row r="41" spans="1:13">
      <c r="A41" s="4" t="s">
        <v>441</v>
      </c>
      <c r="C41" s="6" t="n">
        <v>889067000</v>
      </c>
    </row>
    <row r="42" spans="1:13">
      <c r="A42" s="4" t="s">
        <v>442</v>
      </c>
      <c r="C42" s="5" t="n">
        <v>754581000</v>
      </c>
    </row>
    <row r="43" spans="1:13">
      <c r="A43" s="4" t="s">
        <v>443</v>
      </c>
      <c r="C43" s="5" t="n">
        <v>66140000</v>
      </c>
    </row>
    <row r="44" spans="1:13">
      <c r="A44" s="4" t="s">
        <v>42</v>
      </c>
      <c r="C44" s="5" t="n">
        <v>52479000</v>
      </c>
    </row>
    <row r="45" spans="1:13">
      <c r="A45" s="4" t="s">
        <v>444</v>
      </c>
    </row>
    <row r="46" spans="1:13">
      <c r="A46" s="3" t="s">
        <v>414</v>
      </c>
    </row>
    <row r="47" spans="1:13">
      <c r="A47" s="4" t="s">
        <v>431</v>
      </c>
      <c r="C47" s="5" t="n">
        <v>900000000</v>
      </c>
    </row>
    <row r="48" spans="1:13">
      <c r="A48" s="4" t="s">
        <v>445</v>
      </c>
    </row>
    <row r="49" spans="1:13">
      <c r="A49" s="3" t="s">
        <v>414</v>
      </c>
    </row>
    <row r="50" spans="1:13">
      <c r="A50" s="4" t="s">
        <v>431</v>
      </c>
      <c r="C50" s="5" t="n">
        <v>800000000</v>
      </c>
    </row>
    <row r="51" spans="1:13">
      <c r="A51" s="4" t="s">
        <v>446</v>
      </c>
    </row>
    <row r="52" spans="1:13">
      <c r="A52" s="3" t="s">
        <v>414</v>
      </c>
    </row>
    <row r="53" spans="1:13">
      <c r="A53" s="4" t="s">
        <v>434</v>
      </c>
      <c r="C53" s="5" t="n">
        <v>100000000</v>
      </c>
    </row>
    <row r="54" spans="1:13">
      <c r="A54" s="4" t="s">
        <v>447</v>
      </c>
    </row>
    <row r="55" spans="1:13">
      <c r="A55" s="3" t="s">
        <v>414</v>
      </c>
    </row>
    <row r="56" spans="1:13">
      <c r="A56" s="4" t="s">
        <v>431</v>
      </c>
      <c r="C56" s="6" t="n">
        <v>200000000</v>
      </c>
    </row>
    <row r="57" spans="1:13">
      <c r="A57" s="4" t="s">
        <v>448</v>
      </c>
    </row>
    <row r="58" spans="1:13">
      <c r="A58" s="3" t="s">
        <v>414</v>
      </c>
    </row>
    <row r="59" spans="1:13">
      <c r="A59" s="4" t="s">
        <v>449</v>
      </c>
      <c r="L59" s="4" t="s">
        <v>450</v>
      </c>
    </row>
    <row r="60" spans="1:13">
      <c r="A60" s="4" t="s">
        <v>451</v>
      </c>
    </row>
    <row r="61" spans="1:13">
      <c r="A61" s="3" t="s">
        <v>414</v>
      </c>
    </row>
    <row r="62" spans="1:13">
      <c r="A62" s="4" t="s">
        <v>452</v>
      </c>
      <c r="C62" s="5" t="n">
        <v>4</v>
      </c>
    </row>
    <row r="63" spans="1:13">
      <c r="A63" s="4" t="s">
        <v>453</v>
      </c>
      <c r="C63" s="5" t="n">
        <v>3865</v>
      </c>
    </row>
    <row r="64" spans="1:13">
      <c r="A64" s="4" t="s">
        <v>454</v>
      </c>
      <c r="C64" s="5" t="n">
        <v>89</v>
      </c>
    </row>
    <row r="65" spans="1:13">
      <c r="A65" s="4" t="s">
        <v>455</v>
      </c>
      <c r="C65" s="5" t="n">
        <v>4896</v>
      </c>
    </row>
    <row r="66" spans="1:13">
      <c r="A66" s="4" t="s">
        <v>456</v>
      </c>
    </row>
    <row r="67" spans="1:13">
      <c r="A67" s="3" t="s">
        <v>414</v>
      </c>
    </row>
    <row r="68" spans="1:13">
      <c r="A68" s="4" t="s">
        <v>436</v>
      </c>
      <c r="C68" s="6" t="n">
        <v>787581000</v>
      </c>
    </row>
    <row r="69" spans="1:13">
      <c r="A69" s="4" t="s">
        <v>371</v>
      </c>
    </row>
    <row r="70" spans="1:13">
      <c r="A70" s="3" t="s">
        <v>414</v>
      </c>
    </row>
    <row r="71" spans="1:13">
      <c r="A71" s="4" t="s">
        <v>437</v>
      </c>
      <c r="F71" s="5" t="n">
        <v>50252</v>
      </c>
    </row>
    <row r="72" spans="1:13">
      <c r="A72" s="4" t="s">
        <v>440</v>
      </c>
      <c r="F72" s="6" t="n">
        <v>500000</v>
      </c>
    </row>
    <row r="73" spans="1:13">
      <c r="A73" s="4" t="s">
        <v>457</v>
      </c>
      <c r="F73" s="5" t="n">
        <v>1100</v>
      </c>
    </row>
    <row r="74" spans="1:13">
      <c r="A74" s="4" t="s">
        <v>441</v>
      </c>
      <c r="F74" s="6" t="n">
        <v>20100000</v>
      </c>
    </row>
    <row r="75" spans="1:13">
      <c r="A75" s="4" t="s">
        <v>458</v>
      </c>
      <c r="F75" s="7" t="n">
        <v>9.949999999999999</v>
      </c>
    </row>
    <row r="76" spans="1:13">
      <c r="A76" s="4" t="s">
        <v>459</v>
      </c>
      <c r="F76" s="6" t="n">
        <v>2000000</v>
      </c>
    </row>
    <row r="77" spans="1:13">
      <c r="A77" s="4" t="s">
        <v>460</v>
      </c>
      <c r="F77" s="5" t="n">
        <v>4</v>
      </c>
    </row>
    <row r="78" spans="1:13">
      <c r="A78" s="4" t="s">
        <v>461</v>
      </c>
      <c r="L78" s="4" t="s">
        <v>462</v>
      </c>
    </row>
    <row r="79" spans="1:13">
      <c r="A79" s="4" t="s">
        <v>88</v>
      </c>
      <c r="F79" s="6" t="n">
        <v>1700000</v>
      </c>
    </row>
    <row r="80" spans="1:13">
      <c r="A80" s="4" t="s">
        <v>463</v>
      </c>
      <c r="F80" s="5" t="n">
        <v>1700000</v>
      </c>
    </row>
    <row r="81" spans="1:13">
      <c r="A81" s="4" t="s">
        <v>442</v>
      </c>
      <c r="F81" s="5" t="n">
        <v>2400000</v>
      </c>
    </row>
    <row r="82" spans="1:13">
      <c r="A82" s="4" t="s">
        <v>443</v>
      </c>
      <c r="F82" s="5" t="n">
        <v>14400000</v>
      </c>
    </row>
    <row r="83" spans="1:13">
      <c r="A83" s="4" t="s">
        <v>42</v>
      </c>
      <c r="F83" s="5" t="n">
        <v>1600000</v>
      </c>
    </row>
    <row r="84" spans="1:13">
      <c r="A84" s="4" t="s">
        <v>464</v>
      </c>
    </row>
    <row r="85" spans="1:13">
      <c r="A85" s="3" t="s">
        <v>414</v>
      </c>
    </row>
    <row r="86" spans="1:13">
      <c r="A86" s="4" t="s">
        <v>465</v>
      </c>
      <c r="F86" s="6" t="n">
        <v>9800000</v>
      </c>
    </row>
    <row r="87" spans="1:13">
      <c r="A87" s="4" t="s">
        <v>466</v>
      </c>
      <c r="F87" s="4" t="s">
        <v>393</v>
      </c>
    </row>
    <row r="88" spans="1:13">
      <c r="A88" s="4" t="s">
        <v>467</v>
      </c>
    </row>
    <row r="89" spans="1:13">
      <c r="A89" s="3" t="s">
        <v>414</v>
      </c>
    </row>
    <row r="90" spans="1:13">
      <c r="A90" s="4" t="s">
        <v>465</v>
      </c>
      <c r="F90" s="6" t="n">
        <v>3900000</v>
      </c>
    </row>
    <row r="91" spans="1:13">
      <c r="A91" s="4" t="s">
        <v>466</v>
      </c>
      <c r="F91" s="4" t="s">
        <v>468</v>
      </c>
    </row>
    <row r="92" spans="1:13">
      <c r="A92" s="4" t="s">
        <v>469</v>
      </c>
    </row>
    <row r="93" spans="1:13">
      <c r="A93" s="3" t="s">
        <v>414</v>
      </c>
    </row>
    <row r="94" spans="1:13">
      <c r="A94" s="4" t="s">
        <v>465</v>
      </c>
      <c r="F94" s="6" t="n">
        <v>500000</v>
      </c>
    </row>
    <row r="95" spans="1:13">
      <c r="A95" s="4" t="s">
        <v>466</v>
      </c>
      <c r="F95" s="4" t="s">
        <v>470</v>
      </c>
    </row>
    <row r="96" spans="1:13">
      <c r="A96" s="4" t="s">
        <v>471</v>
      </c>
    </row>
    <row r="97" spans="1:13">
      <c r="A97" s="3" t="s">
        <v>414</v>
      </c>
    </row>
    <row r="98" spans="1:13">
      <c r="A98" s="4" t="s">
        <v>465</v>
      </c>
      <c r="F98" s="6" t="n">
        <v>200000</v>
      </c>
    </row>
    <row r="99" spans="1:13">
      <c r="A99" s="4" t="s">
        <v>466</v>
      </c>
      <c r="F99" s="4" t="s">
        <v>393</v>
      </c>
    </row>
    <row r="100" spans="1:13">
      <c r="A100" s="4" t="s">
        <v>373</v>
      </c>
    </row>
    <row r="101" spans="1:13">
      <c r="A101" s="3" t="s">
        <v>414</v>
      </c>
    </row>
    <row r="102" spans="1:13">
      <c r="A102" s="4" t="s">
        <v>457</v>
      </c>
      <c r="E102" s="5" t="n">
        <v>1800</v>
      </c>
    </row>
    <row r="103" spans="1:13">
      <c r="A103" s="4" t="s">
        <v>441</v>
      </c>
      <c r="E103" s="6" t="n">
        <v>25700000</v>
      </c>
    </row>
    <row r="104" spans="1:13">
      <c r="A104" s="4" t="s">
        <v>463</v>
      </c>
      <c r="E104" s="5" t="n">
        <v>300000</v>
      </c>
    </row>
    <row r="105" spans="1:13">
      <c r="A105" s="4" t="s">
        <v>442</v>
      </c>
      <c r="E105" s="5" t="n">
        <v>7800000</v>
      </c>
    </row>
    <row r="106" spans="1:13">
      <c r="A106" s="4" t="s">
        <v>443</v>
      </c>
      <c r="E106" s="5" t="n">
        <v>11400000</v>
      </c>
    </row>
    <row r="107" spans="1:13">
      <c r="A107" s="4" t="s">
        <v>42</v>
      </c>
      <c r="E107" s="5" t="n">
        <v>6000000</v>
      </c>
    </row>
    <row r="108" spans="1:13">
      <c r="A108" s="4" t="s">
        <v>472</v>
      </c>
      <c r="E108" s="5" t="n">
        <v>100000</v>
      </c>
    </row>
    <row r="109" spans="1:13">
      <c r="A109" s="4" t="s">
        <v>473</v>
      </c>
    </row>
    <row r="110" spans="1:13">
      <c r="A110" s="3" t="s">
        <v>414</v>
      </c>
    </row>
    <row r="111" spans="1:13">
      <c r="A111" s="4" t="s">
        <v>465</v>
      </c>
      <c r="E111" s="6" t="n">
        <v>9100000</v>
      </c>
    </row>
    <row r="112" spans="1:13">
      <c r="A112" s="4" t="s">
        <v>466</v>
      </c>
      <c r="E112" s="4" t="s">
        <v>393</v>
      </c>
    </row>
    <row r="113" spans="1:13">
      <c r="A113" s="4" t="s">
        <v>474</v>
      </c>
    </row>
    <row r="114" spans="1:13">
      <c r="A114" s="3" t="s">
        <v>414</v>
      </c>
    </row>
    <row r="115" spans="1:13">
      <c r="A115" s="4" t="s">
        <v>465</v>
      </c>
      <c r="E115" s="6" t="n">
        <v>1800000</v>
      </c>
    </row>
    <row r="116" spans="1:13">
      <c r="A116" s="4" t="s">
        <v>466</v>
      </c>
      <c r="E116" s="4" t="s">
        <v>468</v>
      </c>
    </row>
    <row r="117" spans="1:13">
      <c r="A117" s="4" t="s">
        <v>475</v>
      </c>
    </row>
    <row r="118" spans="1:13">
      <c r="A118" s="3" t="s">
        <v>414</v>
      </c>
    </row>
    <row r="119" spans="1:13">
      <c r="A119" s="4" t="s">
        <v>465</v>
      </c>
      <c r="E119" s="6" t="n">
        <v>200000</v>
      </c>
    </row>
    <row r="120" spans="1:13">
      <c r="A120" s="4" t="s">
        <v>466</v>
      </c>
      <c r="E120" s="4" t="s">
        <v>470</v>
      </c>
    </row>
    <row r="121" spans="1:13">
      <c r="A121" s="4" t="s">
        <v>476</v>
      </c>
    </row>
    <row r="122" spans="1:13">
      <c r="A122" s="3" t="s">
        <v>414</v>
      </c>
    </row>
    <row r="123" spans="1:13">
      <c r="A123" s="4" t="s">
        <v>465</v>
      </c>
      <c r="E123" s="6" t="n">
        <v>300000</v>
      </c>
    </row>
    <row r="124" spans="1:13">
      <c r="A124" s="4" t="s">
        <v>466</v>
      </c>
      <c r="E124" s="4" t="s">
        <v>393</v>
      </c>
    </row>
    <row r="125" spans="1:13">
      <c r="A125" s="4" t="s">
        <v>296</v>
      </c>
    </row>
    <row r="126" spans="1:13">
      <c r="A126" s="3" t="s">
        <v>414</v>
      </c>
    </row>
    <row r="127" spans="1:13">
      <c r="A127" s="4" t="s">
        <v>437</v>
      </c>
      <c r="B127" s="4" t="s">
        <v>477</v>
      </c>
      <c r="H127" s="5" t="n">
        <v>8453565</v>
      </c>
    </row>
    <row r="128" spans="1:13">
      <c r="A128" s="4" t="s">
        <v>441</v>
      </c>
      <c r="H128" s="6" t="n">
        <v>77400000</v>
      </c>
    </row>
    <row r="129" spans="1:13">
      <c r="A129" s="4" t="s">
        <v>458</v>
      </c>
      <c r="H129" s="7" t="n">
        <v>9.15</v>
      </c>
    </row>
    <row r="130" spans="1:13">
      <c r="A130" s="4" t="s">
        <v>463</v>
      </c>
      <c r="H130" s="6" t="n">
        <v>25539000</v>
      </c>
    </row>
    <row r="131" spans="1:13">
      <c r="A131" s="4" t="s">
        <v>442</v>
      </c>
      <c r="H131" s="5" t="n">
        <v>83173000</v>
      </c>
    </row>
    <row r="132" spans="1:13">
      <c r="A132" s="4" t="s">
        <v>443</v>
      </c>
      <c r="H132" s="5" t="n">
        <v>80460000</v>
      </c>
    </row>
    <row r="133" spans="1:13">
      <c r="A133" s="4" t="s">
        <v>42</v>
      </c>
      <c r="H133" s="5" t="n">
        <v>97462000</v>
      </c>
    </row>
    <row r="134" spans="1:13">
      <c r="A134" s="4" t="s">
        <v>478</v>
      </c>
      <c r="I134" s="5" t="n">
        <v>777274</v>
      </c>
    </row>
    <row r="135" spans="1:13">
      <c r="A135" s="4" t="s">
        <v>479</v>
      </c>
      <c r="H135" s="5" t="n">
        <v>2100000</v>
      </c>
    </row>
    <row r="136" spans="1:13">
      <c r="A136" s="4" t="s">
        <v>480</v>
      </c>
      <c r="H136" s="6" t="n">
        <v>14576000</v>
      </c>
      <c r="K136" s="6" t="n">
        <v>14700000</v>
      </c>
    </row>
    <row r="137" spans="1:13">
      <c r="A137" s="4" t="s">
        <v>481</v>
      </c>
      <c r="K137" s="5" t="n">
        <v>900000</v>
      </c>
    </row>
    <row r="138" spans="1:13">
      <c r="A138" s="4" t="s">
        <v>482</v>
      </c>
      <c r="G138" s="5" t="n">
        <v>7996393</v>
      </c>
    </row>
    <row r="139" spans="1:13">
      <c r="A139" s="4" t="s">
        <v>418</v>
      </c>
      <c r="B139" s="4" t="s">
        <v>483</v>
      </c>
      <c r="H139" s="5" t="n">
        <v>22592260</v>
      </c>
    </row>
    <row r="140" spans="1:13">
      <c r="A140" s="4" t="s">
        <v>484</v>
      </c>
    </row>
    <row r="141" spans="1:13">
      <c r="A141" s="3" t="s">
        <v>414</v>
      </c>
    </row>
    <row r="142" spans="1:13">
      <c r="A142" s="4" t="s">
        <v>416</v>
      </c>
      <c r="K142" s="5" t="n">
        <v>1600000</v>
      </c>
    </row>
    <row r="143" spans="1:13">
      <c r="A143" s="4" t="s">
        <v>485</v>
      </c>
    </row>
    <row r="144" spans="1:13">
      <c r="A144" s="3" t="s">
        <v>414</v>
      </c>
    </row>
    <row r="145" spans="1:13">
      <c r="A145" s="4" t="s">
        <v>416</v>
      </c>
      <c r="K145" s="5" t="n">
        <v>100000</v>
      </c>
    </row>
    <row r="146" spans="1:13">
      <c r="A146" s="4" t="s">
        <v>486</v>
      </c>
    </row>
    <row r="147" spans="1:13">
      <c r="A147" s="3" t="s">
        <v>414</v>
      </c>
    </row>
    <row r="148" spans="1:13">
      <c r="A148" s="4" t="s">
        <v>416</v>
      </c>
      <c r="K148" s="5" t="n">
        <v>300000</v>
      </c>
    </row>
    <row r="149" spans="1:13">
      <c r="A149" s="4" t="s">
        <v>487</v>
      </c>
    </row>
    <row r="150" spans="1:13">
      <c r="A150" s="3" t="s">
        <v>414</v>
      </c>
    </row>
    <row r="151" spans="1:13">
      <c r="A151" s="4" t="s">
        <v>416</v>
      </c>
      <c r="K151" s="6" t="n">
        <v>-100000</v>
      </c>
    </row>
    <row r="152" spans="1:13">
      <c r="A152" s="4" t="s">
        <v>488</v>
      </c>
    </row>
    <row r="153" spans="1:13">
      <c r="A153" s="3" t="s">
        <v>414</v>
      </c>
    </row>
    <row r="154" spans="1:13">
      <c r="A154" s="4" t="s">
        <v>437</v>
      </c>
      <c r="H154" s="5" t="n">
        <v>457172</v>
      </c>
    </row>
    <row r="155" spans="1:13">
      <c r="A155" s="4" t="s">
        <v>489</v>
      </c>
    </row>
    <row r="156" spans="1:13">
      <c r="A156" s="3" t="s">
        <v>414</v>
      </c>
    </row>
    <row r="157" spans="1:13">
      <c r="A157" s="4" t="s">
        <v>443</v>
      </c>
      <c r="H157" s="6" t="n">
        <v>59200000</v>
      </c>
    </row>
    <row r="158" spans="1:13">
      <c r="A158" s="4" t="s">
        <v>490</v>
      </c>
    </row>
    <row r="159" spans="1:13">
      <c r="A159" s="3" t="s">
        <v>414</v>
      </c>
    </row>
    <row r="160" spans="1:13">
      <c r="A160" s="4" t="s">
        <v>466</v>
      </c>
      <c r="L160" s="4" t="s">
        <v>491</v>
      </c>
    </row>
    <row r="161" spans="1:13">
      <c r="A161" s="4" t="s">
        <v>492</v>
      </c>
    </row>
    <row r="162" spans="1:13">
      <c r="A162" s="3" t="s">
        <v>414</v>
      </c>
    </row>
    <row r="163" spans="1:13">
      <c r="A163" s="4" t="s">
        <v>466</v>
      </c>
      <c r="H163" s="4" t="s">
        <v>493</v>
      </c>
    </row>
    <row r="164" spans="1:13">
      <c r="A164" s="4" t="s">
        <v>494</v>
      </c>
    </row>
    <row r="165" spans="1:13">
      <c r="A165" s="3" t="s">
        <v>414</v>
      </c>
    </row>
    <row r="166" spans="1:13">
      <c r="A166" s="4" t="s">
        <v>466</v>
      </c>
      <c r="H166" s="4" t="s">
        <v>495</v>
      </c>
    </row>
    <row r="167" spans="1:13">
      <c r="A167" s="4" t="s">
        <v>496</v>
      </c>
    </row>
    <row r="168" spans="1:13">
      <c r="A168" s="3" t="s">
        <v>414</v>
      </c>
    </row>
    <row r="169" spans="1:13">
      <c r="A169" s="4" t="s">
        <v>437</v>
      </c>
      <c r="H169" s="5" t="n">
        <v>223657</v>
      </c>
      <c r="J169" s="5" t="n">
        <v>223657</v>
      </c>
    </row>
    <row r="170" spans="1:13">
      <c r="A170" s="4" t="s">
        <v>497</v>
      </c>
      <c r="J170" s="5" t="n">
        <v>388637</v>
      </c>
    </row>
    <row r="171" spans="1:13">
      <c r="A171" s="4" t="s">
        <v>498</v>
      </c>
    </row>
    <row r="172" spans="1:13">
      <c r="A172" s="3" t="s">
        <v>414</v>
      </c>
    </row>
    <row r="173" spans="1:13">
      <c r="A173" s="4" t="s">
        <v>437</v>
      </c>
      <c r="H173" s="5" t="n">
        <v>7772736</v>
      </c>
    </row>
    <row r="174" spans="1:13">
      <c r="A174" s="4" t="s">
        <v>499</v>
      </c>
    </row>
    <row r="175" spans="1:13">
      <c r="A175" s="3" t="s">
        <v>414</v>
      </c>
    </row>
    <row r="176" spans="1:13">
      <c r="A176" s="4" t="s">
        <v>437</v>
      </c>
      <c r="H176" s="5" t="n">
        <v>457172</v>
      </c>
    </row>
    <row r="177" spans="1:13">
      <c r="A177" s="4" t="s">
        <v>500</v>
      </c>
    </row>
    <row r="178" spans="1:13">
      <c r="A178" s="3" t="s">
        <v>414</v>
      </c>
    </row>
    <row r="179" spans="1:13">
      <c r="A179" s="4" t="s">
        <v>501</v>
      </c>
      <c r="J179" s="6" t="n">
        <v>200000</v>
      </c>
    </row>
    <row r="180" spans="1:13">
      <c r="A180" s="4" t="s">
        <v>502</v>
      </c>
    </row>
    <row r="181" spans="1:13">
      <c r="A181" s="3" t="s">
        <v>414</v>
      </c>
    </row>
    <row r="182" spans="1:13">
      <c r="A182" s="4" t="s">
        <v>482</v>
      </c>
      <c r="G182" s="5" t="n">
        <v>457172</v>
      </c>
    </row>
    <row r="183" spans="1:13"/>
    <row r="184" spans="1:13">
      <c r="A184" s="4" t="s">
        <v>477</v>
      </c>
      <c r="B184" s="4" t="s">
        <v>503</v>
      </c>
    </row>
    <row r="185" spans="1:13">
      <c r="A185" s="4" t="s">
        <v>483</v>
      </c>
      <c r="B185" s="4" t="s">
        <v>504</v>
      </c>
    </row>
  </sheetData>
  <mergeCells count="4">
    <mergeCell ref="A1:B1"/>
    <mergeCell ref="A183:L183"/>
    <mergeCell ref="B184:L184"/>
    <mergeCell ref="B185:L18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414</v>
      </c>
    </row>
    <row r="3" spans="1:2">
      <c r="A3" s="4" t="s">
        <v>436</v>
      </c>
      <c r="B3" s="6" t="n">
        <v>781000</v>
      </c>
    </row>
    <row r="4" spans="1:2">
      <c r="A4" s="4" t="s">
        <v>507</v>
      </c>
      <c r="B4" s="5" t="n">
        <v>101486</v>
      </c>
    </row>
    <row r="5" spans="1:2">
      <c r="A5" s="4" t="s">
        <v>441</v>
      </c>
      <c r="B5" s="5" t="n">
        <v>889067</v>
      </c>
    </row>
    <row r="6" spans="1:2">
      <c r="A6" s="4" t="s">
        <v>508</v>
      </c>
    </row>
    <row r="7" spans="1:2">
      <c r="A7" s="3" t="s">
        <v>414</v>
      </c>
    </row>
    <row r="8" spans="1:2">
      <c r="A8" s="4" t="s">
        <v>436</v>
      </c>
      <c r="B8" s="6" t="n">
        <v>787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510</v>
      </c>
      <c r="D1" s="2" t="s">
        <v>32</v>
      </c>
      <c r="E1" s="2" t="s">
        <v>72</v>
      </c>
    </row>
    <row r="2" spans="1:5">
      <c r="A2" s="3" t="s">
        <v>414</v>
      </c>
    </row>
    <row r="3" spans="1:5">
      <c r="A3" s="4" t="s">
        <v>42</v>
      </c>
      <c r="B3" s="6" t="n">
        <v>158134</v>
      </c>
      <c r="D3" s="6" t="n">
        <v>105655</v>
      </c>
      <c r="E3" s="6" t="n">
        <v>96288</v>
      </c>
    </row>
    <row r="4" spans="1:5">
      <c r="A4" s="4" t="s">
        <v>285</v>
      </c>
    </row>
    <row r="5" spans="1:5">
      <c r="A5" s="3" t="s">
        <v>414</v>
      </c>
    </row>
    <row r="6" spans="1:5">
      <c r="A6" s="4" t="s">
        <v>33</v>
      </c>
      <c r="C6" s="6" t="n">
        <v>83079</v>
      </c>
    </row>
    <row r="7" spans="1:5">
      <c r="A7" s="4" t="s">
        <v>511</v>
      </c>
      <c r="C7" s="5" t="n">
        <v>754581</v>
      </c>
    </row>
    <row r="8" spans="1:5">
      <c r="A8" s="4" t="s">
        <v>512</v>
      </c>
      <c r="C8" s="5" t="n">
        <v>264</v>
      </c>
    </row>
    <row r="9" spans="1:5">
      <c r="A9" s="4" t="s">
        <v>513</v>
      </c>
      <c r="C9" s="5" t="n">
        <v>66140</v>
      </c>
    </row>
    <row r="10" spans="1:5">
      <c r="A10" s="4" t="s">
        <v>42</v>
      </c>
      <c r="C10" s="5" t="n">
        <v>52479</v>
      </c>
    </row>
    <row r="11" spans="1:5">
      <c r="A11" s="4" t="s">
        <v>514</v>
      </c>
      <c r="C11" s="5" t="n">
        <v>-67476</v>
      </c>
    </row>
    <row r="12" spans="1:5">
      <c r="A12" s="4" t="s">
        <v>515</v>
      </c>
      <c r="C12" s="6" t="n">
        <v>8890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0</v>
      </c>
      <c r="C1" s="2" t="s">
        <v>2</v>
      </c>
    </row>
    <row r="2" spans="1:3">
      <c r="A2" s="4" t="s">
        <v>285</v>
      </c>
    </row>
    <row r="3" spans="1:3">
      <c r="A3" s="3" t="s">
        <v>414</v>
      </c>
    </row>
    <row r="4" spans="1:3">
      <c r="A4" s="4" t="s">
        <v>442</v>
      </c>
      <c r="B4" s="6" t="n">
        <v>754581</v>
      </c>
    </row>
    <row r="5" spans="1:3">
      <c r="A5" s="4" t="s">
        <v>517</v>
      </c>
    </row>
    <row r="6" spans="1:3">
      <c r="A6" s="3" t="s">
        <v>414</v>
      </c>
    </row>
    <row r="7" spans="1:3">
      <c r="A7" s="4" t="s">
        <v>442</v>
      </c>
      <c r="B7" s="6" t="n">
        <v>106800</v>
      </c>
    </row>
    <row r="8" spans="1:3">
      <c r="A8" s="4" t="s">
        <v>518</v>
      </c>
    </row>
    <row r="9" spans="1:3">
      <c r="A9" s="3" t="s">
        <v>414</v>
      </c>
    </row>
    <row r="10" spans="1:3">
      <c r="A10" s="4" t="s">
        <v>519</v>
      </c>
      <c r="B10" s="4" t="s">
        <v>393</v>
      </c>
    </row>
    <row r="11" spans="1:3">
      <c r="A11" s="4" t="s">
        <v>442</v>
      </c>
      <c r="B11" s="6" t="n">
        <v>6240</v>
      </c>
    </row>
    <row r="12" spans="1:3">
      <c r="A12" s="4" t="s">
        <v>520</v>
      </c>
    </row>
    <row r="13" spans="1:3">
      <c r="A13" s="3" t="s">
        <v>414</v>
      </c>
    </row>
    <row r="14" spans="1:3">
      <c r="A14" s="4" t="s">
        <v>519</v>
      </c>
      <c r="C14" s="4" t="s">
        <v>393</v>
      </c>
    </row>
    <row r="15" spans="1:3">
      <c r="A15" s="4" t="s">
        <v>521</v>
      </c>
    </row>
    <row r="16" spans="1:3">
      <c r="A16" s="3" t="s">
        <v>414</v>
      </c>
    </row>
    <row r="17" spans="1:3">
      <c r="A17" s="4" t="s">
        <v>519</v>
      </c>
      <c r="C17" s="4" t="s">
        <v>399</v>
      </c>
    </row>
    <row r="18" spans="1:3">
      <c r="A18" s="4" t="s">
        <v>522</v>
      </c>
    </row>
    <row r="19" spans="1:3">
      <c r="A19" s="3" t="s">
        <v>414</v>
      </c>
    </row>
    <row r="20" spans="1:3">
      <c r="A20" s="4" t="s">
        <v>519</v>
      </c>
      <c r="B20" s="4" t="s">
        <v>399</v>
      </c>
    </row>
    <row r="21" spans="1:3">
      <c r="A21" s="4" t="s">
        <v>442</v>
      </c>
      <c r="B21" s="6" t="n">
        <v>607698</v>
      </c>
    </row>
    <row r="22" spans="1:3">
      <c r="A22" s="4" t="s">
        <v>523</v>
      </c>
    </row>
    <row r="23" spans="1:3">
      <c r="A23" s="3" t="s">
        <v>414</v>
      </c>
    </row>
    <row r="24" spans="1:3">
      <c r="A24" s="4" t="s">
        <v>519</v>
      </c>
      <c r="C24" s="4" t="s">
        <v>395</v>
      </c>
    </row>
    <row r="25" spans="1:3">
      <c r="A25" s="4" t="s">
        <v>524</v>
      </c>
    </row>
    <row r="26" spans="1:3">
      <c r="A26" s="3" t="s">
        <v>414</v>
      </c>
    </row>
    <row r="27" spans="1:3">
      <c r="A27" s="4" t="s">
        <v>519</v>
      </c>
      <c r="C27" s="4" t="s">
        <v>393</v>
      </c>
    </row>
    <row r="28" spans="1:3">
      <c r="A28" s="4" t="s">
        <v>525</v>
      </c>
    </row>
    <row r="29" spans="1:3">
      <c r="A29" s="3" t="s">
        <v>414</v>
      </c>
    </row>
    <row r="30" spans="1:3">
      <c r="A30" s="4" t="s">
        <v>442</v>
      </c>
      <c r="B30" s="6" t="n">
        <v>32829</v>
      </c>
    </row>
    <row r="31" spans="1:3">
      <c r="A31" s="4" t="s">
        <v>526</v>
      </c>
    </row>
    <row r="32" spans="1:3">
      <c r="A32" s="3" t="s">
        <v>414</v>
      </c>
    </row>
    <row r="33" spans="1:3">
      <c r="A33" s="4" t="s">
        <v>519</v>
      </c>
      <c r="B33" s="4" t="s">
        <v>395</v>
      </c>
    </row>
    <row r="34" spans="1:3">
      <c r="A34" s="4" t="s">
        <v>527</v>
      </c>
    </row>
    <row r="35" spans="1:3">
      <c r="A35" s="3" t="s">
        <v>414</v>
      </c>
    </row>
    <row r="36" spans="1:3">
      <c r="A36" s="4" t="s">
        <v>519</v>
      </c>
      <c r="B36" s="4" t="s">
        <v>470</v>
      </c>
    </row>
    <row r="37" spans="1:3">
      <c r="A37" s="4" t="s">
        <v>528</v>
      </c>
    </row>
    <row r="38" spans="1:3">
      <c r="A38" s="3" t="s">
        <v>414</v>
      </c>
    </row>
    <row r="39" spans="1:3">
      <c r="A39" s="4" t="s">
        <v>442</v>
      </c>
      <c r="B39" s="6" t="n">
        <v>10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06</v>
      </c>
    </row>
    <row r="2" spans="1:2">
      <c r="A2" s="3" t="s">
        <v>530</v>
      </c>
    </row>
    <row r="3" spans="1:2">
      <c r="A3" s="4" t="s">
        <v>513</v>
      </c>
      <c r="B3" s="6" t="n">
        <v>66140</v>
      </c>
    </row>
    <row r="4" spans="1:2">
      <c r="A4" s="4" t="s">
        <v>531</v>
      </c>
    </row>
    <row r="5" spans="1:2">
      <c r="A5" s="3" t="s">
        <v>530</v>
      </c>
    </row>
    <row r="6" spans="1:2">
      <c r="A6" s="4" t="s">
        <v>513</v>
      </c>
      <c r="B6" s="5" t="n">
        <v>34510</v>
      </c>
    </row>
    <row r="7" spans="1:2">
      <c r="A7" s="4" t="s">
        <v>532</v>
      </c>
    </row>
    <row r="8" spans="1:2">
      <c r="A8" s="3" t="s">
        <v>530</v>
      </c>
    </row>
    <row r="9" spans="1:2">
      <c r="A9" s="4" t="s">
        <v>513</v>
      </c>
      <c r="B9" s="6" t="n">
        <v>3110</v>
      </c>
    </row>
    <row r="10" spans="1:2">
      <c r="A10" s="4" t="s">
        <v>533</v>
      </c>
    </row>
    <row r="11" spans="1:2">
      <c r="A11" s="3" t="s">
        <v>530</v>
      </c>
    </row>
    <row r="12" spans="1:2">
      <c r="A12" s="4" t="s">
        <v>534</v>
      </c>
      <c r="B12" s="4" t="s">
        <v>395</v>
      </c>
    </row>
    <row r="13" spans="1:2">
      <c r="A13" s="4" t="s">
        <v>535</v>
      </c>
    </row>
    <row r="14" spans="1:2">
      <c r="A14" s="3" t="s">
        <v>530</v>
      </c>
    </row>
    <row r="15" spans="1:2">
      <c r="A15" s="4" t="s">
        <v>534</v>
      </c>
      <c r="B15" s="4" t="s">
        <v>536</v>
      </c>
    </row>
    <row r="16" spans="1:2">
      <c r="A16" s="4" t="s">
        <v>537</v>
      </c>
    </row>
    <row r="17" spans="1:2">
      <c r="A17" s="3" t="s">
        <v>530</v>
      </c>
    </row>
    <row r="18" spans="1:2">
      <c r="A18" s="4" t="s">
        <v>534</v>
      </c>
      <c r="B18" s="4" t="s">
        <v>395</v>
      </c>
    </row>
    <row r="19" spans="1:2">
      <c r="A19" s="4" t="s">
        <v>513</v>
      </c>
      <c r="B19" s="6" t="n">
        <v>26850</v>
      </c>
    </row>
    <row r="20" spans="1:2">
      <c r="A20" s="4" t="s">
        <v>538</v>
      </c>
    </row>
    <row r="21" spans="1:2">
      <c r="A21" s="3" t="s">
        <v>530</v>
      </c>
    </row>
    <row r="22" spans="1:2">
      <c r="A22" s="4" t="s">
        <v>513</v>
      </c>
      <c r="B22" s="6" t="n">
        <v>1670</v>
      </c>
    </row>
    <row r="23" spans="1:2">
      <c r="A23" s="4" t="s">
        <v>539</v>
      </c>
    </row>
    <row r="24" spans="1:2">
      <c r="A24" s="3" t="s">
        <v>530</v>
      </c>
    </row>
    <row r="25" spans="1:2">
      <c r="A25" s="4" t="s">
        <v>534</v>
      </c>
      <c r="B25" s="4" t="s">
        <v>395</v>
      </c>
    </row>
    <row r="26" spans="1:2">
      <c r="A26" s="4" t="s">
        <v>540</v>
      </c>
    </row>
    <row r="27" spans="1:2">
      <c r="A27" s="3" t="s">
        <v>530</v>
      </c>
    </row>
    <row r="28" spans="1:2">
      <c r="A28" s="4" t="s">
        <v>534</v>
      </c>
      <c r="B28"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6"/>
    <col customWidth="1" max="6" min="6" width="29"/>
  </cols>
  <sheetData>
    <row r="1" spans="1:6">
      <c r="A1" s="1" t="s">
        <v>109</v>
      </c>
      <c r="B1" s="2" t="s">
        <v>110</v>
      </c>
      <c r="C1" s="2" t="s">
        <v>111</v>
      </c>
      <c r="D1" s="2" t="s">
        <v>112</v>
      </c>
      <c r="E1" s="2" t="s">
        <v>113</v>
      </c>
      <c r="F1" s="2" t="s">
        <v>114</v>
      </c>
    </row>
    <row r="2" spans="1:6">
      <c r="A2" s="4" t="s">
        <v>115</v>
      </c>
      <c r="B2" s="6" t="n">
        <v>107616</v>
      </c>
      <c r="C2" s="6" t="n">
        <v>134</v>
      </c>
      <c r="D2" s="6" t="n">
        <v>205749</v>
      </c>
      <c r="E2" s="6" t="n">
        <v>-22</v>
      </c>
      <c r="F2" s="6" t="n">
        <v>-98245</v>
      </c>
    </row>
    <row r="3" spans="1:6">
      <c r="A3" s="4" t="s">
        <v>116</v>
      </c>
      <c r="C3" s="5" t="n">
        <v>13389000</v>
      </c>
    </row>
    <row r="4" spans="1:6">
      <c r="A4" s="4" t="s">
        <v>117</v>
      </c>
      <c r="B4" s="5" t="n">
        <v>168</v>
      </c>
      <c r="D4" s="5" t="n">
        <v>168</v>
      </c>
    </row>
    <row r="5" spans="1:6">
      <c r="A5" s="4" t="s">
        <v>118</v>
      </c>
      <c r="C5" s="5" t="n">
        <v>25000</v>
      </c>
    </row>
    <row r="6" spans="1:6">
      <c r="A6" s="4" t="s">
        <v>119</v>
      </c>
      <c r="B6" s="5" t="n">
        <v>809</v>
      </c>
      <c r="D6" s="5" t="n">
        <v>809</v>
      </c>
    </row>
    <row r="7" spans="1:6">
      <c r="A7" s="4" t="s">
        <v>102</v>
      </c>
      <c r="B7" s="5" t="n">
        <v>22</v>
      </c>
      <c r="E7" s="6" t="n">
        <v>22</v>
      </c>
    </row>
    <row r="8" spans="1:6">
      <c r="A8" s="4" t="s">
        <v>120</v>
      </c>
      <c r="B8" s="5" t="n">
        <v>77350</v>
      </c>
      <c r="C8" s="6" t="n">
        <v>85</v>
      </c>
      <c r="D8" s="5" t="n">
        <v>77265</v>
      </c>
    </row>
    <row r="9" spans="1:6">
      <c r="A9" s="4" t="s">
        <v>121</v>
      </c>
      <c r="C9" s="5" t="n">
        <v>8454000</v>
      </c>
    </row>
    <row r="10" spans="1:6">
      <c r="A10" s="4" t="s">
        <v>101</v>
      </c>
      <c r="B10" s="5" t="n">
        <v>24520</v>
      </c>
      <c r="F10" s="5" t="n">
        <v>24520</v>
      </c>
    </row>
    <row r="11" spans="1:6">
      <c r="A11" s="4" t="s">
        <v>122</v>
      </c>
      <c r="B11" s="5" t="n">
        <v>210485</v>
      </c>
      <c r="C11" s="6" t="n">
        <v>219</v>
      </c>
      <c r="D11" s="5" t="n">
        <v>283991</v>
      </c>
      <c r="F11" s="5" t="n">
        <v>-73725</v>
      </c>
    </row>
    <row r="12" spans="1:6">
      <c r="A12" s="4" t="s">
        <v>123</v>
      </c>
      <c r="C12" s="5" t="n">
        <v>21868000</v>
      </c>
    </row>
    <row r="13" spans="1:6">
      <c r="A13" s="4" t="s">
        <v>117</v>
      </c>
      <c r="B13" s="5" t="n">
        <v>1792</v>
      </c>
      <c r="C13" s="6" t="n">
        <v>3</v>
      </c>
      <c r="D13" s="5" t="n">
        <v>1789</v>
      </c>
    </row>
    <row r="14" spans="1:6">
      <c r="A14" s="4" t="s">
        <v>118</v>
      </c>
      <c r="C14" s="5" t="n">
        <v>314000</v>
      </c>
    </row>
    <row r="15" spans="1:6">
      <c r="A15" s="4" t="s">
        <v>119</v>
      </c>
      <c r="B15" s="5" t="n">
        <v>3878</v>
      </c>
      <c r="D15" s="5" t="n">
        <v>3878</v>
      </c>
    </row>
    <row r="16" spans="1:6">
      <c r="A16" s="4" t="s">
        <v>120</v>
      </c>
      <c r="B16" s="5" t="n">
        <v>500</v>
      </c>
      <c r="C16" s="6" t="n">
        <v>1</v>
      </c>
      <c r="D16" s="5" t="n">
        <v>499</v>
      </c>
    </row>
    <row r="17" spans="1:6">
      <c r="A17" s="4" t="s">
        <v>121</v>
      </c>
      <c r="C17" s="5" t="n">
        <v>50000</v>
      </c>
    </row>
    <row r="18" spans="1:6">
      <c r="A18" s="4" t="s">
        <v>124</v>
      </c>
      <c r="B18" s="5" t="n">
        <v>-23529</v>
      </c>
      <c r="F18" s="5" t="n">
        <v>-23529</v>
      </c>
    </row>
    <row r="19" spans="1:6">
      <c r="A19" s="4" t="s">
        <v>101</v>
      </c>
      <c r="B19" s="5" t="n">
        <v>16300</v>
      </c>
      <c r="F19" s="5" t="n">
        <v>16300</v>
      </c>
    </row>
    <row r="20" spans="1:6">
      <c r="A20" s="4" t="s">
        <v>125</v>
      </c>
      <c r="B20" s="5" t="n">
        <v>209426</v>
      </c>
      <c r="C20" s="6" t="n">
        <v>223</v>
      </c>
      <c r="D20" s="5" t="n">
        <v>290157</v>
      </c>
      <c r="F20" s="5" t="n">
        <v>-80954</v>
      </c>
    </row>
    <row r="21" spans="1:6">
      <c r="A21" s="4" t="s">
        <v>126</v>
      </c>
      <c r="C21" s="5" t="n">
        <v>22232000</v>
      </c>
    </row>
    <row r="22" spans="1:6">
      <c r="A22" s="4" t="s">
        <v>117</v>
      </c>
      <c r="B22" s="6" t="n">
        <v>169</v>
      </c>
      <c r="C22" s="6" t="n">
        <v>1</v>
      </c>
      <c r="D22" s="5" t="n">
        <v>168</v>
      </c>
    </row>
    <row r="23" spans="1:6">
      <c r="A23" s="4" t="s">
        <v>118</v>
      </c>
      <c r="B23" s="5" t="n">
        <v>22989</v>
      </c>
      <c r="C23" s="5" t="n">
        <v>135000</v>
      </c>
    </row>
    <row r="24" spans="1:6">
      <c r="A24" s="4" t="s">
        <v>119</v>
      </c>
      <c r="B24" s="6" t="n">
        <v>8754</v>
      </c>
      <c r="D24" s="5" t="n">
        <v>8754</v>
      </c>
    </row>
    <row r="25" spans="1:6">
      <c r="A25" s="4" t="s">
        <v>127</v>
      </c>
      <c r="B25" s="5" t="n">
        <v>-1015</v>
      </c>
      <c r="D25" s="5" t="n">
        <v>-1015</v>
      </c>
    </row>
    <row r="26" spans="1:6">
      <c r="A26" s="4" t="s">
        <v>120</v>
      </c>
      <c r="B26" s="5" t="n">
        <v>101486</v>
      </c>
      <c r="C26" s="6" t="n">
        <v>40</v>
      </c>
      <c r="D26" s="5" t="n">
        <v>101446</v>
      </c>
    </row>
    <row r="27" spans="1:6">
      <c r="A27" s="4" t="s">
        <v>121</v>
      </c>
      <c r="C27" s="5" t="n">
        <v>4046000</v>
      </c>
    </row>
    <row r="28" spans="1:6">
      <c r="A28" s="4" t="s">
        <v>101</v>
      </c>
      <c r="B28" s="5" t="n">
        <v>2171</v>
      </c>
      <c r="F28" s="5" t="n">
        <v>2171</v>
      </c>
    </row>
    <row r="29" spans="1:6">
      <c r="A29" s="4" t="s">
        <v>128</v>
      </c>
      <c r="B29" s="6" t="n">
        <v>320991</v>
      </c>
      <c r="C29" s="6" t="n">
        <v>264</v>
      </c>
      <c r="D29" s="6" t="n">
        <v>399510</v>
      </c>
      <c r="F29" s="6" t="n">
        <v>-78783</v>
      </c>
    </row>
    <row r="30" spans="1:6">
      <c r="A30" s="4" t="s">
        <v>129</v>
      </c>
      <c r="C30" s="5" t="n">
        <v>2641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414</v>
      </c>
    </row>
    <row r="4" spans="1:3">
      <c r="A4" s="4" t="s">
        <v>542</v>
      </c>
      <c r="B4" s="6" t="n">
        <v>843484</v>
      </c>
      <c r="C4" s="6" t="n">
        <v>794265</v>
      </c>
    </row>
    <row r="5" spans="1:3">
      <c r="A5" s="4" t="s">
        <v>543</v>
      </c>
      <c r="B5" s="6" t="n">
        <v>23107</v>
      </c>
      <c r="C5" s="6" t="n">
        <v>28338</v>
      </c>
    </row>
    <row r="6" spans="1:3">
      <c r="A6" s="3" t="s">
        <v>544</v>
      </c>
    </row>
    <row r="7" spans="1:3">
      <c r="A7" s="4" t="s">
        <v>105</v>
      </c>
      <c r="B7" s="7" t="n">
        <v>0.88</v>
      </c>
      <c r="C7" s="7" t="n">
        <v>1.08</v>
      </c>
    </row>
    <row r="8" spans="1:3">
      <c r="A8" s="4" t="s">
        <v>107</v>
      </c>
      <c r="B8" s="7" t="n">
        <v>0.83</v>
      </c>
      <c r="C8" s="7" t="n">
        <v>1.07</v>
      </c>
    </row>
    <row r="9" spans="1:3">
      <c r="A9" s="3" t="s">
        <v>545</v>
      </c>
    </row>
    <row r="10" spans="1:3">
      <c r="A10" s="4" t="s">
        <v>105</v>
      </c>
      <c r="B10" s="5" t="n">
        <v>26342</v>
      </c>
      <c r="C10" s="5" t="n">
        <v>26181</v>
      </c>
    </row>
    <row r="11" spans="1:3">
      <c r="A11" s="4" t="s">
        <v>107</v>
      </c>
      <c r="B11" s="5" t="n">
        <v>27897</v>
      </c>
      <c r="C11" s="5" t="n">
        <v>26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6</v>
      </c>
      <c r="C1" s="2" t="s">
        <v>547</v>
      </c>
      <c r="D1" s="2" t="s">
        <v>2</v>
      </c>
      <c r="E1" s="2" t="s">
        <v>32</v>
      </c>
    </row>
    <row r="2" spans="1:5">
      <c r="A2" s="3" t="s">
        <v>548</v>
      </c>
    </row>
    <row r="3" spans="1:5">
      <c r="A3" s="4" t="s">
        <v>549</v>
      </c>
      <c r="D3" s="5" t="n">
        <v>26413000</v>
      </c>
      <c r="E3" s="5" t="n">
        <v>22232000</v>
      </c>
    </row>
    <row r="4" spans="1:5">
      <c r="A4" s="4" t="s">
        <v>296</v>
      </c>
    </row>
    <row r="5" spans="1:5">
      <c r="A5" s="3" t="s">
        <v>548</v>
      </c>
    </row>
    <row r="6" spans="1:5">
      <c r="A6" s="4" t="s">
        <v>550</v>
      </c>
      <c r="C6" s="6" t="n">
        <v>134615083</v>
      </c>
    </row>
    <row r="7" spans="1:5">
      <c r="A7" s="4" t="s">
        <v>551</v>
      </c>
      <c r="C7" s="4" t="s">
        <v>552</v>
      </c>
    </row>
    <row r="8" spans="1:5">
      <c r="A8" s="4" t="s">
        <v>553</v>
      </c>
      <c r="C8" s="6" t="n">
        <v>80523753</v>
      </c>
    </row>
    <row r="9" spans="1:5">
      <c r="A9" s="4" t="s">
        <v>554</v>
      </c>
      <c r="C9" s="4" t="s">
        <v>555</v>
      </c>
    </row>
    <row r="10" spans="1:5">
      <c r="A10" s="4" t="s">
        <v>549</v>
      </c>
      <c r="B10" s="4" t="s">
        <v>477</v>
      </c>
      <c r="C10" s="5" t="n">
        <v>22592260</v>
      </c>
    </row>
    <row r="11" spans="1:5">
      <c r="A11" s="4" t="s">
        <v>556</v>
      </c>
      <c r="B11" s="4" t="s">
        <v>483</v>
      </c>
      <c r="C11" s="5" t="n">
        <v>8453565</v>
      </c>
    </row>
    <row r="12" spans="1:5"/>
    <row r="13" spans="1:5">
      <c r="A13" s="4" t="s">
        <v>477</v>
      </c>
      <c r="B13" s="4" t="s">
        <v>504</v>
      </c>
    </row>
    <row r="14" spans="1:5">
      <c r="A14" s="4" t="s">
        <v>483</v>
      </c>
      <c r="B14" s="4" t="s">
        <v>503</v>
      </c>
    </row>
  </sheetData>
  <mergeCells count="4">
    <mergeCell ref="A1:B1"/>
    <mergeCell ref="A12:D12"/>
    <mergeCell ref="B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7</v>
      </c>
      <c r="B1" s="2" t="s">
        <v>558</v>
      </c>
    </row>
    <row r="2" spans="1:3">
      <c r="A2" s="3" t="s">
        <v>548</v>
      </c>
    </row>
    <row r="3" spans="1:3">
      <c r="A3" s="4" t="s">
        <v>556</v>
      </c>
      <c r="B3" s="5" t="n">
        <v>8453565</v>
      </c>
      <c r="C3" s="4" t="s">
        <v>477</v>
      </c>
    </row>
    <row r="4" spans="1:3">
      <c r="A4" s="4" t="s">
        <v>502</v>
      </c>
    </row>
    <row r="5" spans="1:3">
      <c r="A5" s="3" t="s">
        <v>548</v>
      </c>
    </row>
    <row r="6" spans="1:3">
      <c r="A6" s="4" t="s">
        <v>556</v>
      </c>
      <c r="B6" s="5" t="n">
        <v>457172</v>
      </c>
    </row>
    <row r="7" spans="1:3"/>
    <row r="8" spans="1:3">
      <c r="A8" s="4" t="s">
        <v>477</v>
      </c>
      <c r="B8" s="4" t="s">
        <v>503</v>
      </c>
    </row>
  </sheetData>
  <mergeCells count="3">
    <mergeCell ref="B1:C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9</v>
      </c>
      <c r="B1" s="2" t="s">
        <v>2</v>
      </c>
      <c r="C1" s="2" t="s">
        <v>32</v>
      </c>
      <c r="D1" s="2" t="s">
        <v>560</v>
      </c>
      <c r="E1" s="2" t="s">
        <v>72</v>
      </c>
      <c r="F1" s="2" t="s">
        <v>547</v>
      </c>
    </row>
    <row r="2" spans="1:6">
      <c r="A2" s="3" t="s">
        <v>414</v>
      </c>
    </row>
    <row r="3" spans="1:6">
      <c r="A3" s="4" t="s">
        <v>42</v>
      </c>
      <c r="B3" s="6" t="n">
        <v>158134</v>
      </c>
      <c r="C3" s="6" t="n">
        <v>105655</v>
      </c>
      <c r="E3" s="6" t="n">
        <v>96288</v>
      </c>
    </row>
    <row r="4" spans="1:6">
      <c r="A4" s="4" t="s">
        <v>296</v>
      </c>
    </row>
    <row r="5" spans="1:6">
      <c r="A5" s="3" t="s">
        <v>414</v>
      </c>
    </row>
    <row r="6" spans="1:6">
      <c r="A6" s="4" t="s">
        <v>561</v>
      </c>
      <c r="F6" s="6" t="n">
        <v>25539</v>
      </c>
    </row>
    <row r="7" spans="1:6">
      <c r="A7" s="4" t="s">
        <v>562</v>
      </c>
      <c r="F7" s="5" t="n">
        <v>14830</v>
      </c>
    </row>
    <row r="8" spans="1:6">
      <c r="A8" s="4" t="s">
        <v>511</v>
      </c>
      <c r="F8" s="5" t="n">
        <v>83173</v>
      </c>
    </row>
    <row r="9" spans="1:6">
      <c r="A9" s="4" t="s">
        <v>513</v>
      </c>
      <c r="F9" s="5" t="n">
        <v>80460</v>
      </c>
    </row>
    <row r="10" spans="1:6">
      <c r="A10" s="4" t="s">
        <v>42</v>
      </c>
      <c r="F10" s="5" t="n">
        <v>97462</v>
      </c>
    </row>
    <row r="11" spans="1:6">
      <c r="A11" s="4" t="s">
        <v>47</v>
      </c>
      <c r="F11" s="5" t="n">
        <v>-13245</v>
      </c>
    </row>
    <row r="12" spans="1:6">
      <c r="A12" s="4" t="s">
        <v>563</v>
      </c>
      <c r="F12" s="5" t="n">
        <v>-3435</v>
      </c>
    </row>
    <row r="13" spans="1:6">
      <c r="A13" s="4" t="s">
        <v>205</v>
      </c>
      <c r="F13" s="5" t="n">
        <v>-190587</v>
      </c>
    </row>
    <row r="14" spans="1:6">
      <c r="A14" s="4" t="s">
        <v>564</v>
      </c>
      <c r="D14" s="6" t="n">
        <v>-14700</v>
      </c>
      <c r="F14" s="5" t="n">
        <v>-14576</v>
      </c>
    </row>
    <row r="15" spans="1:6">
      <c r="A15" s="4" t="s">
        <v>565</v>
      </c>
      <c r="F15" s="5" t="n">
        <v>-2217</v>
      </c>
    </row>
    <row r="16" spans="1:6">
      <c r="A16" s="4" t="s">
        <v>515</v>
      </c>
      <c r="F16" s="6" t="n">
        <v>77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47</v>
      </c>
      <c r="C1" s="2" t="s">
        <v>2</v>
      </c>
    </row>
    <row r="2" spans="1:3">
      <c r="A2" s="4" t="s">
        <v>567</v>
      </c>
    </row>
    <row r="3" spans="1:3">
      <c r="A3" s="3" t="s">
        <v>414</v>
      </c>
    </row>
    <row r="4" spans="1:3">
      <c r="A4" s="4" t="s">
        <v>519</v>
      </c>
      <c r="C4" s="4" t="s">
        <v>393</v>
      </c>
    </row>
    <row r="5" spans="1:3">
      <c r="A5" s="4" t="s">
        <v>568</v>
      </c>
    </row>
    <row r="6" spans="1:3">
      <c r="A6" s="3" t="s">
        <v>414</v>
      </c>
    </row>
    <row r="7" spans="1:3">
      <c r="A7" s="4" t="s">
        <v>519</v>
      </c>
      <c r="C7" s="4" t="s">
        <v>399</v>
      </c>
    </row>
    <row r="8" spans="1:3">
      <c r="A8" s="4" t="s">
        <v>569</v>
      </c>
    </row>
    <row r="9" spans="1:3">
      <c r="A9" s="3" t="s">
        <v>414</v>
      </c>
    </row>
    <row r="10" spans="1:3">
      <c r="A10" s="4" t="s">
        <v>519</v>
      </c>
      <c r="C10" s="4" t="s">
        <v>397</v>
      </c>
    </row>
    <row r="11" spans="1:3">
      <c r="A11" s="4" t="s">
        <v>570</v>
      </c>
    </row>
    <row r="12" spans="1:3">
      <c r="A12" s="3" t="s">
        <v>414</v>
      </c>
    </row>
    <row r="13" spans="1:3">
      <c r="A13" s="4" t="s">
        <v>519</v>
      </c>
      <c r="C13" s="4" t="s">
        <v>393</v>
      </c>
    </row>
    <row r="14" spans="1:3">
      <c r="A14" s="4" t="s">
        <v>571</v>
      </c>
    </row>
    <row r="15" spans="1:3">
      <c r="A15" s="3" t="s">
        <v>414</v>
      </c>
    </row>
    <row r="16" spans="1:3">
      <c r="A16" s="4" t="s">
        <v>519</v>
      </c>
      <c r="C16" s="4" t="s">
        <v>395</v>
      </c>
    </row>
    <row r="17" spans="1:3">
      <c r="A17" s="4" t="s">
        <v>572</v>
      </c>
    </row>
    <row r="18" spans="1:3">
      <c r="A18" s="3" t="s">
        <v>414</v>
      </c>
    </row>
    <row r="19" spans="1:3">
      <c r="A19" s="4" t="s">
        <v>519</v>
      </c>
      <c r="C19" s="4" t="s">
        <v>393</v>
      </c>
    </row>
    <row r="20" spans="1:3">
      <c r="A20" s="4" t="s">
        <v>296</v>
      </c>
    </row>
    <row r="21" spans="1:3">
      <c r="A21" s="3" t="s">
        <v>414</v>
      </c>
    </row>
    <row r="22" spans="1:3">
      <c r="A22" s="4" t="s">
        <v>442</v>
      </c>
      <c r="B22" s="6" t="n">
        <v>83173</v>
      </c>
    </row>
    <row r="23" spans="1:3">
      <c r="A23" s="4" t="s">
        <v>573</v>
      </c>
    </row>
    <row r="24" spans="1:3">
      <c r="A24" s="3" t="s">
        <v>414</v>
      </c>
    </row>
    <row r="25" spans="1:3">
      <c r="A25" s="4" t="s">
        <v>442</v>
      </c>
      <c r="B25" s="5" t="n">
        <v>12470</v>
      </c>
    </row>
    <row r="26" spans="1:3">
      <c r="A26" s="4" t="s">
        <v>574</v>
      </c>
    </row>
    <row r="27" spans="1:3">
      <c r="A27" s="3" t="s">
        <v>414</v>
      </c>
    </row>
    <row r="28" spans="1:3">
      <c r="A28" s="4" t="s">
        <v>442</v>
      </c>
      <c r="B28" s="6" t="n">
        <v>4030</v>
      </c>
    </row>
    <row r="29" spans="1:3">
      <c r="A29" s="4" t="s">
        <v>575</v>
      </c>
    </row>
    <row r="30" spans="1:3">
      <c r="A30" s="3" t="s">
        <v>414</v>
      </c>
    </row>
    <row r="31" spans="1:3">
      <c r="A31" s="4" t="s">
        <v>519</v>
      </c>
      <c r="B31" s="4" t="s">
        <v>468</v>
      </c>
    </row>
    <row r="32" spans="1:3">
      <c r="A32" s="4" t="s">
        <v>576</v>
      </c>
    </row>
    <row r="33" spans="1:3">
      <c r="A33" s="3" t="s">
        <v>414</v>
      </c>
    </row>
    <row r="34" spans="1:3">
      <c r="A34" s="4" t="s">
        <v>519</v>
      </c>
      <c r="B34" s="4" t="s">
        <v>577</v>
      </c>
    </row>
    <row r="35" spans="1:3">
      <c r="A35" s="4" t="s">
        <v>578</v>
      </c>
    </row>
    <row r="36" spans="1:3">
      <c r="A36" s="3" t="s">
        <v>414</v>
      </c>
    </row>
    <row r="37" spans="1:3">
      <c r="A37" s="4" t="s">
        <v>442</v>
      </c>
      <c r="B37" s="6" t="n">
        <v>21310</v>
      </c>
    </row>
    <row r="38" spans="1:3">
      <c r="A38" s="4" t="s">
        <v>579</v>
      </c>
    </row>
    <row r="39" spans="1:3">
      <c r="A39" s="3" t="s">
        <v>414</v>
      </c>
    </row>
    <row r="40" spans="1:3">
      <c r="A40" s="4" t="s">
        <v>519</v>
      </c>
      <c r="B40" s="4" t="s">
        <v>580</v>
      </c>
    </row>
    <row r="41" spans="1:3">
      <c r="A41" s="4" t="s">
        <v>581</v>
      </c>
    </row>
    <row r="42" spans="1:3">
      <c r="A42" s="3" t="s">
        <v>414</v>
      </c>
    </row>
    <row r="43" spans="1:3">
      <c r="A43" s="4" t="s">
        <v>519</v>
      </c>
      <c r="B43" s="4" t="s">
        <v>582</v>
      </c>
    </row>
    <row r="44" spans="1:3">
      <c r="A44" s="4" t="s">
        <v>583</v>
      </c>
    </row>
    <row r="45" spans="1:3">
      <c r="A45" s="3" t="s">
        <v>414</v>
      </c>
    </row>
    <row r="46" spans="1:3">
      <c r="A46" s="4" t="s">
        <v>442</v>
      </c>
      <c r="B46" s="6" t="n">
        <v>20793</v>
      </c>
    </row>
    <row r="47" spans="1:3">
      <c r="A47" s="4" t="s">
        <v>584</v>
      </c>
    </row>
    <row r="48" spans="1:3">
      <c r="A48" s="3" t="s">
        <v>414</v>
      </c>
    </row>
    <row r="49" spans="1:3">
      <c r="A49" s="4" t="s">
        <v>519</v>
      </c>
      <c r="B49" s="4" t="s">
        <v>450</v>
      </c>
    </row>
    <row r="50" spans="1:3">
      <c r="A50" s="4" t="s">
        <v>585</v>
      </c>
    </row>
    <row r="51" spans="1:3">
      <c r="A51" s="3" t="s">
        <v>414</v>
      </c>
    </row>
    <row r="52" spans="1:3">
      <c r="A52" s="4" t="s">
        <v>519</v>
      </c>
      <c r="B52" s="4" t="s">
        <v>586</v>
      </c>
    </row>
    <row r="53" spans="1:3">
      <c r="A53" s="4" t="s">
        <v>587</v>
      </c>
    </row>
    <row r="54" spans="1:3">
      <c r="A54" s="3" t="s">
        <v>414</v>
      </c>
    </row>
    <row r="55" spans="1:3">
      <c r="A55" s="4" t="s">
        <v>442</v>
      </c>
      <c r="B55" s="6" t="n">
        <v>21935</v>
      </c>
    </row>
    <row r="56" spans="1:3">
      <c r="A56" s="4" t="s">
        <v>588</v>
      </c>
    </row>
    <row r="57" spans="1:3">
      <c r="A57" s="3" t="s">
        <v>414</v>
      </c>
    </row>
    <row r="58" spans="1:3">
      <c r="A58" s="4" t="s">
        <v>519</v>
      </c>
      <c r="B58" s="4" t="s">
        <v>450</v>
      </c>
    </row>
    <row r="59" spans="1:3">
      <c r="A59" s="4" t="s">
        <v>589</v>
      </c>
    </row>
    <row r="60" spans="1:3">
      <c r="A60" s="3" t="s">
        <v>414</v>
      </c>
    </row>
    <row r="61" spans="1:3">
      <c r="A61" s="4" t="s">
        <v>519</v>
      </c>
      <c r="B61" s="4" t="s">
        <v>590</v>
      </c>
    </row>
    <row r="62" spans="1:3">
      <c r="A62" s="4" t="s">
        <v>591</v>
      </c>
    </row>
    <row r="63" spans="1:3">
      <c r="A63" s="3" t="s">
        <v>414</v>
      </c>
    </row>
    <row r="64" spans="1:3">
      <c r="A64" s="4" t="s">
        <v>442</v>
      </c>
      <c r="B64" s="6" t="n">
        <v>2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30</v>
      </c>
    </row>
    <row r="3" spans="1:2">
      <c r="A3" s="4" t="s">
        <v>513</v>
      </c>
      <c r="B3" s="6" t="n">
        <v>80460</v>
      </c>
    </row>
    <row r="4" spans="1:2">
      <c r="A4" s="4" t="s">
        <v>531</v>
      </c>
    </row>
    <row r="5" spans="1:2">
      <c r="A5" s="3" t="s">
        <v>530</v>
      </c>
    </row>
    <row r="6" spans="1:2">
      <c r="A6" s="4" t="s">
        <v>513</v>
      </c>
      <c r="B6" s="5" t="n">
        <v>12200</v>
      </c>
    </row>
    <row r="7" spans="1:2">
      <c r="A7" s="4" t="s">
        <v>594</v>
      </c>
    </row>
    <row r="8" spans="1:2">
      <c r="A8" s="3" t="s">
        <v>530</v>
      </c>
    </row>
    <row r="9" spans="1:2">
      <c r="A9" s="4" t="s">
        <v>513</v>
      </c>
      <c r="B9" s="5" t="n">
        <v>960</v>
      </c>
    </row>
    <row r="10" spans="1:2">
      <c r="A10" s="4" t="s">
        <v>595</v>
      </c>
    </row>
    <row r="11" spans="1:2">
      <c r="A11" s="3" t="s">
        <v>530</v>
      </c>
    </row>
    <row r="12" spans="1:2">
      <c r="A12" s="4" t="s">
        <v>513</v>
      </c>
      <c r="B12" s="6" t="n">
        <v>7300</v>
      </c>
    </row>
    <row r="13" spans="1:2">
      <c r="A13" s="4" t="s">
        <v>596</v>
      </c>
    </row>
    <row r="14" spans="1:2">
      <c r="A14" s="3" t="s">
        <v>530</v>
      </c>
    </row>
    <row r="15" spans="1:2">
      <c r="A15" s="4" t="s">
        <v>534</v>
      </c>
      <c r="B15" s="4" t="s">
        <v>597</v>
      </c>
    </row>
    <row r="16" spans="1:2">
      <c r="A16" s="4" t="s">
        <v>598</v>
      </c>
    </row>
    <row r="17" spans="1:2">
      <c r="A17" s="3" t="s">
        <v>530</v>
      </c>
    </row>
    <row r="18" spans="1:2">
      <c r="A18" s="4" t="s">
        <v>534</v>
      </c>
      <c r="B18" s="4" t="s">
        <v>577</v>
      </c>
    </row>
    <row r="19" spans="1:2">
      <c r="A19" s="4" t="s">
        <v>599</v>
      </c>
    </row>
    <row r="20" spans="1:2">
      <c r="A20" s="3" t="s">
        <v>530</v>
      </c>
    </row>
    <row r="21" spans="1:2">
      <c r="A21" s="4" t="s">
        <v>513</v>
      </c>
      <c r="B21" s="6" t="n">
        <v>59200</v>
      </c>
    </row>
    <row r="22" spans="1:2">
      <c r="A22" s="4" t="s">
        <v>600</v>
      </c>
    </row>
    <row r="23" spans="1:2">
      <c r="A23" s="3" t="s">
        <v>530</v>
      </c>
    </row>
    <row r="24" spans="1:2">
      <c r="A24" s="4" t="s">
        <v>534</v>
      </c>
      <c r="B24" s="4" t="s">
        <v>495</v>
      </c>
    </row>
    <row r="25" spans="1:2">
      <c r="A25" s="4" t="s">
        <v>601</v>
      </c>
    </row>
    <row r="26" spans="1:2">
      <c r="A26" s="3" t="s">
        <v>530</v>
      </c>
    </row>
    <row r="27" spans="1:2">
      <c r="A27" s="4" t="s">
        <v>534</v>
      </c>
      <c r="B27" s="4" t="s">
        <v>493</v>
      </c>
    </row>
    <row r="28" spans="1:2">
      <c r="A28" s="4" t="s">
        <v>602</v>
      </c>
    </row>
    <row r="29" spans="1:2">
      <c r="A29" s="3" t="s">
        <v>530</v>
      </c>
    </row>
    <row r="30" spans="1:2">
      <c r="A30" s="4" t="s">
        <v>513</v>
      </c>
      <c r="B30" s="6" t="n">
        <v>800</v>
      </c>
    </row>
    <row r="31" spans="1:2">
      <c r="A31" s="4" t="s">
        <v>603</v>
      </c>
    </row>
    <row r="32" spans="1:2">
      <c r="A32" s="3" t="s">
        <v>530</v>
      </c>
    </row>
    <row r="33" spans="1:2">
      <c r="A33" s="4" t="s">
        <v>534</v>
      </c>
      <c r="B33" s="4" t="s">
        <v>397</v>
      </c>
    </row>
    <row r="34" spans="1:2">
      <c r="A34" s="4" t="s">
        <v>604</v>
      </c>
    </row>
    <row r="35" spans="1:2">
      <c r="A35" s="3" t="s">
        <v>530</v>
      </c>
    </row>
    <row r="36" spans="1:2">
      <c r="A36" s="4" t="s">
        <v>534</v>
      </c>
      <c r="B36" s="4" t="s">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5</v>
      </c>
      <c r="B1" s="2" t="s">
        <v>2</v>
      </c>
      <c r="C1" s="2" t="s">
        <v>32</v>
      </c>
    </row>
    <row r="2" spans="1:3">
      <c r="A2" s="3" t="s">
        <v>391</v>
      </c>
    </row>
    <row r="3" spans="1:3">
      <c r="A3" s="4" t="s">
        <v>606</v>
      </c>
      <c r="B3" s="6" t="n">
        <v>958658</v>
      </c>
      <c r="C3" s="6" t="n">
        <v>170971</v>
      </c>
    </row>
    <row r="4" spans="1:3">
      <c r="A4" s="4" t="s">
        <v>607</v>
      </c>
      <c r="B4" s="5" t="n">
        <v>-63417</v>
      </c>
      <c r="C4" s="5" t="n">
        <v>-33390</v>
      </c>
    </row>
    <row r="5" spans="1:3">
      <c r="A5" s="4" t="s">
        <v>41</v>
      </c>
      <c r="B5" s="5" t="n">
        <v>895241</v>
      </c>
      <c r="C5" s="5" t="n">
        <v>137581</v>
      </c>
    </row>
    <row r="6" spans="1:3">
      <c r="A6" s="4" t="s">
        <v>608</v>
      </c>
    </row>
    <row r="7" spans="1:3">
      <c r="A7" s="3" t="s">
        <v>391</v>
      </c>
    </row>
    <row r="8" spans="1:3">
      <c r="A8" s="4" t="s">
        <v>606</v>
      </c>
      <c r="B8" s="5" t="n">
        <v>121081</v>
      </c>
      <c r="C8" s="5" t="n">
        <v>12470</v>
      </c>
    </row>
    <row r="9" spans="1:3">
      <c r="A9" s="4" t="s">
        <v>609</v>
      </c>
    </row>
    <row r="10" spans="1:3">
      <c r="A10" s="3" t="s">
        <v>391</v>
      </c>
    </row>
    <row r="11" spans="1:3">
      <c r="A11" s="4" t="s">
        <v>606</v>
      </c>
      <c r="B11" s="5" t="n">
        <v>705266</v>
      </c>
      <c r="C11" s="5" t="n">
        <v>77515</v>
      </c>
    </row>
    <row r="12" spans="1:3">
      <c r="A12" s="4" t="s">
        <v>610</v>
      </c>
    </row>
    <row r="13" spans="1:3">
      <c r="A13" s="3" t="s">
        <v>391</v>
      </c>
    </row>
    <row r="14" spans="1:3">
      <c r="A14" s="4" t="s">
        <v>606</v>
      </c>
      <c r="B14" s="5" t="n">
        <v>125339</v>
      </c>
      <c r="C14" s="5" t="n">
        <v>75740</v>
      </c>
    </row>
    <row r="15" spans="1:3">
      <c r="A15" s="4" t="s">
        <v>611</v>
      </c>
    </row>
    <row r="16" spans="1:3">
      <c r="A16" s="3" t="s">
        <v>391</v>
      </c>
    </row>
    <row r="17" spans="1:3">
      <c r="A17" s="4" t="s">
        <v>606</v>
      </c>
      <c r="B17" s="6" t="n">
        <v>6972</v>
      </c>
      <c r="C17" s="6" t="n">
        <v>52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2</v>
      </c>
      <c r="B1" s="2" t="s">
        <v>1</v>
      </c>
    </row>
    <row r="2" spans="1:4">
      <c r="B2" s="2" t="s">
        <v>2</v>
      </c>
      <c r="C2" s="2" t="s">
        <v>32</v>
      </c>
      <c r="D2" s="2" t="s">
        <v>72</v>
      </c>
    </row>
    <row r="3" spans="1:4">
      <c r="A3" s="3" t="s">
        <v>197</v>
      </c>
    </row>
    <row r="4" spans="1:4">
      <c r="A4" s="4" t="s">
        <v>613</v>
      </c>
      <c r="B4" s="8" t="n">
        <v>31.3</v>
      </c>
      <c r="C4" s="8" t="n">
        <v>20.2</v>
      </c>
      <c r="D4" s="8" t="n">
        <v>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6" t="n">
        <v>105655</v>
      </c>
      <c r="C4" s="6" t="n">
        <v>96288</v>
      </c>
    </row>
    <row r="5" spans="1:3">
      <c r="A5" s="4" t="s">
        <v>617</v>
      </c>
      <c r="B5" s="5" t="n">
        <v>52479</v>
      </c>
      <c r="C5" s="5" t="n">
        <v>8193</v>
      </c>
    </row>
    <row r="6" spans="1:3">
      <c r="A6" s="4" t="s">
        <v>416</v>
      </c>
      <c r="C6" s="5" t="n">
        <v>1174</v>
      </c>
    </row>
    <row r="7" spans="1:3">
      <c r="A7" s="4" t="s">
        <v>618</v>
      </c>
      <c r="B7" s="5" t="n">
        <v>158134</v>
      </c>
      <c r="C7" s="5" t="n">
        <v>105655</v>
      </c>
    </row>
    <row r="8" spans="1:3">
      <c r="A8" s="4" t="s">
        <v>619</v>
      </c>
    </row>
    <row r="9" spans="1:3">
      <c r="A9" s="3" t="s">
        <v>615</v>
      </c>
    </row>
    <row r="10" spans="1:3">
      <c r="A10" s="4" t="s">
        <v>616</v>
      </c>
      <c r="B10" s="5" t="n">
        <v>7796</v>
      </c>
      <c r="C10" s="5" t="n">
        <v>17080</v>
      </c>
    </row>
    <row r="11" spans="1:3">
      <c r="A11" s="4" t="s">
        <v>617</v>
      </c>
      <c r="B11" s="5" t="n">
        <v>52479</v>
      </c>
    </row>
    <row r="12" spans="1:3">
      <c r="A12" s="4" t="s">
        <v>416</v>
      </c>
      <c r="C12" s="5" t="n">
        <v>-9284</v>
      </c>
    </row>
    <row r="13" spans="1:3">
      <c r="A13" s="4" t="s">
        <v>618</v>
      </c>
      <c r="B13" s="5" t="n">
        <v>60275</v>
      </c>
      <c r="C13" s="5" t="n">
        <v>7796</v>
      </c>
    </row>
    <row r="14" spans="1:3">
      <c r="A14" s="4" t="s">
        <v>620</v>
      </c>
    </row>
    <row r="15" spans="1:3">
      <c r="A15" s="3" t="s">
        <v>615</v>
      </c>
    </row>
    <row r="16" spans="1:3">
      <c r="A16" s="4" t="s">
        <v>616</v>
      </c>
      <c r="B16" s="5" t="n">
        <v>97859</v>
      </c>
      <c r="C16" s="5" t="n">
        <v>79208</v>
      </c>
    </row>
    <row r="17" spans="1:3">
      <c r="A17" s="4" t="s">
        <v>617</v>
      </c>
      <c r="C17" s="5" t="n">
        <v>8193</v>
      </c>
    </row>
    <row r="18" spans="1:3">
      <c r="A18" s="4" t="s">
        <v>416</v>
      </c>
      <c r="C18" s="5" t="n">
        <v>10458</v>
      </c>
    </row>
    <row r="19" spans="1:3">
      <c r="A19" s="4" t="s">
        <v>618</v>
      </c>
      <c r="B19" s="6" t="n">
        <v>97859</v>
      </c>
      <c r="C19" s="6" t="n">
        <v>978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26"/>
    <col customWidth="1" max="3" min="3" width="26"/>
  </cols>
  <sheetData>
    <row r="1" spans="1:3">
      <c r="A1" s="1" t="s">
        <v>621</v>
      </c>
      <c r="B1" s="2" t="s">
        <v>1</v>
      </c>
    </row>
    <row r="2" spans="1:3">
      <c r="B2" s="2" t="s">
        <v>2</v>
      </c>
      <c r="C2" s="2" t="s">
        <v>32</v>
      </c>
    </row>
    <row r="3" spans="1:3">
      <c r="A3" s="3" t="s">
        <v>622</v>
      </c>
    </row>
    <row r="4" spans="1:3">
      <c r="A4" s="4" t="s">
        <v>622</v>
      </c>
      <c r="B4" s="6" t="n">
        <v>47855</v>
      </c>
      <c r="C4" s="6" t="n">
        <v>13270</v>
      </c>
    </row>
    <row r="5" spans="1:3">
      <c r="A5" s="3" t="s">
        <v>623</v>
      </c>
    </row>
    <row r="6" spans="1:3">
      <c r="A6" s="4" t="s">
        <v>624</v>
      </c>
      <c r="B6" s="5" t="n">
        <v>129119</v>
      </c>
      <c r="C6" s="5" t="n">
        <v>95148</v>
      </c>
    </row>
    <row r="7" spans="1:3">
      <c r="A7" s="4" t="s">
        <v>625</v>
      </c>
      <c r="B7" s="5" t="n">
        <v>-19282</v>
      </c>
      <c r="C7" s="5" t="n">
        <v>-9815</v>
      </c>
    </row>
    <row r="8" spans="1:3">
      <c r="A8" s="4" t="s">
        <v>626</v>
      </c>
      <c r="B8" s="5" t="n">
        <v>109837</v>
      </c>
      <c r="C8" s="5" t="n">
        <v>85333</v>
      </c>
    </row>
    <row r="9" spans="1:3">
      <c r="A9" s="4" t="s">
        <v>627</v>
      </c>
      <c r="B9" s="5" t="n">
        <v>176974</v>
      </c>
      <c r="C9" s="5" t="n">
        <v>108418</v>
      </c>
    </row>
    <row r="10" spans="1:3">
      <c r="A10" s="4" t="s">
        <v>628</v>
      </c>
      <c r="B10" s="5" t="n">
        <v>-19282</v>
      </c>
      <c r="C10" s="5" t="n">
        <v>-9815</v>
      </c>
    </row>
    <row r="11" spans="1:3">
      <c r="A11" s="4" t="s">
        <v>629</v>
      </c>
      <c r="B11" s="6" t="n">
        <v>157692</v>
      </c>
      <c r="C11" s="6" t="n">
        <v>98603</v>
      </c>
    </row>
    <row r="12" spans="1:3">
      <c r="A12" s="4" t="s">
        <v>599</v>
      </c>
    </row>
    <row r="13" spans="1:3">
      <c r="A13" s="3" t="s">
        <v>623</v>
      </c>
    </row>
    <row r="14" spans="1:3">
      <c r="A14" s="4" t="s">
        <v>630</v>
      </c>
      <c r="B14" s="4" t="s">
        <v>631</v>
      </c>
      <c r="C14" s="4" t="s">
        <v>632</v>
      </c>
    </row>
    <row r="15" spans="1:3">
      <c r="A15" s="4" t="s">
        <v>624</v>
      </c>
      <c r="B15" s="6" t="n">
        <v>80320</v>
      </c>
      <c r="C15" s="6" t="n">
        <v>78100</v>
      </c>
    </row>
    <row r="16" spans="1:3">
      <c r="A16" s="4" t="s">
        <v>625</v>
      </c>
      <c r="B16" s="5" t="n">
        <v>-12524</v>
      </c>
      <c r="C16" s="5" t="n">
        <v>-6932</v>
      </c>
    </row>
    <row r="17" spans="1:3">
      <c r="A17" s="4" t="s">
        <v>626</v>
      </c>
      <c r="B17" s="6" t="n">
        <v>67796</v>
      </c>
      <c r="C17" s="6" t="n">
        <v>71168</v>
      </c>
    </row>
    <row r="18" spans="1:3">
      <c r="A18" s="4" t="s">
        <v>595</v>
      </c>
    </row>
    <row r="19" spans="1:3">
      <c r="A19" s="3" t="s">
        <v>623</v>
      </c>
    </row>
    <row r="20" spans="1:3">
      <c r="A20" s="4" t="s">
        <v>630</v>
      </c>
      <c r="B20" s="4" t="s">
        <v>633</v>
      </c>
      <c r="C20" s="4" t="s">
        <v>634</v>
      </c>
    </row>
    <row r="21" spans="1:3">
      <c r="A21" s="4" t="s">
        <v>624</v>
      </c>
      <c r="B21" s="6" t="n">
        <v>34150</v>
      </c>
      <c r="C21" s="6" t="n">
        <v>7300</v>
      </c>
    </row>
    <row r="22" spans="1:3">
      <c r="A22" s="4" t="s">
        <v>625</v>
      </c>
      <c r="B22" s="5" t="n">
        <v>-3045</v>
      </c>
      <c r="C22" s="5" t="n">
        <v>-910</v>
      </c>
    </row>
    <row r="23" spans="1:3">
      <c r="A23" s="4" t="s">
        <v>626</v>
      </c>
      <c r="B23" s="6" t="n">
        <v>31105</v>
      </c>
      <c r="C23" s="6" t="n">
        <v>6390</v>
      </c>
    </row>
    <row r="24" spans="1:3">
      <c r="A24" s="4" t="s">
        <v>635</v>
      </c>
    </row>
    <row r="25" spans="1:3">
      <c r="A25" s="3" t="s">
        <v>623</v>
      </c>
    </row>
    <row r="26" spans="1:3">
      <c r="A26" s="4" t="s">
        <v>630</v>
      </c>
      <c r="B26" s="4" t="s">
        <v>636</v>
      </c>
      <c r="C26" s="4" t="s">
        <v>637</v>
      </c>
    </row>
    <row r="27" spans="1:3">
      <c r="A27" s="4" t="s">
        <v>624</v>
      </c>
      <c r="B27" s="6" t="n">
        <v>2100</v>
      </c>
      <c r="C27" s="6" t="n">
        <v>2100</v>
      </c>
    </row>
    <row r="28" spans="1:3">
      <c r="A28" s="4" t="s">
        <v>625</v>
      </c>
      <c r="B28" s="5" t="n">
        <v>-648</v>
      </c>
      <c r="C28" s="5" t="n">
        <v>-508</v>
      </c>
    </row>
    <row r="29" spans="1:3">
      <c r="A29" s="4" t="s">
        <v>626</v>
      </c>
      <c r="B29" s="6" t="n">
        <v>1452</v>
      </c>
      <c r="C29" s="6" t="n">
        <v>1592</v>
      </c>
    </row>
    <row r="30" spans="1:3">
      <c r="A30" s="4" t="s">
        <v>638</v>
      </c>
    </row>
    <row r="31" spans="1:3">
      <c r="A31" s="3" t="s">
        <v>623</v>
      </c>
    </row>
    <row r="32" spans="1:3">
      <c r="A32" s="4" t="s">
        <v>630</v>
      </c>
      <c r="B32" s="4" t="s">
        <v>395</v>
      </c>
      <c r="C32" s="4" t="s">
        <v>470</v>
      </c>
    </row>
    <row r="33" spans="1:3">
      <c r="A33" s="4" t="s">
        <v>624</v>
      </c>
      <c r="B33" s="6" t="n">
        <v>6000</v>
      </c>
      <c r="C33" s="6" t="n">
        <v>6000</v>
      </c>
    </row>
    <row r="34" spans="1:3">
      <c r="A34" s="4" t="s">
        <v>625</v>
      </c>
      <c r="B34" s="5" t="n">
        <v>-2395</v>
      </c>
      <c r="C34" s="5" t="n">
        <v>-1168</v>
      </c>
    </row>
    <row r="35" spans="1:3">
      <c r="A35" s="4" t="s">
        <v>626</v>
      </c>
      <c r="B35" s="6" t="n">
        <v>3605</v>
      </c>
      <c r="C35" s="6" t="n">
        <v>4832</v>
      </c>
    </row>
    <row r="36" spans="1:3">
      <c r="A36" s="4" t="s">
        <v>532</v>
      </c>
    </row>
    <row r="37" spans="1:3">
      <c r="A37" s="3" t="s">
        <v>623</v>
      </c>
    </row>
    <row r="38" spans="1:3">
      <c r="A38" s="4" t="s">
        <v>630</v>
      </c>
      <c r="B38" s="4" t="s">
        <v>639</v>
      </c>
    </row>
    <row r="39" spans="1:3">
      <c r="A39" s="4" t="s">
        <v>624</v>
      </c>
      <c r="B39" s="6" t="n">
        <v>3110</v>
      </c>
    </row>
    <row r="40" spans="1:3">
      <c r="A40" s="4" t="s">
        <v>625</v>
      </c>
      <c r="B40" s="5" t="n">
        <v>-32</v>
      </c>
    </row>
    <row r="41" spans="1:3">
      <c r="A41" s="4" t="s">
        <v>626</v>
      </c>
      <c r="B41" s="6" t="n">
        <v>3078</v>
      </c>
    </row>
    <row r="42" spans="1:3">
      <c r="A42" s="4" t="s">
        <v>640</v>
      </c>
    </row>
    <row r="43" spans="1:3">
      <c r="A43" s="3" t="s">
        <v>623</v>
      </c>
    </row>
    <row r="44" spans="1:3">
      <c r="A44" s="4" t="s">
        <v>630</v>
      </c>
      <c r="B44" s="4" t="s">
        <v>641</v>
      </c>
      <c r="C44" s="4" t="s">
        <v>642</v>
      </c>
    </row>
    <row r="45" spans="1:3">
      <c r="A45" s="4" t="s">
        <v>624</v>
      </c>
      <c r="B45" s="6" t="n">
        <v>1769</v>
      </c>
      <c r="C45" s="6" t="n">
        <v>1648</v>
      </c>
    </row>
    <row r="46" spans="1:3">
      <c r="A46" s="4" t="s">
        <v>625</v>
      </c>
      <c r="B46" s="5" t="n">
        <v>-557</v>
      </c>
      <c r="C46" s="5" t="n">
        <v>-297</v>
      </c>
    </row>
    <row r="47" spans="1:3">
      <c r="A47" s="4" t="s">
        <v>626</v>
      </c>
      <c r="B47" s="6" t="n">
        <v>1212</v>
      </c>
      <c r="C47" s="5" t="n">
        <v>1351</v>
      </c>
    </row>
    <row r="48" spans="1:3">
      <c r="A48" s="4" t="s">
        <v>538</v>
      </c>
    </row>
    <row r="49" spans="1:3">
      <c r="A49" s="3" t="s">
        <v>623</v>
      </c>
    </row>
    <row r="50" spans="1:3">
      <c r="A50" s="4" t="s">
        <v>630</v>
      </c>
      <c r="B50" s="4" t="s">
        <v>643</v>
      </c>
    </row>
    <row r="51" spans="1:3">
      <c r="A51" s="4" t="s">
        <v>624</v>
      </c>
      <c r="B51" s="6" t="n">
        <v>1670</v>
      </c>
    </row>
    <row r="52" spans="1:3">
      <c r="A52" s="4" t="s">
        <v>625</v>
      </c>
      <c r="B52" s="5" t="n">
        <v>-81</v>
      </c>
    </row>
    <row r="53" spans="1:3">
      <c r="A53" s="4" t="s">
        <v>626</v>
      </c>
      <c r="B53" s="5" t="n">
        <v>1589</v>
      </c>
    </row>
    <row r="54" spans="1:3">
      <c r="A54" s="4" t="s">
        <v>594</v>
      </c>
    </row>
    <row r="55" spans="1:3">
      <c r="A55" s="3" t="s">
        <v>622</v>
      </c>
    </row>
    <row r="56" spans="1:3">
      <c r="A56" s="4" t="s">
        <v>622</v>
      </c>
      <c r="B56" s="5" t="n">
        <v>960</v>
      </c>
      <c r="C56" s="5" t="n">
        <v>960</v>
      </c>
    </row>
    <row r="57" spans="1:3">
      <c r="A57" s="4" t="s">
        <v>531</v>
      </c>
    </row>
    <row r="58" spans="1:3">
      <c r="A58" s="3" t="s">
        <v>622</v>
      </c>
    </row>
    <row r="59" spans="1:3">
      <c r="A59" s="4" t="s">
        <v>622</v>
      </c>
      <c r="B59" s="5" t="n">
        <v>46710</v>
      </c>
      <c r="C59" s="5" t="n">
        <v>12200</v>
      </c>
    </row>
    <row r="60" spans="1:3">
      <c r="A60" s="4" t="s">
        <v>640</v>
      </c>
    </row>
    <row r="61" spans="1:3">
      <c r="A61" s="3" t="s">
        <v>622</v>
      </c>
    </row>
    <row r="62" spans="1:3">
      <c r="A62" s="4" t="s">
        <v>622</v>
      </c>
      <c r="B62" s="6" t="n">
        <v>185</v>
      </c>
      <c r="C62" s="6"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30</v>
      </c>
      <c r="B1" s="2" t="s">
        <v>1</v>
      </c>
    </row>
    <row r="2" spans="1:2">
      <c r="B2" s="2" t="s">
        <v>131</v>
      </c>
    </row>
    <row r="3" spans="1:2">
      <c r="A3" s="3" t="s">
        <v>132</v>
      </c>
    </row>
    <row r="4" spans="1:2">
      <c r="A4" s="4" t="s">
        <v>133</v>
      </c>
      <c r="B4" s="7" t="n">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2</v>
      </c>
    </row>
    <row r="3" spans="1:4">
      <c r="A3" s="3" t="s">
        <v>615</v>
      </c>
    </row>
    <row r="4" spans="1:4">
      <c r="A4" s="4" t="s">
        <v>534</v>
      </c>
      <c r="B4" s="4" t="s">
        <v>393</v>
      </c>
    </row>
    <row r="5" spans="1:4">
      <c r="A5" s="4" t="s">
        <v>645</v>
      </c>
      <c r="B5" s="8" t="n">
        <v>9.5</v>
      </c>
      <c r="C5" s="8" t="n">
        <v>7.3</v>
      </c>
      <c r="D5" s="8"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200</v>
      </c>
    </row>
    <row r="3" spans="1:2">
      <c r="A3" s="4" t="s">
        <v>648</v>
      </c>
      <c r="B3" s="6" t="n">
        <v>17562</v>
      </c>
    </row>
    <row r="4" spans="1:2">
      <c r="A4" s="4" t="s">
        <v>649</v>
      </c>
      <c r="B4" s="5" t="n">
        <v>17562</v>
      </c>
    </row>
    <row r="5" spans="1:2">
      <c r="A5" s="4" t="s">
        <v>650</v>
      </c>
      <c r="B5" s="5" t="n">
        <v>15923</v>
      </c>
    </row>
    <row r="6" spans="1:2">
      <c r="A6" s="4" t="s">
        <v>651</v>
      </c>
      <c r="B6" s="5" t="n">
        <v>7023</v>
      </c>
    </row>
    <row r="7" spans="1:2">
      <c r="A7" s="4" t="s">
        <v>652</v>
      </c>
      <c r="B7" s="5" t="n">
        <v>6624</v>
      </c>
    </row>
    <row r="8" spans="1:2">
      <c r="A8" s="4" t="s">
        <v>653</v>
      </c>
      <c r="B8" s="6" t="n">
        <v>451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4</v>
      </c>
      <c r="B1" s="2" t="s">
        <v>2</v>
      </c>
      <c r="C1" s="2" t="s">
        <v>32</v>
      </c>
    </row>
    <row r="2" spans="1:3">
      <c r="A2" s="3" t="s">
        <v>203</v>
      </c>
    </row>
    <row r="3" spans="1:3">
      <c r="A3" s="4" t="s">
        <v>655</v>
      </c>
      <c r="B3" s="6" t="n">
        <v>11123</v>
      </c>
      <c r="C3" s="6" t="n">
        <v>1479</v>
      </c>
    </row>
    <row r="4" spans="1:3">
      <c r="A4" s="4" t="s">
        <v>656</v>
      </c>
      <c r="B4" s="5" t="n">
        <v>1770</v>
      </c>
      <c r="C4" s="5" t="n">
        <v>9</v>
      </c>
    </row>
    <row r="5" spans="1:3">
      <c r="A5" s="4" t="s">
        <v>657</v>
      </c>
      <c r="B5" s="5" t="n">
        <v>6402</v>
      </c>
      <c r="C5" s="5" t="n">
        <v>2358</v>
      </c>
    </row>
    <row r="6" spans="1:3">
      <c r="A6" s="4" t="s">
        <v>658</v>
      </c>
      <c r="B6" s="6" t="n">
        <v>19295</v>
      </c>
      <c r="C6" s="6" t="n">
        <v>3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2"/>
    <col customWidth="1" max="6" min="6" width="21"/>
    <col customWidth="1" max="7" min="7" width="21"/>
  </cols>
  <sheetData>
    <row r="1" spans="1:7">
      <c r="A1" s="1" t="s">
        <v>659</v>
      </c>
      <c r="B1" s="2" t="s">
        <v>660</v>
      </c>
      <c r="C1" s="2" t="s">
        <v>510</v>
      </c>
      <c r="D1" s="2" t="s">
        <v>593</v>
      </c>
      <c r="E1" s="2" t="s">
        <v>661</v>
      </c>
      <c r="F1" s="2" t="s">
        <v>662</v>
      </c>
      <c r="G1" s="2" t="s">
        <v>663</v>
      </c>
    </row>
    <row r="2" spans="1:7">
      <c r="A2" s="3" t="s">
        <v>664</v>
      </c>
    </row>
    <row r="3" spans="1:7">
      <c r="A3" s="4" t="s">
        <v>665</v>
      </c>
      <c r="E3" s="6" t="n">
        <v>972959000</v>
      </c>
      <c r="F3" s="6" t="n">
        <v>183442000</v>
      </c>
    </row>
    <row r="4" spans="1:7">
      <c r="A4" s="4" t="s">
        <v>666</v>
      </c>
      <c r="E4" s="5" t="n">
        <v>-1708000</v>
      </c>
      <c r="F4" s="6" t="n">
        <v>18000</v>
      </c>
      <c r="G4" s="6" t="n">
        <v>-1174000</v>
      </c>
    </row>
    <row r="5" spans="1:7">
      <c r="A5" s="4" t="s">
        <v>667</v>
      </c>
    </row>
    <row r="6" spans="1:7">
      <c r="A6" s="3" t="s">
        <v>664</v>
      </c>
    </row>
    <row r="7" spans="1:7">
      <c r="A7" s="4" t="s">
        <v>668</v>
      </c>
      <c r="E7" s="5" t="n">
        <v>100000</v>
      </c>
    </row>
    <row r="8" spans="1:7">
      <c r="A8" s="4" t="s">
        <v>669</v>
      </c>
    </row>
    <row r="9" spans="1:7">
      <c r="A9" s="3" t="s">
        <v>664</v>
      </c>
    </row>
    <row r="10" spans="1:7">
      <c r="A10" s="4" t="s">
        <v>670</v>
      </c>
      <c r="B10" s="6" t="n">
        <v>173400</v>
      </c>
    </row>
    <row r="11" spans="1:7">
      <c r="A11" s="4" t="s">
        <v>666</v>
      </c>
      <c r="E11" s="5" t="n">
        <v>-1700</v>
      </c>
    </row>
    <row r="12" spans="1:7">
      <c r="A12" s="4" t="s">
        <v>671</v>
      </c>
    </row>
    <row r="13" spans="1:7">
      <c r="A13" s="3" t="s">
        <v>664</v>
      </c>
    </row>
    <row r="14" spans="1:7">
      <c r="A14" s="4" t="s">
        <v>670</v>
      </c>
      <c r="D14" s="6" t="n">
        <v>10700000</v>
      </c>
    </row>
    <row r="15" spans="1:7">
      <c r="A15" s="4" t="s">
        <v>666</v>
      </c>
      <c r="G15" s="6" t="n">
        <v>-1200000</v>
      </c>
    </row>
    <row r="16" spans="1:7">
      <c r="A16" s="4" t="s">
        <v>672</v>
      </c>
      <c r="D16" s="6" t="n">
        <v>17500000</v>
      </c>
    </row>
    <row r="17" spans="1:7">
      <c r="A17" s="4" t="s">
        <v>430</v>
      </c>
    </row>
    <row r="18" spans="1:7">
      <c r="A18" s="3" t="s">
        <v>664</v>
      </c>
    </row>
    <row r="19" spans="1:7">
      <c r="A19" s="4" t="s">
        <v>431</v>
      </c>
      <c r="E19" s="5" t="n">
        <v>900000000</v>
      </c>
    </row>
    <row r="20" spans="1:7">
      <c r="A20" s="4" t="s">
        <v>665</v>
      </c>
      <c r="E20" s="5" t="n">
        <v>800000</v>
      </c>
    </row>
    <row r="21" spans="1:7">
      <c r="A21" s="4" t="s">
        <v>433</v>
      </c>
    </row>
    <row r="22" spans="1:7">
      <c r="A22" s="3" t="s">
        <v>664</v>
      </c>
    </row>
    <row r="23" spans="1:7">
      <c r="A23" s="4" t="s">
        <v>434</v>
      </c>
      <c r="E23" s="6" t="n">
        <v>100000000</v>
      </c>
    </row>
    <row r="24" spans="1:7">
      <c r="A24" s="4" t="s">
        <v>673</v>
      </c>
      <c r="E24" s="4" t="s">
        <v>674</v>
      </c>
    </row>
    <row r="25" spans="1:7">
      <c r="A25" s="4" t="s">
        <v>675</v>
      </c>
    </row>
    <row r="26" spans="1:7">
      <c r="A26" s="3" t="s">
        <v>664</v>
      </c>
    </row>
    <row r="27" spans="1:7">
      <c r="A27" s="4" t="s">
        <v>676</v>
      </c>
      <c r="C27" s="4" t="s">
        <v>677</v>
      </c>
    </row>
    <row r="28" spans="1:7">
      <c r="A28" s="4" t="s">
        <v>678</v>
      </c>
    </row>
    <row r="29" spans="1:7">
      <c r="A29" s="3" t="s">
        <v>664</v>
      </c>
    </row>
    <row r="30" spans="1:7">
      <c r="A30" s="4" t="s">
        <v>679</v>
      </c>
      <c r="E30" s="4" t="s">
        <v>680</v>
      </c>
    </row>
    <row r="31" spans="1:7">
      <c r="A31" s="4" t="s">
        <v>681</v>
      </c>
    </row>
    <row r="32" spans="1:7">
      <c r="A32" s="3" t="s">
        <v>664</v>
      </c>
    </row>
    <row r="33" spans="1:7">
      <c r="A33" s="4" t="s">
        <v>679</v>
      </c>
      <c r="E33" s="4" t="s">
        <v>682</v>
      </c>
    </row>
    <row r="34" spans="1:7">
      <c r="A34" s="4" t="s">
        <v>683</v>
      </c>
    </row>
    <row r="35" spans="1:7">
      <c r="A35" s="3" t="s">
        <v>664</v>
      </c>
    </row>
    <row r="36" spans="1:7">
      <c r="A36" s="4" t="s">
        <v>679</v>
      </c>
      <c r="E36" s="4" t="s">
        <v>684</v>
      </c>
    </row>
    <row r="37" spans="1:7">
      <c r="A37" s="4" t="s">
        <v>685</v>
      </c>
    </row>
    <row r="38" spans="1:7">
      <c r="A38" s="3" t="s">
        <v>664</v>
      </c>
    </row>
    <row r="39" spans="1:7">
      <c r="A39" s="4" t="s">
        <v>679</v>
      </c>
      <c r="E39" s="4" t="s">
        <v>686</v>
      </c>
    </row>
    <row r="40" spans="1:7">
      <c r="A40" s="4" t="s">
        <v>687</v>
      </c>
    </row>
    <row r="41" spans="1:7">
      <c r="A41" s="3" t="s">
        <v>664</v>
      </c>
    </row>
    <row r="42" spans="1:7">
      <c r="A42" s="4" t="s">
        <v>665</v>
      </c>
      <c r="E42" s="6" t="n">
        <v>0</v>
      </c>
    </row>
    <row r="43" spans="1:7">
      <c r="A43" s="4" t="s">
        <v>432</v>
      </c>
    </row>
    <row r="44" spans="1:7">
      <c r="A44" s="3" t="s">
        <v>664</v>
      </c>
    </row>
    <row r="45" spans="1:7">
      <c r="A45" s="4" t="s">
        <v>431</v>
      </c>
      <c r="E45" s="6" t="n">
        <v>800000000</v>
      </c>
    </row>
    <row r="46" spans="1:7">
      <c r="A46" s="4" t="s">
        <v>688</v>
      </c>
      <c r="E46" s="4" t="s">
        <v>689</v>
      </c>
    </row>
    <row r="47" spans="1:7">
      <c r="A47" s="4" t="s">
        <v>690</v>
      </c>
      <c r="E47" s="5" t="n">
        <v>27</v>
      </c>
    </row>
    <row r="48" spans="1:7">
      <c r="A48" s="4" t="s">
        <v>691</v>
      </c>
      <c r="E48" s="6" t="n">
        <v>2000000</v>
      </c>
    </row>
    <row r="49" spans="1:7">
      <c r="A49" s="4" t="s">
        <v>692</v>
      </c>
      <c r="E49" s="4" t="s">
        <v>693</v>
      </c>
    </row>
    <row r="50" spans="1:7">
      <c r="A50" s="4" t="s">
        <v>694</v>
      </c>
      <c r="E50" s="6" t="n">
        <v>746000000</v>
      </c>
    </row>
    <row r="51" spans="1:7">
      <c r="A51" s="4" t="s">
        <v>695</v>
      </c>
    </row>
    <row r="52" spans="1:7">
      <c r="A52" s="3" t="s">
        <v>664</v>
      </c>
    </row>
    <row r="53" spans="1:7">
      <c r="A53" s="4" t="s">
        <v>679</v>
      </c>
      <c r="E53" s="4" t="s">
        <v>682</v>
      </c>
    </row>
    <row r="54" spans="1:7">
      <c r="A54" s="4" t="s">
        <v>696</v>
      </c>
    </row>
    <row r="55" spans="1:7">
      <c r="A55" s="3" t="s">
        <v>664</v>
      </c>
    </row>
    <row r="56" spans="1:7">
      <c r="A56" s="4" t="s">
        <v>679</v>
      </c>
      <c r="E56" s="4" t="s">
        <v>686</v>
      </c>
    </row>
    <row r="57" spans="1:7">
      <c r="A57" s="4" t="s">
        <v>435</v>
      </c>
    </row>
    <row r="58" spans="1:7">
      <c r="A58" s="3" t="s">
        <v>664</v>
      </c>
    </row>
    <row r="59" spans="1:7">
      <c r="A59" s="4" t="s">
        <v>431</v>
      </c>
      <c r="E59" s="6" t="n">
        <v>200000000</v>
      </c>
    </row>
    <row r="60" spans="1:7">
      <c r="A60" s="4" t="s">
        <v>665</v>
      </c>
      <c r="E60" s="6" t="n">
        <v>200000</v>
      </c>
    </row>
    <row r="61" spans="1:7">
      <c r="A61" s="4" t="s">
        <v>688</v>
      </c>
      <c r="E61" s="4" t="s">
        <v>697</v>
      </c>
    </row>
    <row r="62" spans="1:7">
      <c r="A62" s="4" t="s">
        <v>698</v>
      </c>
    </row>
    <row r="63" spans="1:7">
      <c r="A63" s="3" t="s">
        <v>664</v>
      </c>
    </row>
    <row r="64" spans="1:7">
      <c r="A64" s="4" t="s">
        <v>679</v>
      </c>
      <c r="E64" s="4" t="s">
        <v>699</v>
      </c>
    </row>
    <row r="65" spans="1:7">
      <c r="A65" s="4" t="s">
        <v>700</v>
      </c>
    </row>
    <row r="66" spans="1:7">
      <c r="A66" s="3" t="s">
        <v>664</v>
      </c>
    </row>
    <row r="67" spans="1:7">
      <c r="A67" s="4" t="s">
        <v>679</v>
      </c>
      <c r="E67" s="4" t="s">
        <v>701</v>
      </c>
    </row>
    <row r="68" spans="1:7">
      <c r="A68" s="4" t="s">
        <v>702</v>
      </c>
    </row>
    <row r="69" spans="1:7">
      <c r="A69" s="3" t="s">
        <v>664</v>
      </c>
    </row>
    <row r="70" spans="1:7">
      <c r="A70" s="4" t="s">
        <v>703</v>
      </c>
      <c r="E70" s="4" t="s">
        <v>704</v>
      </c>
    </row>
    <row r="71" spans="1:7">
      <c r="A71" s="4" t="s">
        <v>705</v>
      </c>
    </row>
    <row r="72" spans="1:7">
      <c r="A72" s="3" t="s">
        <v>664</v>
      </c>
    </row>
    <row r="73" spans="1:7">
      <c r="A73" s="4" t="s">
        <v>706</v>
      </c>
      <c r="C73" s="4" t="s">
        <v>707</v>
      </c>
    </row>
    <row r="74" spans="1:7">
      <c r="A74" s="4" t="s">
        <v>708</v>
      </c>
    </row>
    <row r="75" spans="1:7">
      <c r="A75" s="3" t="s">
        <v>664</v>
      </c>
    </row>
    <row r="76" spans="1:7">
      <c r="A76" s="4" t="s">
        <v>679</v>
      </c>
      <c r="E76" s="4" t="s">
        <v>709</v>
      </c>
    </row>
    <row r="77" spans="1:7">
      <c r="A77" s="4" t="s">
        <v>710</v>
      </c>
    </row>
    <row r="78" spans="1:7">
      <c r="A78" s="3" t="s">
        <v>664</v>
      </c>
    </row>
    <row r="79" spans="1:7">
      <c r="A79" s="4" t="s">
        <v>679</v>
      </c>
      <c r="E79" s="4" t="s">
        <v>711</v>
      </c>
    </row>
    <row r="80" spans="1:7">
      <c r="A80" s="4" t="s">
        <v>712</v>
      </c>
    </row>
    <row r="81" spans="1:7">
      <c r="A81" s="3" t="s">
        <v>664</v>
      </c>
    </row>
    <row r="82" spans="1:7">
      <c r="A82" s="4" t="s">
        <v>713</v>
      </c>
      <c r="E82" s="4" t="s">
        <v>711</v>
      </c>
    </row>
    <row r="83" spans="1:7">
      <c r="A83" s="4" t="s">
        <v>714</v>
      </c>
    </row>
    <row r="84" spans="1:7">
      <c r="A84" s="3" t="s">
        <v>664</v>
      </c>
    </row>
    <row r="85" spans="1:7">
      <c r="A85" s="4" t="s">
        <v>715</v>
      </c>
      <c r="E85" s="4" t="s">
        <v>716</v>
      </c>
    </row>
    <row r="86" spans="1:7">
      <c r="A86" s="4" t="s">
        <v>717</v>
      </c>
    </row>
    <row r="87" spans="1:7">
      <c r="A87" s="3" t="s">
        <v>664</v>
      </c>
    </row>
    <row r="88" spans="1:7">
      <c r="A88" s="4" t="s">
        <v>715</v>
      </c>
      <c r="E88" s="4" t="s">
        <v>709</v>
      </c>
    </row>
    <row r="89" spans="1:7">
      <c r="A89" s="4" t="s">
        <v>718</v>
      </c>
    </row>
    <row r="90" spans="1:7">
      <c r="A90" s="3" t="s">
        <v>664</v>
      </c>
    </row>
    <row r="91" spans="1:7">
      <c r="A91" s="4" t="s">
        <v>713</v>
      </c>
      <c r="E91" s="4" t="s">
        <v>719</v>
      </c>
    </row>
    <row r="92" spans="1:7">
      <c r="A92" s="4" t="s">
        <v>720</v>
      </c>
      <c r="E92" s="4" t="s">
        <v>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2</v>
      </c>
      <c r="B1" s="2" t="s">
        <v>2</v>
      </c>
      <c r="C1" s="2" t="s">
        <v>32</v>
      </c>
    </row>
    <row r="2" spans="1:3">
      <c r="A2" s="3" t="s">
        <v>664</v>
      </c>
    </row>
    <row r="3" spans="1:3">
      <c r="A3" s="4" t="s">
        <v>723</v>
      </c>
      <c r="B3" s="6" t="n">
        <v>1000000</v>
      </c>
      <c r="C3" s="6" t="n">
        <v>150000</v>
      </c>
    </row>
    <row r="4" spans="1:3">
      <c r="A4" s="4" t="s">
        <v>724</v>
      </c>
      <c r="B4" s="5" t="n">
        <v>5839</v>
      </c>
      <c r="C4" s="5" t="n">
        <v>1970</v>
      </c>
    </row>
    <row r="5" spans="1:3">
      <c r="A5" s="4" t="s">
        <v>725</v>
      </c>
      <c r="B5" s="5" t="n">
        <v>1159</v>
      </c>
      <c r="C5" s="5" t="n">
        <v>3777</v>
      </c>
    </row>
    <row r="6" spans="1:3">
      <c r="A6" s="4" t="s">
        <v>726</v>
      </c>
      <c r="B6" s="5" t="n">
        <v>1006998</v>
      </c>
      <c r="C6" s="5" t="n">
        <v>185747</v>
      </c>
    </row>
    <row r="7" spans="1:3">
      <c r="A7" s="4" t="s">
        <v>727</v>
      </c>
      <c r="B7" s="5" t="n">
        <v>-30122</v>
      </c>
    </row>
    <row r="8" spans="1:3">
      <c r="A8" s="4" t="s">
        <v>728</v>
      </c>
      <c r="B8" s="5" t="n">
        <v>-3917</v>
      </c>
      <c r="C8" s="5" t="n">
        <v>-2305</v>
      </c>
    </row>
    <row r="9" spans="1:3">
      <c r="A9" s="4" t="s">
        <v>729</v>
      </c>
      <c r="B9" s="5" t="n">
        <v>972959</v>
      </c>
      <c r="C9" s="5" t="n">
        <v>183442</v>
      </c>
    </row>
    <row r="10" spans="1:3">
      <c r="A10" s="4" t="s">
        <v>730</v>
      </c>
      <c r="B10" s="5" t="n">
        <v>-9759</v>
      </c>
      <c r="C10" s="5" t="n">
        <v>-15752</v>
      </c>
    </row>
    <row r="11" spans="1:3">
      <c r="A11" s="4" t="s">
        <v>54</v>
      </c>
      <c r="B11" s="6" t="n">
        <v>963200</v>
      </c>
      <c r="C11" s="5" t="n">
        <v>167690</v>
      </c>
    </row>
    <row r="12" spans="1:3">
      <c r="A12" s="4" t="s">
        <v>667</v>
      </c>
    </row>
    <row r="13" spans="1:3">
      <c r="A13" s="3" t="s">
        <v>664</v>
      </c>
    </row>
    <row r="14" spans="1:3">
      <c r="A14" s="4" t="s">
        <v>731</v>
      </c>
      <c r="C14" s="6" t="n">
        <v>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32</v>
      </c>
      <c r="B1" s="2" t="s">
        <v>647</v>
      </c>
    </row>
    <row r="2" spans="1:2">
      <c r="A2" s="3" t="s">
        <v>206</v>
      </c>
    </row>
    <row r="3" spans="1:2">
      <c r="A3" s="5" t="n">
        <v>2018</v>
      </c>
      <c r="B3" s="6" t="n">
        <v>9759</v>
      </c>
    </row>
    <row r="4" spans="1:2">
      <c r="A4" s="5" t="n">
        <v>2019</v>
      </c>
      <c r="B4" s="5" t="n">
        <v>9177</v>
      </c>
    </row>
    <row r="5" spans="1:2">
      <c r="A5" s="5" t="n">
        <v>2020</v>
      </c>
      <c r="B5" s="5" t="n">
        <v>9111</v>
      </c>
    </row>
    <row r="6" spans="1:2">
      <c r="A6" s="5" t="n">
        <v>2021</v>
      </c>
      <c r="B6" s="5" t="n">
        <v>8465</v>
      </c>
    </row>
    <row r="7" spans="1:2">
      <c r="A7" s="5" t="n">
        <v>2022</v>
      </c>
      <c r="B7" s="5" t="n">
        <v>8143</v>
      </c>
    </row>
    <row r="8" spans="1:2">
      <c r="A8" s="4" t="s">
        <v>733</v>
      </c>
      <c r="B8" s="5" t="n">
        <v>962343</v>
      </c>
    </row>
    <row r="9" spans="1:2">
      <c r="A9" s="4" t="s">
        <v>734</v>
      </c>
      <c r="B9" s="6" t="n">
        <v>10069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2</v>
      </c>
    </row>
    <row r="3" spans="1:4">
      <c r="A3" s="3" t="s">
        <v>736</v>
      </c>
    </row>
    <row r="4" spans="1:4">
      <c r="A4" s="4" t="s">
        <v>737</v>
      </c>
      <c r="B4" s="6" t="n">
        <v>28868</v>
      </c>
      <c r="C4" s="6" t="n">
        <v>21191</v>
      </c>
      <c r="D4" s="6" t="n">
        <v>8882</v>
      </c>
    </row>
    <row r="5" spans="1:4">
      <c r="A5" s="4" t="s">
        <v>386</v>
      </c>
    </row>
    <row r="6" spans="1:4">
      <c r="A6" s="3" t="s">
        <v>736</v>
      </c>
    </row>
    <row r="7" spans="1:4">
      <c r="A7" s="4" t="s">
        <v>737</v>
      </c>
      <c r="B7" s="5" t="n">
        <v>23886</v>
      </c>
      <c r="C7" s="5" t="n">
        <v>18324</v>
      </c>
      <c r="D7" s="5" t="n">
        <v>6633</v>
      </c>
    </row>
    <row r="8" spans="1:4">
      <c r="A8" s="4" t="s">
        <v>738</v>
      </c>
    </row>
    <row r="9" spans="1:4">
      <c r="A9" s="3" t="s">
        <v>736</v>
      </c>
    </row>
    <row r="10" spans="1:4">
      <c r="A10" s="4" t="s">
        <v>737</v>
      </c>
      <c r="B10" s="5" t="n">
        <v>3790</v>
      </c>
      <c r="C10" s="5" t="n">
        <v>2263</v>
      </c>
      <c r="D10" s="5" t="n">
        <v>2035</v>
      </c>
    </row>
    <row r="11" spans="1:4">
      <c r="A11" s="4" t="s">
        <v>640</v>
      </c>
    </row>
    <row r="12" spans="1:4">
      <c r="A12" s="3" t="s">
        <v>736</v>
      </c>
    </row>
    <row r="13" spans="1:4">
      <c r="A13" s="4" t="s">
        <v>737</v>
      </c>
      <c r="B13" s="6" t="n">
        <v>1192</v>
      </c>
      <c r="C13" s="6" t="n">
        <v>604</v>
      </c>
      <c r="D13" s="6" t="n">
        <v>2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2</v>
      </c>
    </row>
    <row r="3" spans="1:4">
      <c r="A3" s="3" t="s">
        <v>736</v>
      </c>
    </row>
    <row r="4" spans="1:4">
      <c r="A4" s="4" t="s">
        <v>740</v>
      </c>
      <c r="B4" s="6" t="n">
        <v>22871</v>
      </c>
      <c r="C4" s="6" t="n">
        <v>16386</v>
      </c>
      <c r="D4" s="6" t="n">
        <v>3076</v>
      </c>
    </row>
    <row r="5" spans="1:4">
      <c r="A5" s="4" t="s">
        <v>386</v>
      </c>
    </row>
    <row r="6" spans="1:4">
      <c r="A6" s="3" t="s">
        <v>736</v>
      </c>
    </row>
    <row r="7" spans="1:4">
      <c r="A7" s="4" t="s">
        <v>740</v>
      </c>
      <c r="B7" s="5" t="n">
        <v>21007</v>
      </c>
      <c r="C7" s="5" t="n">
        <v>15201</v>
      </c>
      <c r="D7" s="5" t="n">
        <v>2263</v>
      </c>
    </row>
    <row r="8" spans="1:4">
      <c r="A8" s="4" t="s">
        <v>738</v>
      </c>
    </row>
    <row r="9" spans="1:4">
      <c r="A9" s="3" t="s">
        <v>736</v>
      </c>
    </row>
    <row r="10" spans="1:4">
      <c r="A10" s="4" t="s">
        <v>740</v>
      </c>
      <c r="B10" s="5" t="n">
        <v>1451</v>
      </c>
      <c r="C10" s="5" t="n">
        <v>818</v>
      </c>
      <c r="D10" s="5" t="n">
        <v>608</v>
      </c>
    </row>
    <row r="11" spans="1:4">
      <c r="A11" s="4" t="s">
        <v>640</v>
      </c>
    </row>
    <row r="12" spans="1:4">
      <c r="A12" s="3" t="s">
        <v>736</v>
      </c>
    </row>
    <row r="13" spans="1:4">
      <c r="A13" s="4" t="s">
        <v>740</v>
      </c>
      <c r="B13" s="6" t="n">
        <v>413</v>
      </c>
      <c r="C13" s="6" t="n">
        <v>367</v>
      </c>
      <c r="D13" s="6" t="n">
        <v>2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741</v>
      </c>
      <c r="B1" s="2" t="s">
        <v>742</v>
      </c>
      <c r="C1" s="2" t="s">
        <v>743</v>
      </c>
      <c r="D1" s="2" t="s">
        <v>744</v>
      </c>
      <c r="E1" s="2" t="s">
        <v>745</v>
      </c>
      <c r="F1" s="2" t="s">
        <v>746</v>
      </c>
      <c r="G1" s="2" t="s">
        <v>2</v>
      </c>
      <c r="H1" s="2" t="s">
        <v>32</v>
      </c>
      <c r="I1" s="2" t="s">
        <v>72</v>
      </c>
    </row>
    <row r="2" spans="1:9">
      <c r="A2" s="3" t="s">
        <v>747</v>
      </c>
    </row>
    <row r="3" spans="1:9">
      <c r="A3" s="4" t="s">
        <v>139</v>
      </c>
      <c r="G3" s="6" t="n">
        <v>8754000</v>
      </c>
      <c r="H3" s="6" t="n">
        <v>3878000</v>
      </c>
      <c r="I3" s="6" t="n">
        <v>809000</v>
      </c>
    </row>
    <row r="4" spans="1:9">
      <c r="A4" s="4" t="s">
        <v>748</v>
      </c>
      <c r="G4" s="6" t="n">
        <v>2500000</v>
      </c>
    </row>
    <row r="5" spans="1:9">
      <c r="A5" s="4" t="s">
        <v>749</v>
      </c>
    </row>
    <row r="6" spans="1:9">
      <c r="A6" s="3" t="s">
        <v>747</v>
      </c>
    </row>
    <row r="7" spans="1:9">
      <c r="A7" s="4" t="s">
        <v>750</v>
      </c>
      <c r="G7" s="5" t="n">
        <v>2337643</v>
      </c>
    </row>
    <row r="8" spans="1:9">
      <c r="A8" s="4" t="s">
        <v>751</v>
      </c>
      <c r="C8" s="7" t="n">
        <v>1.71</v>
      </c>
    </row>
    <row r="9" spans="1:9">
      <c r="A9" s="4" t="s">
        <v>752</v>
      </c>
      <c r="G9" s="7" t="n">
        <v>7.04</v>
      </c>
    </row>
    <row r="10" spans="1:9">
      <c r="A10" s="4" t="s">
        <v>753</v>
      </c>
      <c r="G10" s="5" t="n">
        <v>1908070</v>
      </c>
    </row>
    <row r="11" spans="1:9">
      <c r="A11" s="4" t="s">
        <v>754</v>
      </c>
      <c r="G11" s="6" t="n">
        <v>1700000</v>
      </c>
    </row>
    <row r="12" spans="1:9">
      <c r="A12" s="4" t="s">
        <v>139</v>
      </c>
      <c r="F12" s="6" t="n">
        <v>700000</v>
      </c>
    </row>
    <row r="13" spans="1:9">
      <c r="A13" s="4" t="s">
        <v>755</v>
      </c>
      <c r="G13" s="5" t="n">
        <v>429573</v>
      </c>
    </row>
    <row r="14" spans="1:9">
      <c r="A14" s="4" t="s">
        <v>756</v>
      </c>
    </row>
    <row r="15" spans="1:9">
      <c r="A15" s="3" t="s">
        <v>747</v>
      </c>
    </row>
    <row r="16" spans="1:9">
      <c r="A16" s="4" t="s">
        <v>757</v>
      </c>
      <c r="G16" s="6" t="n">
        <v>100000</v>
      </c>
      <c r="H16" s="6" t="n">
        <v>1800000</v>
      </c>
      <c r="I16" s="6" t="n">
        <v>100000</v>
      </c>
    </row>
    <row r="17" spans="1:9">
      <c r="A17" s="4" t="s">
        <v>758</v>
      </c>
      <c r="G17" s="7" t="n">
        <v>7.3</v>
      </c>
      <c r="H17" s="7" t="n">
        <v>4.8</v>
      </c>
      <c r="I17" s="7" t="n">
        <v>3.72</v>
      </c>
    </row>
    <row r="18" spans="1:9">
      <c r="A18" s="4" t="s">
        <v>759</v>
      </c>
      <c r="G18" s="6" t="n">
        <v>200000</v>
      </c>
    </row>
    <row r="19" spans="1:9">
      <c r="A19" s="4" t="s">
        <v>760</v>
      </c>
      <c r="G19" s="4" t="s">
        <v>761</v>
      </c>
    </row>
    <row r="20" spans="1:9">
      <c r="A20" s="4" t="s">
        <v>762</v>
      </c>
      <c r="H20" s="6" t="n">
        <v>0</v>
      </c>
      <c r="I20" s="6" t="n">
        <v>0</v>
      </c>
    </row>
    <row r="21" spans="1:9">
      <c r="A21" s="4" t="s">
        <v>763</v>
      </c>
      <c r="G21" s="6" t="n">
        <v>13000000</v>
      </c>
    </row>
    <row r="22" spans="1:9">
      <c r="A22" s="4" t="s">
        <v>764</v>
      </c>
      <c r="G22" s="4" t="s">
        <v>765</v>
      </c>
    </row>
    <row r="23" spans="1:9">
      <c r="A23" s="4" t="s">
        <v>766</v>
      </c>
    </row>
    <row r="24" spans="1:9">
      <c r="A24" s="3" t="s">
        <v>747</v>
      </c>
    </row>
    <row r="25" spans="1:9">
      <c r="A25" s="4" t="s">
        <v>767</v>
      </c>
      <c r="G25" s="5" t="n">
        <v>62791</v>
      </c>
      <c r="H25" s="5" t="n">
        <v>141296</v>
      </c>
      <c r="I25" s="5" t="n">
        <v>0</v>
      </c>
    </row>
    <row r="26" spans="1:9">
      <c r="A26" s="4" t="s">
        <v>764</v>
      </c>
      <c r="G26" s="4" t="s">
        <v>768</v>
      </c>
    </row>
    <row r="27" spans="1:9">
      <c r="A27" s="4" t="s">
        <v>769</v>
      </c>
      <c r="G27" s="6" t="n">
        <v>1700000</v>
      </c>
    </row>
    <row r="28" spans="1:9">
      <c r="A28" s="4" t="s">
        <v>770</v>
      </c>
    </row>
    <row r="29" spans="1:9">
      <c r="A29" s="3" t="s">
        <v>747</v>
      </c>
    </row>
    <row r="30" spans="1:9">
      <c r="A30" s="4" t="s">
        <v>771</v>
      </c>
      <c r="D30" s="4" t="s">
        <v>491</v>
      </c>
    </row>
    <row r="31" spans="1:9">
      <c r="A31" s="4" t="s">
        <v>772</v>
      </c>
      <c r="D31" s="5" t="n">
        <v>2250000</v>
      </c>
    </row>
    <row r="32" spans="1:9">
      <c r="A32" s="4" t="s">
        <v>773</v>
      </c>
      <c r="B32" s="5" t="n">
        <v>889259</v>
      </c>
      <c r="D32" s="5" t="n">
        <v>1800000</v>
      </c>
    </row>
    <row r="33" spans="1:9">
      <c r="A33" s="4" t="s">
        <v>774</v>
      </c>
      <c r="D33" s="4" t="s">
        <v>775</v>
      </c>
    </row>
    <row r="34" spans="1:9">
      <c r="A34" s="4" t="s">
        <v>750</v>
      </c>
      <c r="D34" s="5" t="n">
        <v>2000000</v>
      </c>
      <c r="G34" s="5" t="n">
        <v>109263</v>
      </c>
    </row>
    <row r="35" spans="1:9">
      <c r="A35" s="4" t="s">
        <v>776</v>
      </c>
    </row>
    <row r="36" spans="1:9">
      <c r="A36" s="3" t="s">
        <v>747</v>
      </c>
    </row>
    <row r="37" spans="1:9">
      <c r="A37" s="4" t="s">
        <v>771</v>
      </c>
      <c r="E37" s="4" t="s">
        <v>491</v>
      </c>
    </row>
    <row r="38" spans="1:9">
      <c r="A38" s="4" t="s">
        <v>772</v>
      </c>
      <c r="E38" s="5" t="n">
        <v>1250000</v>
      </c>
    </row>
    <row r="39" spans="1:9">
      <c r="A39" s="4" t="s">
        <v>750</v>
      </c>
      <c r="G3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77</v>
      </c>
      <c r="B1" s="2" t="s">
        <v>1</v>
      </c>
    </row>
    <row r="2" spans="1:3">
      <c r="B2" s="2" t="s">
        <v>2</v>
      </c>
      <c r="C2" s="2" t="s">
        <v>32</v>
      </c>
    </row>
    <row r="3" spans="1:3">
      <c r="A3" s="3" t="s">
        <v>778</v>
      </c>
    </row>
    <row r="4" spans="1:3">
      <c r="A4" s="4" t="s">
        <v>779</v>
      </c>
      <c r="B4" s="5" t="n">
        <v>3402481</v>
      </c>
    </row>
    <row r="5" spans="1:3">
      <c r="A5" s="4" t="s">
        <v>780</v>
      </c>
      <c r="B5" s="5" t="n">
        <v>1124542</v>
      </c>
    </row>
    <row r="6" spans="1:3">
      <c r="A6" s="4" t="s">
        <v>781</v>
      </c>
      <c r="B6" s="5" t="n">
        <v>-22989</v>
      </c>
    </row>
    <row r="7" spans="1:3">
      <c r="A7" s="4" t="s">
        <v>782</v>
      </c>
      <c r="B7" s="5" t="n">
        <v>-128105</v>
      </c>
    </row>
    <row r="8" spans="1:3">
      <c r="A8" s="4" t="s">
        <v>783</v>
      </c>
      <c r="B8" s="5" t="n">
        <v>4375929</v>
      </c>
      <c r="C8" s="5" t="n">
        <v>3402481</v>
      </c>
    </row>
    <row r="9" spans="1:3">
      <c r="A9" s="4" t="s">
        <v>784</v>
      </c>
      <c r="B9" s="5" t="n">
        <v>1851799</v>
      </c>
    </row>
    <row r="10" spans="1:3">
      <c r="A10" s="4" t="s">
        <v>785</v>
      </c>
      <c r="B10" s="5" t="n">
        <v>388040</v>
      </c>
    </row>
    <row r="11" spans="1:3">
      <c r="A11" s="4" t="s">
        <v>786</v>
      </c>
      <c r="B11" s="4" t="s">
        <v>787</v>
      </c>
      <c r="C11" s="4" t="s">
        <v>788</v>
      </c>
    </row>
    <row r="12" spans="1:3">
      <c r="A12" s="4" t="s">
        <v>789</v>
      </c>
      <c r="B12" s="4" t="s">
        <v>790</v>
      </c>
    </row>
    <row r="13" spans="1:3">
      <c r="A13" s="4" t="s">
        <v>791</v>
      </c>
      <c r="B13" s="4" t="s">
        <v>792</v>
      </c>
    </row>
    <row r="14" spans="1:3">
      <c r="A14" s="3" t="s">
        <v>793</v>
      </c>
    </row>
    <row r="15" spans="1:3">
      <c r="A15" s="4" t="s">
        <v>794</v>
      </c>
      <c r="B15" s="7" t="n">
        <v>9.02</v>
      </c>
    </row>
    <row r="16" spans="1:3">
      <c r="A16" s="4" t="s">
        <v>795</v>
      </c>
      <c r="B16" s="9" t="n">
        <v>15.88</v>
      </c>
    </row>
    <row r="17" spans="1:3">
      <c r="A17" s="4" t="s">
        <v>796</v>
      </c>
      <c r="B17" s="9" t="n">
        <v>7.36</v>
      </c>
    </row>
    <row r="18" spans="1:3">
      <c r="A18" s="4" t="s">
        <v>797</v>
      </c>
      <c r="B18" s="9" t="n">
        <v>11.36</v>
      </c>
    </row>
    <row r="19" spans="1:3">
      <c r="A19" s="4" t="s">
        <v>798</v>
      </c>
      <c r="B19" s="9" t="n">
        <v>10.73</v>
      </c>
      <c r="C19" s="7" t="n">
        <v>9.02</v>
      </c>
    </row>
    <row r="20" spans="1:3">
      <c r="A20" s="4" t="s">
        <v>799</v>
      </c>
      <c r="B20" s="9" t="n">
        <v>7.99</v>
      </c>
    </row>
    <row r="21" spans="1:3">
      <c r="A21" s="4" t="s">
        <v>800</v>
      </c>
      <c r="B21" s="7" t="n">
        <v>4.33</v>
      </c>
    </row>
    <row r="22" spans="1:3">
      <c r="A22" s="4" t="s">
        <v>801</v>
      </c>
      <c r="B22" s="6" t="n">
        <v>95937</v>
      </c>
    </row>
    <row r="23" spans="1:3">
      <c r="A23" s="4" t="s">
        <v>802</v>
      </c>
      <c r="B23" s="5" t="n">
        <v>45705</v>
      </c>
    </row>
    <row r="24" spans="1:3">
      <c r="A24" s="4" t="s">
        <v>803</v>
      </c>
      <c r="B24" s="6" t="n">
        <v>109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2</v>
      </c>
    </row>
    <row r="3" spans="1:4">
      <c r="A3" s="3" t="s">
        <v>135</v>
      </c>
    </row>
    <row r="4" spans="1:4">
      <c r="A4" s="4" t="s">
        <v>101</v>
      </c>
      <c r="B4" s="6" t="n">
        <v>2171</v>
      </c>
      <c r="C4" s="6" t="n">
        <v>16300</v>
      </c>
      <c r="D4" s="6" t="n">
        <v>24520</v>
      </c>
    </row>
    <row r="5" spans="1:4">
      <c r="A5" s="3" t="s">
        <v>136</v>
      </c>
    </row>
    <row r="6" spans="1:4">
      <c r="A6" s="4" t="s">
        <v>83</v>
      </c>
      <c r="B6" s="5" t="n">
        <v>40786</v>
      </c>
      <c r="C6" s="5" t="n">
        <v>27506</v>
      </c>
      <c r="D6" s="5" t="n">
        <v>10798</v>
      </c>
    </row>
    <row r="7" spans="1:4">
      <c r="A7" s="4" t="s">
        <v>137</v>
      </c>
      <c r="B7" s="5" t="n">
        <v>1593</v>
      </c>
      <c r="C7" s="5" t="n">
        <v>732</v>
      </c>
      <c r="D7" s="5" t="n">
        <v>525</v>
      </c>
    </row>
    <row r="8" spans="1:4">
      <c r="A8" s="4" t="s">
        <v>138</v>
      </c>
      <c r="D8" s="5" t="n">
        <v>240</v>
      </c>
    </row>
    <row r="9" spans="1:4">
      <c r="A9" s="4" t="s">
        <v>139</v>
      </c>
      <c r="B9" s="5" t="n">
        <v>8754</v>
      </c>
      <c r="C9" s="5" t="n">
        <v>3878</v>
      </c>
      <c r="D9" s="5" t="n">
        <v>809</v>
      </c>
    </row>
    <row r="10" spans="1:4">
      <c r="A10" s="4" t="s">
        <v>140</v>
      </c>
      <c r="B10" s="5" t="n">
        <v>441</v>
      </c>
      <c r="C10" s="5" t="n">
        <v>54</v>
      </c>
      <c r="D10" s="5" t="n">
        <v>303</v>
      </c>
    </row>
    <row r="11" spans="1:4">
      <c r="A11" s="4" t="s">
        <v>88</v>
      </c>
      <c r="B11" s="5" t="n">
        <v>-1719</v>
      </c>
    </row>
    <row r="12" spans="1:4">
      <c r="A12" s="4" t="s">
        <v>141</v>
      </c>
      <c r="B12" s="5" t="n">
        <v>1708</v>
      </c>
      <c r="C12" s="5" t="n">
        <v>-18</v>
      </c>
      <c r="D12" s="5" t="n">
        <v>1174</v>
      </c>
    </row>
    <row r="13" spans="1:4">
      <c r="A13" s="4" t="s">
        <v>95</v>
      </c>
      <c r="B13" s="5" t="n">
        <v>-178</v>
      </c>
    </row>
    <row r="14" spans="1:4">
      <c r="A14" s="4" t="s">
        <v>96</v>
      </c>
      <c r="C14" s="5" t="n">
        <v>-4525</v>
      </c>
    </row>
    <row r="15" spans="1:4">
      <c r="A15" s="4" t="s">
        <v>142</v>
      </c>
      <c r="D15" s="5" t="n">
        <v>-23590</v>
      </c>
    </row>
    <row r="16" spans="1:4">
      <c r="A16" s="4" t="s">
        <v>143</v>
      </c>
      <c r="D16" s="5" t="n">
        <v>357</v>
      </c>
    </row>
    <row r="17" spans="1:4">
      <c r="A17" s="4" t="s">
        <v>44</v>
      </c>
      <c r="B17" s="5" t="n">
        <v>-7825</v>
      </c>
      <c r="C17" s="5" t="n">
        <v>-4325</v>
      </c>
      <c r="D17" s="5" t="n">
        <v>-10216</v>
      </c>
    </row>
    <row r="18" spans="1:4">
      <c r="A18" s="4" t="s">
        <v>144</v>
      </c>
      <c r="C18" s="5" t="n">
        <v>-49</v>
      </c>
    </row>
    <row r="19" spans="1:4">
      <c r="A19" s="3" t="s">
        <v>145</v>
      </c>
    </row>
    <row r="20" spans="1:4">
      <c r="A20" s="4" t="s">
        <v>146</v>
      </c>
      <c r="B20" s="5" t="n">
        <v>-1593</v>
      </c>
      <c r="C20" s="5" t="n">
        <v>-3151</v>
      </c>
      <c r="D20" s="5" t="n">
        <v>1033</v>
      </c>
    </row>
    <row r="21" spans="1:4">
      <c r="A21" s="4" t="s">
        <v>36</v>
      </c>
      <c r="B21" s="5" t="n">
        <v>2121</v>
      </c>
      <c r="C21" s="5" t="n">
        <v>-262</v>
      </c>
      <c r="D21" s="5" t="n">
        <v>77</v>
      </c>
    </row>
    <row r="22" spans="1:4">
      <c r="A22" s="4" t="s">
        <v>37</v>
      </c>
      <c r="B22" s="5" t="n">
        <v>74</v>
      </c>
      <c r="C22" s="5" t="n">
        <v>-3810</v>
      </c>
      <c r="D22" s="5" t="n">
        <v>2035</v>
      </c>
    </row>
    <row r="23" spans="1:4">
      <c r="A23" s="4" t="s">
        <v>147</v>
      </c>
      <c r="B23" s="5" t="n">
        <v>-568</v>
      </c>
      <c r="C23" s="5" t="n">
        <v>102</v>
      </c>
      <c r="D23" s="5" t="n">
        <v>371</v>
      </c>
    </row>
    <row r="24" spans="1:4">
      <c r="A24" s="4" t="s">
        <v>45</v>
      </c>
      <c r="B24" s="5" t="n">
        <v>-2056</v>
      </c>
    </row>
    <row r="25" spans="1:4">
      <c r="A25" s="4" t="s">
        <v>148</v>
      </c>
      <c r="B25" s="5" t="n">
        <v>-22606</v>
      </c>
      <c r="C25" s="5" t="n">
        <v>1580</v>
      </c>
      <c r="D25" s="5" t="n">
        <v>900</v>
      </c>
    </row>
    <row r="26" spans="1:4">
      <c r="A26" s="4" t="s">
        <v>50</v>
      </c>
      <c r="B26" s="5" t="n">
        <v>511</v>
      </c>
      <c r="C26" s="5" t="n">
        <v>2193</v>
      </c>
      <c r="D26" s="5" t="n">
        <v>6</v>
      </c>
    </row>
    <row r="27" spans="1:4">
      <c r="A27" s="4" t="s">
        <v>149</v>
      </c>
      <c r="B27" s="5" t="n">
        <v>488</v>
      </c>
      <c r="C27" s="5" t="n">
        <v>1190</v>
      </c>
    </row>
    <row r="28" spans="1:4">
      <c r="A28" s="4" t="s">
        <v>150</v>
      </c>
      <c r="B28" s="5" t="n">
        <v>22102</v>
      </c>
      <c r="C28" s="5" t="n">
        <v>37395</v>
      </c>
      <c r="D28" s="5" t="n">
        <v>9342</v>
      </c>
    </row>
    <row r="29" spans="1:4">
      <c r="A29" s="3" t="s">
        <v>151</v>
      </c>
    </row>
    <row r="30" spans="1:4">
      <c r="A30" s="4" t="s">
        <v>152</v>
      </c>
      <c r="B30" s="5" t="n">
        <v>-29463</v>
      </c>
      <c r="C30" s="5" t="n">
        <v>-30634</v>
      </c>
      <c r="D30" s="5" t="n">
        <v>-7946</v>
      </c>
    </row>
    <row r="31" spans="1:4">
      <c r="A31" s="4" t="s">
        <v>153</v>
      </c>
      <c r="B31" s="5" t="n">
        <v>-724473</v>
      </c>
      <c r="C31" s="5" t="n">
        <v>-41273</v>
      </c>
      <c r="D31" s="5" t="n">
        <v>25539</v>
      </c>
    </row>
    <row r="32" spans="1:4">
      <c r="A32" s="4" t="s">
        <v>154</v>
      </c>
      <c r="B32" s="5" t="n">
        <v>-2220</v>
      </c>
    </row>
    <row r="33" spans="1:4">
      <c r="A33" s="4" t="s">
        <v>155</v>
      </c>
      <c r="C33" s="5" t="n">
        <v>2985</v>
      </c>
      <c r="D33" s="5" t="n">
        <v>4413</v>
      </c>
    </row>
    <row r="34" spans="1:4">
      <c r="A34" s="4" t="s">
        <v>156</v>
      </c>
      <c r="D34" s="5" t="n">
        <v>-25137</v>
      </c>
    </row>
    <row r="35" spans="1:4">
      <c r="A35" s="4" t="s">
        <v>157</v>
      </c>
      <c r="D35" s="5" t="n">
        <v>35175</v>
      </c>
    </row>
    <row r="36" spans="1:4">
      <c r="A36" s="4" t="s">
        <v>158</v>
      </c>
      <c r="D36" s="5" t="n">
        <v>36182</v>
      </c>
    </row>
    <row r="37" spans="1:4">
      <c r="A37" s="4" t="s">
        <v>159</v>
      </c>
      <c r="D37" s="5" t="n">
        <v>23590</v>
      </c>
    </row>
    <row r="38" spans="1:4">
      <c r="A38" s="4" t="s">
        <v>160</v>
      </c>
      <c r="B38" s="5" t="n">
        <v>-31</v>
      </c>
      <c r="C38" s="5" t="n">
        <v>-2198</v>
      </c>
      <c r="D38" s="5" t="n">
        <v>-1767</v>
      </c>
    </row>
    <row r="39" spans="1:4">
      <c r="A39" s="4" t="s">
        <v>161</v>
      </c>
      <c r="B39" s="5" t="n">
        <v>-756187</v>
      </c>
      <c r="C39" s="5" t="n">
        <v>-71120</v>
      </c>
      <c r="D39" s="5" t="n">
        <v>90049</v>
      </c>
    </row>
    <row r="40" spans="1:4">
      <c r="A40" s="3" t="s">
        <v>162</v>
      </c>
    </row>
    <row r="41" spans="1:4">
      <c r="A41" s="4" t="s">
        <v>163</v>
      </c>
      <c r="B41" s="5" t="n">
        <v>969000</v>
      </c>
      <c r="C41" s="5" t="n">
        <v>40000</v>
      </c>
      <c r="D41" s="5" t="n">
        <v>145000</v>
      </c>
    </row>
    <row r="42" spans="1:4">
      <c r="A42" s="4" t="s">
        <v>164</v>
      </c>
      <c r="B42" s="5" t="n">
        <v>-150000</v>
      </c>
      <c r="C42" s="5" t="n">
        <v>-8500</v>
      </c>
      <c r="D42" s="5" t="n">
        <v>-204560</v>
      </c>
    </row>
    <row r="43" spans="1:4">
      <c r="A43" s="4" t="s">
        <v>165</v>
      </c>
      <c r="B43" s="5" t="n">
        <v>6000</v>
      </c>
      <c r="C43" s="5" t="n">
        <v>5000</v>
      </c>
    </row>
    <row r="44" spans="1:4">
      <c r="A44" s="4" t="s">
        <v>166</v>
      </c>
      <c r="B44" s="5" t="n">
        <v>-36000</v>
      </c>
    </row>
    <row r="45" spans="1:4">
      <c r="A45" s="4" t="s">
        <v>167</v>
      </c>
      <c r="B45" s="5" t="n">
        <v>-3334</v>
      </c>
      <c r="C45" s="5" t="n">
        <v>-2061</v>
      </c>
    </row>
    <row r="46" spans="1:4">
      <c r="A46" s="4" t="s">
        <v>168</v>
      </c>
      <c r="B46" s="5" t="n">
        <v>-4035</v>
      </c>
      <c r="C46" s="5" t="n">
        <v>-500</v>
      </c>
      <c r="D46" s="5" t="n">
        <v>-2803</v>
      </c>
    </row>
    <row r="47" spans="1:4">
      <c r="A47" s="4" t="s">
        <v>169</v>
      </c>
      <c r="B47" s="5" t="n">
        <v>-3152</v>
      </c>
    </row>
    <row r="48" spans="1:4">
      <c r="A48" s="4" t="s">
        <v>170</v>
      </c>
      <c r="B48" s="5" t="n">
        <v>743</v>
      </c>
    </row>
    <row r="49" spans="1:4">
      <c r="A49" s="4" t="s">
        <v>171</v>
      </c>
      <c r="B49" s="5" t="n">
        <v>-610</v>
      </c>
      <c r="C49" s="5" t="n">
        <v>-756</v>
      </c>
    </row>
    <row r="50" spans="1:4">
      <c r="A50" s="4" t="s">
        <v>172</v>
      </c>
      <c r="B50" s="5" t="n">
        <v>169</v>
      </c>
      <c r="C50" s="5" t="n">
        <v>1792</v>
      </c>
      <c r="D50" s="5" t="n">
        <v>168</v>
      </c>
    </row>
    <row r="51" spans="1:4">
      <c r="A51" s="4" t="s">
        <v>173</v>
      </c>
      <c r="B51" s="5" t="n">
        <v>-1015</v>
      </c>
    </row>
    <row r="52" spans="1:4">
      <c r="A52" s="4" t="s">
        <v>174</v>
      </c>
      <c r="C52" s="5" t="n">
        <v>-23529</v>
      </c>
    </row>
    <row r="53" spans="1:4">
      <c r="A53" s="4" t="s">
        <v>175</v>
      </c>
      <c r="D53" s="5" t="n">
        <v>-3435</v>
      </c>
    </row>
    <row r="54" spans="1:4">
      <c r="A54" s="4" t="s">
        <v>176</v>
      </c>
      <c r="B54" s="5" t="n">
        <v>777766</v>
      </c>
      <c r="C54" s="5" t="n">
        <v>11446</v>
      </c>
      <c r="D54" s="5" t="n">
        <v>-65630</v>
      </c>
    </row>
    <row r="55" spans="1:4">
      <c r="A55" s="3" t="s">
        <v>34</v>
      </c>
    </row>
    <row r="56" spans="1:4">
      <c r="A56" s="4" t="s">
        <v>177</v>
      </c>
      <c r="B56" s="5" t="n">
        <v>43681</v>
      </c>
      <c r="C56" s="5" t="n">
        <v>-22279</v>
      </c>
      <c r="D56" s="5" t="n">
        <v>33761</v>
      </c>
    </row>
    <row r="57" spans="1:4">
      <c r="A57" s="4" t="s">
        <v>178</v>
      </c>
      <c r="B57" s="5" t="n">
        <v>46898</v>
      </c>
      <c r="C57" s="5" t="n">
        <v>69177</v>
      </c>
      <c r="D57" s="5" t="n">
        <v>35416</v>
      </c>
    </row>
    <row r="58" spans="1:4">
      <c r="A58" s="4" t="s">
        <v>179</v>
      </c>
      <c r="B58" s="5" t="n">
        <v>90579</v>
      </c>
      <c r="C58" s="5" t="n">
        <v>46898</v>
      </c>
      <c r="D58" s="5" t="n">
        <v>69177</v>
      </c>
    </row>
    <row r="59" spans="1:4">
      <c r="A59" s="3" t="s">
        <v>180</v>
      </c>
    </row>
    <row r="60" spans="1:4">
      <c r="A60" s="4" t="s">
        <v>181</v>
      </c>
      <c r="B60" s="5" t="n">
        <v>14143</v>
      </c>
      <c r="C60" s="5" t="n">
        <v>5721</v>
      </c>
      <c r="D60" s="5" t="n">
        <v>2321</v>
      </c>
    </row>
    <row r="61" spans="1:4">
      <c r="A61" s="4" t="s">
        <v>182</v>
      </c>
      <c r="B61" s="5" t="n">
        <v>-84</v>
      </c>
      <c r="C61" s="5" t="n">
        <v>260</v>
      </c>
      <c r="D61" s="5" t="n">
        <v>170</v>
      </c>
    </row>
    <row r="62" spans="1:4">
      <c r="A62" s="3" t="s">
        <v>183</v>
      </c>
    </row>
    <row r="63" spans="1:4">
      <c r="A63" s="4" t="s">
        <v>184</v>
      </c>
      <c r="B63" s="5" t="n">
        <v>1849</v>
      </c>
    </row>
    <row r="64" spans="1:4">
      <c r="A64" s="4" t="s">
        <v>185</v>
      </c>
      <c r="B64" s="5" t="n">
        <v>717</v>
      </c>
      <c r="C64" s="5" t="n">
        <v>721</v>
      </c>
      <c r="D64" s="5" t="n">
        <v>2838</v>
      </c>
    </row>
    <row r="65" spans="1:4">
      <c r="A65" s="4" t="s">
        <v>186</v>
      </c>
      <c r="B65" s="5" t="n">
        <v>2758</v>
      </c>
      <c r="C65" s="5" t="n">
        <v>2726</v>
      </c>
    </row>
    <row r="66" spans="1:4">
      <c r="A66" s="4" t="s">
        <v>187</v>
      </c>
      <c r="B66" s="6" t="n">
        <v>101486</v>
      </c>
      <c r="C66" s="6" t="n">
        <v>500</v>
      </c>
      <c r="D66" s="6" t="n">
        <v>77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2</v>
      </c>
    </row>
    <row r="3" spans="1:4">
      <c r="A3" s="3" t="s">
        <v>212</v>
      </c>
    </row>
    <row r="4" spans="1:4">
      <c r="A4" s="4" t="s">
        <v>805</v>
      </c>
      <c r="B4" s="4" t="s">
        <v>806</v>
      </c>
      <c r="C4" s="4" t="s">
        <v>807</v>
      </c>
      <c r="D4" s="4" t="s">
        <v>808</v>
      </c>
    </row>
    <row r="5" spans="1:4">
      <c r="A5" s="4" t="s">
        <v>809</v>
      </c>
      <c r="B5" s="4" t="s">
        <v>810</v>
      </c>
      <c r="C5" s="4" t="s">
        <v>811</v>
      </c>
      <c r="D5" s="4" t="s">
        <v>812</v>
      </c>
    </row>
    <row r="6" spans="1:4">
      <c r="A6" s="4" t="s">
        <v>813</v>
      </c>
      <c r="B6" s="4" t="s">
        <v>491</v>
      </c>
      <c r="C6" s="4" t="s">
        <v>491</v>
      </c>
      <c r="D6" s="4" t="s">
        <v>491</v>
      </c>
    </row>
    <row r="7" spans="1:4">
      <c r="A7" s="4" t="s">
        <v>814</v>
      </c>
      <c r="B7" s="4" t="s">
        <v>815</v>
      </c>
      <c r="C7" s="4" t="s">
        <v>816</v>
      </c>
      <c r="D7" s="4" t="s">
        <v>817</v>
      </c>
    </row>
    <row r="8" spans="1:4">
      <c r="A8" s="4" t="s">
        <v>818</v>
      </c>
      <c r="B8" s="4" t="s">
        <v>819</v>
      </c>
      <c r="C8" s="4" t="s">
        <v>820</v>
      </c>
      <c r="D8" s="4" t="s">
        <v>8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2</v>
      </c>
    </row>
    <row r="3" spans="1:4">
      <c r="A3" s="3" t="s">
        <v>747</v>
      </c>
    </row>
    <row r="4" spans="1:4">
      <c r="A4" s="4" t="s">
        <v>823</v>
      </c>
      <c r="B4" s="5" t="n">
        <v>141296</v>
      </c>
    </row>
    <row r="5" spans="1:4">
      <c r="A5" s="4" t="s">
        <v>824</v>
      </c>
      <c r="B5" s="5" t="n">
        <v>62791</v>
      </c>
      <c r="C5" s="5" t="n">
        <v>141296</v>
      </c>
      <c r="D5" s="5" t="n">
        <v>0</v>
      </c>
    </row>
    <row r="6" spans="1:4">
      <c r="A6" s="4" t="s">
        <v>825</v>
      </c>
      <c r="B6" s="5" t="n">
        <v>-111660</v>
      </c>
    </row>
    <row r="7" spans="1:4">
      <c r="A7" s="4" t="s">
        <v>826</v>
      </c>
      <c r="B7" s="5" t="n">
        <v>-29636</v>
      </c>
    </row>
    <row r="8" spans="1:4">
      <c r="A8" s="4" t="s">
        <v>827</v>
      </c>
      <c r="B8" s="5" t="n">
        <v>62791</v>
      </c>
      <c r="C8" s="5" t="n">
        <v>141296</v>
      </c>
    </row>
    <row r="9" spans="1:4">
      <c r="A9" s="4" t="s">
        <v>828</v>
      </c>
      <c r="B9" s="7" t="n">
        <v>12.57</v>
      </c>
    </row>
    <row r="10" spans="1:4">
      <c r="A10" s="4" t="s">
        <v>829</v>
      </c>
      <c r="B10" s="9" t="n">
        <v>27.87</v>
      </c>
      <c r="C10" s="7" t="n">
        <v>12.57</v>
      </c>
    </row>
    <row r="11" spans="1:4">
      <c r="A11" s="4" t="s">
        <v>830</v>
      </c>
      <c r="B11" s="9" t="n">
        <v>12.57</v>
      </c>
    </row>
    <row r="12" spans="1:4">
      <c r="A12" s="4" t="s">
        <v>831</v>
      </c>
      <c r="B12" s="9" t="n">
        <v>12.57</v>
      </c>
    </row>
    <row r="13" spans="1:4">
      <c r="A13" s="4" t="s">
        <v>832</v>
      </c>
      <c r="B13" s="7" t="n">
        <v>27.87</v>
      </c>
      <c r="C13" s="7" t="n">
        <v>12.57</v>
      </c>
    </row>
    <row r="14" spans="1:4">
      <c r="A14" s="4" t="s">
        <v>833</v>
      </c>
      <c r="B14" s="6" t="n">
        <v>25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2</v>
      </c>
    </row>
    <row r="3" spans="1:4">
      <c r="A3" s="3" t="s">
        <v>747</v>
      </c>
    </row>
    <row r="4" spans="1:4">
      <c r="A4" s="4" t="s">
        <v>835</v>
      </c>
      <c r="B4" s="6" t="n">
        <v>8754</v>
      </c>
      <c r="C4" s="6" t="n">
        <v>3878</v>
      </c>
      <c r="D4" s="6" t="n">
        <v>809</v>
      </c>
    </row>
    <row r="5" spans="1:4">
      <c r="A5" s="4" t="s">
        <v>756</v>
      </c>
    </row>
    <row r="6" spans="1:4">
      <c r="A6" s="3" t="s">
        <v>747</v>
      </c>
    </row>
    <row r="7" spans="1:4">
      <c r="A7" s="4" t="s">
        <v>835</v>
      </c>
      <c r="B7" s="5" t="n">
        <v>5135</v>
      </c>
      <c r="C7" s="5" t="n">
        <v>3717</v>
      </c>
      <c r="D7" s="6" t="n">
        <v>809</v>
      </c>
    </row>
    <row r="8" spans="1:4">
      <c r="A8" s="4" t="s">
        <v>766</v>
      </c>
    </row>
    <row r="9" spans="1:4">
      <c r="A9" s="3" t="s">
        <v>747</v>
      </c>
    </row>
    <row r="10" spans="1:4">
      <c r="A10" s="4" t="s">
        <v>835</v>
      </c>
      <c r="B10" s="6" t="n">
        <v>3619</v>
      </c>
      <c r="C10" s="6" t="n">
        <v>1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2</v>
      </c>
      <c r="D2" s="2" t="s">
        <v>72</v>
      </c>
      <c r="E2" s="2" t="s">
        <v>72</v>
      </c>
    </row>
    <row r="3" spans="1:5">
      <c r="A3" s="3" t="s">
        <v>837</v>
      </c>
    </row>
    <row r="4" spans="1:5">
      <c r="A4" s="4" t="s">
        <v>838</v>
      </c>
      <c r="B4" s="6" t="n">
        <v>-91</v>
      </c>
      <c r="D4" s="6" t="n">
        <v>247</v>
      </c>
    </row>
    <row r="5" spans="1:5">
      <c r="A5" s="4" t="s">
        <v>839</v>
      </c>
      <c r="B5" s="5" t="n">
        <v>-5</v>
      </c>
    </row>
    <row r="6" spans="1:5">
      <c r="A6" s="4" t="s">
        <v>840</v>
      </c>
      <c r="B6" s="5" t="n">
        <v>-96</v>
      </c>
      <c r="D6" s="5" t="n">
        <v>247</v>
      </c>
    </row>
    <row r="7" spans="1:5">
      <c r="A7" s="3" t="s">
        <v>841</v>
      </c>
    </row>
    <row r="8" spans="1:5">
      <c r="A8" s="4" t="s">
        <v>838</v>
      </c>
      <c r="B8" s="5" t="n">
        <v>-7456</v>
      </c>
      <c r="C8" s="6" t="n">
        <v>-4091</v>
      </c>
      <c r="D8" s="5" t="n">
        <v>-8939</v>
      </c>
    </row>
    <row r="9" spans="1:5">
      <c r="A9" s="4" t="s">
        <v>839</v>
      </c>
      <c r="B9" s="5" t="n">
        <v>-369</v>
      </c>
      <c r="C9" s="5" t="n">
        <v>-234</v>
      </c>
      <c r="D9" s="5" t="n">
        <v>-1277</v>
      </c>
    </row>
    <row r="10" spans="1:5">
      <c r="A10" s="4" t="s">
        <v>842</v>
      </c>
      <c r="B10" s="5" t="n">
        <v>-7825</v>
      </c>
      <c r="C10" s="5" t="n">
        <v>-4325</v>
      </c>
      <c r="D10" s="5" t="n">
        <v>-10216</v>
      </c>
    </row>
    <row r="11" spans="1:5">
      <c r="A11" s="4" t="s">
        <v>100</v>
      </c>
      <c r="B11" s="6" t="n">
        <v>-7921</v>
      </c>
      <c r="C11" s="6" t="n">
        <v>-4325</v>
      </c>
      <c r="D11" s="6" t="n">
        <v>-9969</v>
      </c>
      <c r="E11" s="6" t="n">
        <v>-996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3</v>
      </c>
      <c r="B1" s="2" t="s">
        <v>1</v>
      </c>
    </row>
    <row r="2" spans="1:4">
      <c r="B2" s="2" t="s">
        <v>2</v>
      </c>
      <c r="C2" s="2" t="s">
        <v>32</v>
      </c>
      <c r="D2" s="2" t="s">
        <v>72</v>
      </c>
    </row>
    <row r="3" spans="1:4">
      <c r="A3" s="3" t="s">
        <v>215</v>
      </c>
    </row>
    <row r="4" spans="1:4">
      <c r="A4" s="4" t="s">
        <v>844</v>
      </c>
      <c r="B4" s="4" t="s">
        <v>845</v>
      </c>
      <c r="C4" s="4" t="s">
        <v>845</v>
      </c>
      <c r="D4" s="4" t="s">
        <v>845</v>
      </c>
    </row>
    <row r="5" spans="1:4">
      <c r="A5" s="4" t="s">
        <v>846</v>
      </c>
      <c r="B5" s="4" t="s">
        <v>686</v>
      </c>
      <c r="C5" s="4" t="s">
        <v>686</v>
      </c>
      <c r="D5" s="4" t="s">
        <v>847</v>
      </c>
    </row>
    <row r="6" spans="1:4">
      <c r="A6" s="4" t="s">
        <v>848</v>
      </c>
      <c r="C6" s="4" t="s">
        <v>849</v>
      </c>
    </row>
    <row r="7" spans="1:4">
      <c r="A7" s="4" t="s">
        <v>850</v>
      </c>
      <c r="C7" s="4" t="s">
        <v>851</v>
      </c>
    </row>
    <row r="8" spans="1:4">
      <c r="A8" s="4" t="s">
        <v>852</v>
      </c>
      <c r="D8" s="4" t="s">
        <v>853</v>
      </c>
    </row>
    <row r="9" spans="1:4">
      <c r="A9" s="4" t="s">
        <v>854</v>
      </c>
      <c r="D9" s="4" t="s">
        <v>855</v>
      </c>
    </row>
    <row r="10" spans="1:4">
      <c r="A10" s="4" t="s">
        <v>856</v>
      </c>
      <c r="B10" s="4" t="s">
        <v>857</v>
      </c>
    </row>
    <row r="11" spans="1:4">
      <c r="A11" s="4" t="s">
        <v>858</v>
      </c>
      <c r="B11" s="4" t="s">
        <v>859</v>
      </c>
      <c r="C11" s="4" t="s">
        <v>811</v>
      </c>
      <c r="D11" s="4" t="s">
        <v>860</v>
      </c>
    </row>
    <row r="12" spans="1:4">
      <c r="A12" s="4" t="s">
        <v>861</v>
      </c>
      <c r="C12" s="4" t="s">
        <v>862</v>
      </c>
    </row>
    <row r="13" spans="1:4">
      <c r="A13" s="4" t="s">
        <v>863</v>
      </c>
      <c r="B13" s="4" t="s">
        <v>864</v>
      </c>
      <c r="C13" s="4" t="s">
        <v>865</v>
      </c>
      <c r="D13" s="4" t="s">
        <v>866</v>
      </c>
    </row>
    <row r="14" spans="1:4">
      <c r="A14" s="4" t="s">
        <v>867</v>
      </c>
      <c r="B14" s="4" t="s">
        <v>868</v>
      </c>
      <c r="C14" s="4" t="s">
        <v>869</v>
      </c>
    </row>
    <row r="15" spans="1:4">
      <c r="A15" s="4" t="s">
        <v>870</v>
      </c>
      <c r="B15" s="4" t="s">
        <v>871</v>
      </c>
    </row>
    <row r="16" spans="1:4">
      <c r="A16" s="4" t="s">
        <v>97</v>
      </c>
      <c r="B16" s="4" t="s">
        <v>872</v>
      </c>
      <c r="C16" s="4" t="s">
        <v>873</v>
      </c>
      <c r="D16" s="4" t="s">
        <v>874</v>
      </c>
    </row>
    <row r="17" spans="1:4">
      <c r="A17" s="4" t="s">
        <v>875</v>
      </c>
      <c r="B17" s="4" t="s">
        <v>876</v>
      </c>
      <c r="C17" s="4" t="s">
        <v>877</v>
      </c>
      <c r="D17" s="4" t="s">
        <v>8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215</v>
      </c>
    </row>
    <row r="3" spans="1:3">
      <c r="A3" s="4" t="s">
        <v>880</v>
      </c>
      <c r="B3" s="6" t="n">
        <v>4348</v>
      </c>
      <c r="C3" s="6" t="n">
        <v>1144</v>
      </c>
    </row>
    <row r="4" spans="1:3">
      <c r="A4" s="4" t="s">
        <v>881</v>
      </c>
      <c r="B4" s="5" t="n">
        <v>2532</v>
      </c>
      <c r="C4" s="5" t="n">
        <v>2366</v>
      </c>
    </row>
    <row r="5" spans="1:3">
      <c r="A5" s="4" t="s">
        <v>882</v>
      </c>
      <c r="C5" s="5" t="n">
        <v>5</v>
      </c>
    </row>
    <row r="6" spans="1:3">
      <c r="A6" s="4" t="s">
        <v>883</v>
      </c>
      <c r="B6" s="5" t="n">
        <v>1483</v>
      </c>
      <c r="C6" s="5" t="n">
        <v>1468</v>
      </c>
    </row>
    <row r="7" spans="1:3">
      <c r="A7" s="4" t="s">
        <v>884</v>
      </c>
      <c r="B7" s="5" t="n">
        <v>1126</v>
      </c>
      <c r="C7" s="5" t="n">
        <v>481</v>
      </c>
    </row>
    <row r="8" spans="1:3">
      <c r="A8" s="4" t="s">
        <v>885</v>
      </c>
      <c r="B8" s="5" t="n">
        <v>5500</v>
      </c>
      <c r="C8" s="5" t="n">
        <v>5500</v>
      </c>
    </row>
    <row r="9" spans="1:3">
      <c r="A9" s="4" t="s">
        <v>886</v>
      </c>
      <c r="B9" s="5" t="n">
        <v>17350</v>
      </c>
      <c r="C9" s="5" t="n">
        <v>28025</v>
      </c>
    </row>
    <row r="10" spans="1:3">
      <c r="A10" s="4" t="s">
        <v>39</v>
      </c>
      <c r="B10" s="5" t="n">
        <v>701</v>
      </c>
      <c r="C10" s="5" t="n">
        <v>1065</v>
      </c>
    </row>
    <row r="11" spans="1:3">
      <c r="A11" s="4" t="s">
        <v>887</v>
      </c>
      <c r="B11" s="5" t="n">
        <v>33040</v>
      </c>
      <c r="C11" s="5" t="n">
        <v>40054</v>
      </c>
    </row>
    <row r="12" spans="1:3">
      <c r="A12" s="4" t="s">
        <v>888</v>
      </c>
      <c r="B12" s="5" t="n">
        <v>-6983</v>
      </c>
      <c r="C12" s="5" t="n">
        <v>-18109</v>
      </c>
    </row>
    <row r="13" spans="1:3">
      <c r="A13" s="4" t="s">
        <v>889</v>
      </c>
      <c r="B13" s="5" t="n">
        <v>26057</v>
      </c>
      <c r="C13" s="5" t="n">
        <v>21945</v>
      </c>
    </row>
    <row r="14" spans="1:3">
      <c r="A14" s="3" t="s">
        <v>890</v>
      </c>
    </row>
    <row r="15" spans="1:3">
      <c r="A15" s="4" t="s">
        <v>891</v>
      </c>
      <c r="B15" s="5" t="n">
        <v>-884</v>
      </c>
      <c r="C15" s="5" t="n">
        <v>-1034</v>
      </c>
    </row>
    <row r="16" spans="1:3">
      <c r="A16" s="4" t="s">
        <v>892</v>
      </c>
      <c r="B16" s="5" t="n">
        <v>-14304</v>
      </c>
      <c r="C16" s="5" t="n">
        <v>-20024</v>
      </c>
    </row>
    <row r="17" spans="1:3">
      <c r="A17" s="4" t="s">
        <v>893</v>
      </c>
      <c r="B17" s="5" t="n">
        <v>-3082</v>
      </c>
      <c r="C17" s="5" t="n">
        <v>-925</v>
      </c>
    </row>
    <row r="18" spans="1:3">
      <c r="A18" s="4" t="s">
        <v>894</v>
      </c>
      <c r="B18" s="5" t="n">
        <v>-18270</v>
      </c>
      <c r="C18" s="5" t="n">
        <v>-21983</v>
      </c>
    </row>
    <row r="19" spans="1:3">
      <c r="A19" s="4" t="s">
        <v>895</v>
      </c>
      <c r="B19" s="6" t="n">
        <v>7787</v>
      </c>
    </row>
    <row r="20" spans="1:3">
      <c r="A20" s="4" t="s">
        <v>895</v>
      </c>
      <c r="C20" s="6" t="n">
        <v>-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6</v>
      </c>
      <c r="B1" s="2" t="s">
        <v>897</v>
      </c>
      <c r="C1" s="2" t="s">
        <v>32</v>
      </c>
      <c r="D1" s="2" t="s">
        <v>2</v>
      </c>
      <c r="E1" s="2" t="s">
        <v>32</v>
      </c>
      <c r="F1" s="2" t="s">
        <v>72</v>
      </c>
      <c r="G1" s="2" t="s">
        <v>72</v>
      </c>
      <c r="H1" s="2" t="s">
        <v>898</v>
      </c>
    </row>
    <row r="2" spans="1:8">
      <c r="A2" s="3" t="s">
        <v>899</v>
      </c>
    </row>
    <row r="3" spans="1:8">
      <c r="A3" s="4" t="s">
        <v>100</v>
      </c>
      <c r="D3" s="6" t="n">
        <v>-7921000</v>
      </c>
      <c r="E3" s="6" t="n">
        <v>-4325000</v>
      </c>
      <c r="F3" s="6" t="n">
        <v>-9969000</v>
      </c>
      <c r="G3" s="6" t="n">
        <v>-9969000</v>
      </c>
    </row>
    <row r="4" spans="1:8">
      <c r="A4" s="4" t="s">
        <v>900</v>
      </c>
      <c r="D4" s="5" t="n">
        <v>1500000</v>
      </c>
    </row>
    <row r="5" spans="1:8">
      <c r="A5" s="4" t="s">
        <v>884</v>
      </c>
      <c r="C5" s="6" t="n">
        <v>481000</v>
      </c>
      <c r="D5" s="6" t="n">
        <v>1126000</v>
      </c>
      <c r="E5" s="6" t="n">
        <v>481000</v>
      </c>
    </row>
    <row r="6" spans="1:8">
      <c r="A6" s="4" t="s">
        <v>901</v>
      </c>
      <c r="D6" s="4" t="s">
        <v>902</v>
      </c>
    </row>
    <row r="7" spans="1:8">
      <c r="A7" s="4" t="s">
        <v>903</v>
      </c>
      <c r="D7" s="6" t="n">
        <v>-4300000</v>
      </c>
    </row>
    <row r="8" spans="1:8">
      <c r="A8" s="4" t="s">
        <v>844</v>
      </c>
      <c r="D8" s="4" t="s">
        <v>845</v>
      </c>
      <c r="E8" s="4" t="s">
        <v>845</v>
      </c>
      <c r="G8" s="4" t="s">
        <v>845</v>
      </c>
    </row>
    <row r="9" spans="1:8">
      <c r="A9" s="4" t="s">
        <v>904</v>
      </c>
    </row>
    <row r="10" spans="1:8">
      <c r="A10" s="3" t="s">
        <v>899</v>
      </c>
    </row>
    <row r="11" spans="1:8">
      <c r="A11" s="4" t="s">
        <v>844</v>
      </c>
      <c r="B11" s="4" t="s">
        <v>905</v>
      </c>
    </row>
    <row r="12" spans="1:8">
      <c r="A12" s="4" t="s">
        <v>285</v>
      </c>
    </row>
    <row r="13" spans="1:8">
      <c r="A13" s="3" t="s">
        <v>899</v>
      </c>
    </row>
    <row r="14" spans="1:8">
      <c r="A14" s="4" t="s">
        <v>121</v>
      </c>
      <c r="D14" s="5" t="n">
        <v>4046494</v>
      </c>
    </row>
    <row r="15" spans="1:8">
      <c r="A15" s="4" t="s">
        <v>906</v>
      </c>
      <c r="D15" s="6" t="n">
        <v>10800000</v>
      </c>
    </row>
    <row r="16" spans="1:8">
      <c r="A16" s="4" t="s">
        <v>907</v>
      </c>
    </row>
    <row r="17" spans="1:8">
      <c r="A17" s="3" t="s">
        <v>899</v>
      </c>
    </row>
    <row r="18" spans="1:8">
      <c r="A18" s="4" t="s">
        <v>908</v>
      </c>
      <c r="D18" s="5" t="n">
        <v>2037</v>
      </c>
    </row>
    <row r="19" spans="1:8">
      <c r="A19" s="4" t="s">
        <v>909</v>
      </c>
    </row>
    <row r="20" spans="1:8">
      <c r="A20" s="3" t="s">
        <v>899</v>
      </c>
    </row>
    <row r="21" spans="1:8">
      <c r="A21" s="4" t="s">
        <v>910</v>
      </c>
      <c r="H21" s="6" t="n">
        <v>0</v>
      </c>
    </row>
    <row r="22" spans="1:8">
      <c r="A22" s="4" t="s">
        <v>911</v>
      </c>
    </row>
    <row r="23" spans="1:8">
      <c r="A23" s="3" t="s">
        <v>899</v>
      </c>
    </row>
    <row r="24" spans="1:8">
      <c r="A24" s="4" t="s">
        <v>912</v>
      </c>
      <c r="D24" s="6" t="n">
        <v>77100000</v>
      </c>
    </row>
    <row r="25" spans="1:8">
      <c r="A25" s="4" t="s">
        <v>913</v>
      </c>
      <c r="D25" s="5" t="n">
        <v>2032</v>
      </c>
    </row>
    <row r="26" spans="1:8">
      <c r="A26" s="4" t="s">
        <v>914</v>
      </c>
    </row>
    <row r="27" spans="1:8">
      <c r="A27" s="3" t="s">
        <v>899</v>
      </c>
    </row>
    <row r="28" spans="1:8">
      <c r="A28" s="4" t="s">
        <v>915</v>
      </c>
      <c r="C28" s="5" t="n">
        <v>2013</v>
      </c>
    </row>
    <row r="29" spans="1:8">
      <c r="A29" s="4" t="s">
        <v>916</v>
      </c>
    </row>
    <row r="30" spans="1:8">
      <c r="A30" s="3" t="s">
        <v>899</v>
      </c>
    </row>
    <row r="31" spans="1:8">
      <c r="A31" s="4" t="s">
        <v>915</v>
      </c>
      <c r="C31" s="5" t="n">
        <v>2009</v>
      </c>
    </row>
    <row r="32" spans="1:8">
      <c r="A32" s="4" t="s">
        <v>917</v>
      </c>
    </row>
    <row r="33" spans="1:8">
      <c r="A33" s="3" t="s">
        <v>899</v>
      </c>
    </row>
    <row r="34" spans="1:8">
      <c r="A34" s="4" t="s">
        <v>100</v>
      </c>
      <c r="D34" s="6" t="n">
        <v>-79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21"/>
    <col customWidth="1" max="5" min="5" width="21"/>
  </cols>
  <sheetData>
    <row r="1" spans="1:5">
      <c r="A1" s="1" t="s">
        <v>918</v>
      </c>
      <c r="B1" s="2" t="s">
        <v>919</v>
      </c>
      <c r="C1" s="2" t="s">
        <v>1</v>
      </c>
    </row>
    <row r="2" spans="1:5">
      <c r="B2" s="2" t="s">
        <v>72</v>
      </c>
      <c r="C2" s="2" t="s">
        <v>920</v>
      </c>
      <c r="D2" s="2" t="s">
        <v>662</v>
      </c>
      <c r="E2" s="2" t="s">
        <v>663</v>
      </c>
    </row>
    <row r="3" spans="1:5">
      <c r="A3" s="3" t="s">
        <v>921</v>
      </c>
    </row>
    <row r="4" spans="1:5">
      <c r="A4" s="4" t="s">
        <v>922</v>
      </c>
      <c r="C4" s="5" t="n">
        <v>2</v>
      </c>
    </row>
    <row r="5" spans="1:5">
      <c r="A5" s="4" t="s">
        <v>923</v>
      </c>
      <c r="C5" s="8" t="n">
        <v>0.2</v>
      </c>
      <c r="D5" s="8" t="n">
        <v>0.3</v>
      </c>
      <c r="E5" s="8" t="n">
        <v>0.2</v>
      </c>
    </row>
    <row r="6" spans="1:5">
      <c r="A6" s="4" t="s">
        <v>924</v>
      </c>
    </row>
    <row r="7" spans="1:5">
      <c r="A7" s="3" t="s">
        <v>921</v>
      </c>
    </row>
    <row r="8" spans="1:5">
      <c r="A8" s="4" t="s">
        <v>925</v>
      </c>
      <c r="C8" s="5" t="n">
        <v>1700</v>
      </c>
    </row>
    <row r="9" spans="1:5">
      <c r="A9" s="4" t="s">
        <v>926</v>
      </c>
      <c r="C9" s="8" t="n">
        <v>2.1</v>
      </c>
    </row>
    <row r="10" spans="1:5">
      <c r="A10" s="4" t="s">
        <v>927</v>
      </c>
    </row>
    <row r="11" spans="1:5">
      <c r="A11" s="3" t="s">
        <v>921</v>
      </c>
    </row>
    <row r="12" spans="1:5">
      <c r="A12" s="4" t="s">
        <v>928</v>
      </c>
      <c r="C12" s="4" t="s">
        <v>775</v>
      </c>
    </row>
    <row r="13" spans="1:5">
      <c r="A13" s="4" t="s">
        <v>929</v>
      </c>
    </row>
    <row r="14" spans="1:5">
      <c r="A14" s="3" t="s">
        <v>921</v>
      </c>
    </row>
    <row r="15" spans="1:5">
      <c r="A15" s="4" t="s">
        <v>928</v>
      </c>
      <c r="B15" s="4" t="s">
        <v>711</v>
      </c>
      <c r="C15" s="4" t="s">
        <v>930</v>
      </c>
    </row>
    <row r="16" spans="1:5">
      <c r="A16" s="4" t="s">
        <v>931</v>
      </c>
    </row>
    <row r="17" spans="1:5">
      <c r="A17" s="3" t="s">
        <v>921</v>
      </c>
    </row>
    <row r="18" spans="1:5">
      <c r="A18" s="4" t="s">
        <v>932</v>
      </c>
      <c r="B18" s="4" t="s">
        <v>46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3</v>
      </c>
      <c r="C1" s="2" t="s">
        <v>1</v>
      </c>
    </row>
    <row r="2" spans="1:5">
      <c r="C2" s="2" t="s">
        <v>2</v>
      </c>
      <c r="D2" s="2" t="s">
        <v>32</v>
      </c>
      <c r="E2" s="2" t="s">
        <v>72</v>
      </c>
    </row>
    <row r="3" spans="1:5">
      <c r="A3" s="4" t="s">
        <v>934</v>
      </c>
    </row>
    <row r="4" spans="1:5">
      <c r="A4" s="3" t="s">
        <v>935</v>
      </c>
    </row>
    <row r="5" spans="1:5">
      <c r="A5" s="4" t="s">
        <v>936</v>
      </c>
      <c r="C5" s="5" t="n">
        <v>366052390</v>
      </c>
    </row>
    <row r="6" spans="1:5">
      <c r="A6" s="4" t="s">
        <v>937</v>
      </c>
      <c r="C6" s="5" t="n">
        <v>1</v>
      </c>
    </row>
    <row r="7" spans="1:5">
      <c r="A7" s="4" t="s">
        <v>938</v>
      </c>
      <c r="B7" s="4" t="s">
        <v>477</v>
      </c>
      <c r="D7" s="4" t="s">
        <v>939</v>
      </c>
      <c r="E7" s="4" t="s">
        <v>939</v>
      </c>
    </row>
    <row r="8" spans="1:5">
      <c r="A8" s="4" t="s">
        <v>940</v>
      </c>
      <c r="C8" s="4" t="s">
        <v>18</v>
      </c>
    </row>
    <row r="9" spans="1:5">
      <c r="A9" s="4" t="s">
        <v>941</v>
      </c>
      <c r="C9" s="4" t="s">
        <v>18</v>
      </c>
    </row>
    <row r="10" spans="1:5">
      <c r="A10" s="4" t="s">
        <v>942</v>
      </c>
      <c r="C10" s="4" t="s">
        <v>943</v>
      </c>
    </row>
    <row r="11" spans="1:5">
      <c r="A11" s="4" t="s">
        <v>944</v>
      </c>
      <c r="C11" s="4" t="s">
        <v>945</v>
      </c>
    </row>
    <row r="12" spans="1:5">
      <c r="A12" s="4" t="s">
        <v>946</v>
      </c>
    </row>
    <row r="13" spans="1:5">
      <c r="A13" s="3" t="s">
        <v>935</v>
      </c>
    </row>
    <row r="14" spans="1:5">
      <c r="A14" s="4" t="s">
        <v>936</v>
      </c>
      <c r="C14" s="5" t="n">
        <v>886016617</v>
      </c>
    </row>
    <row r="15" spans="1:5">
      <c r="A15" s="4" t="s">
        <v>937</v>
      </c>
      <c r="C15" s="5" t="n">
        <v>1</v>
      </c>
    </row>
    <row r="16" spans="1:5">
      <c r="A16" s="4" t="s">
        <v>938</v>
      </c>
      <c r="B16" s="4" t="s">
        <v>477</v>
      </c>
      <c r="D16" s="4" t="s">
        <v>939</v>
      </c>
      <c r="E16" s="4" t="s">
        <v>939</v>
      </c>
    </row>
    <row r="17" spans="1:5">
      <c r="A17" s="4" t="s">
        <v>940</v>
      </c>
      <c r="C17" s="4" t="s">
        <v>18</v>
      </c>
    </row>
    <row r="18" spans="1:5">
      <c r="A18" s="4" t="s">
        <v>941</v>
      </c>
      <c r="C18" s="4" t="s">
        <v>18</v>
      </c>
    </row>
    <row r="19" spans="1:5">
      <c r="A19" s="4" t="s">
        <v>947</v>
      </c>
      <c r="C19" s="4" t="s">
        <v>948</v>
      </c>
    </row>
    <row r="20" spans="1:5"/>
    <row r="21" spans="1:5">
      <c r="A21" s="4" t="s">
        <v>477</v>
      </c>
      <c r="B21" s="4" t="s">
        <v>949</v>
      </c>
    </row>
  </sheetData>
  <mergeCells count="4">
    <mergeCell ref="A1:B2"/>
    <mergeCell ref="C1:E1"/>
    <mergeCell ref="A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647</v>
      </c>
    </row>
    <row r="3" spans="1:2">
      <c r="A3" s="4" t="s">
        <v>951</v>
      </c>
    </row>
    <row r="4" spans="1:2">
      <c r="A4" s="3" t="s">
        <v>935</v>
      </c>
    </row>
    <row r="5" spans="1:2">
      <c r="A5" s="4" t="s">
        <v>952</v>
      </c>
      <c r="B5" s="6" t="n">
        <v>663</v>
      </c>
    </row>
    <row r="6" spans="1:2">
      <c r="A6" s="4" t="s">
        <v>953</v>
      </c>
    </row>
    <row r="7" spans="1:2">
      <c r="A7" s="3" t="s">
        <v>935</v>
      </c>
    </row>
    <row r="8" spans="1:2">
      <c r="A8" s="4" t="s">
        <v>952</v>
      </c>
      <c r="B8" s="5" t="n">
        <v>165</v>
      </c>
    </row>
    <row r="9" spans="1:2">
      <c r="A9" s="4" t="s">
        <v>954</v>
      </c>
    </row>
    <row r="10" spans="1:2">
      <c r="A10" s="3" t="s">
        <v>935</v>
      </c>
    </row>
    <row r="11" spans="1:2">
      <c r="A11" s="4" t="s">
        <v>952</v>
      </c>
      <c r="B11" s="5" t="n">
        <v>453</v>
      </c>
    </row>
    <row r="12" spans="1:2">
      <c r="A12" s="4" t="s">
        <v>955</v>
      </c>
    </row>
    <row r="13" spans="1:2">
      <c r="A13" s="3" t="s">
        <v>935</v>
      </c>
    </row>
    <row r="14" spans="1:2">
      <c r="A14" s="4" t="s">
        <v>952</v>
      </c>
      <c r="B14" s="5" t="n">
        <v>45</v>
      </c>
    </row>
    <row r="15" spans="1:2">
      <c r="A15" s="4" t="s">
        <v>956</v>
      </c>
    </row>
    <row r="16" spans="1:2">
      <c r="A16" s="3" t="s">
        <v>935</v>
      </c>
    </row>
    <row r="17" spans="1:2">
      <c r="A17" s="4" t="s">
        <v>952</v>
      </c>
      <c r="B17" s="5" t="n">
        <v>1693</v>
      </c>
    </row>
    <row r="18" spans="1:2">
      <c r="A18" s="4" t="s">
        <v>957</v>
      </c>
    </row>
    <row r="19" spans="1:2">
      <c r="A19" s="3" t="s">
        <v>935</v>
      </c>
    </row>
    <row r="20" spans="1:2">
      <c r="A20" s="4" t="s">
        <v>952</v>
      </c>
      <c r="B20" s="5" t="n">
        <v>1691</v>
      </c>
    </row>
    <row r="21" spans="1:2">
      <c r="A21" s="4" t="s">
        <v>958</v>
      </c>
    </row>
    <row r="22" spans="1:2">
      <c r="A22" s="3" t="s">
        <v>935</v>
      </c>
    </row>
    <row r="23" spans="1:2">
      <c r="A23" s="4" t="s">
        <v>952</v>
      </c>
      <c r="B23"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s>
  <sheetData>
    <row r="1" spans="1:5">
      <c r="A1" s="1" t="s">
        <v>959</v>
      </c>
      <c r="B1" s="2" t="s">
        <v>510</v>
      </c>
      <c r="C1" s="2" t="s">
        <v>960</v>
      </c>
      <c r="D1" s="2" t="s">
        <v>547</v>
      </c>
      <c r="E1" s="2" t="s">
        <v>961</v>
      </c>
    </row>
    <row r="2" spans="1:5">
      <c r="A2" s="4" t="s">
        <v>962</v>
      </c>
    </row>
    <row r="3" spans="1:5">
      <c r="A3" s="3" t="s">
        <v>963</v>
      </c>
    </row>
    <row r="4" spans="1:5">
      <c r="A4" s="4" t="s">
        <v>534</v>
      </c>
      <c r="E4" s="4" t="s">
        <v>393</v>
      </c>
    </row>
    <row r="5" spans="1:5">
      <c r="A5" s="4" t="s">
        <v>964</v>
      </c>
    </row>
    <row r="6" spans="1:5">
      <c r="A6" s="3" t="s">
        <v>963</v>
      </c>
    </row>
    <row r="7" spans="1:5">
      <c r="A7" s="4" t="s">
        <v>534</v>
      </c>
      <c r="B7" s="4" t="s">
        <v>395</v>
      </c>
    </row>
    <row r="8" spans="1:5">
      <c r="A8" s="4" t="s">
        <v>965</v>
      </c>
    </row>
    <row r="9" spans="1:5">
      <c r="A9" s="3" t="s">
        <v>963</v>
      </c>
    </row>
    <row r="10" spans="1:5">
      <c r="A10" s="4" t="s">
        <v>534</v>
      </c>
      <c r="B10" s="4" t="s">
        <v>395</v>
      </c>
    </row>
    <row r="11" spans="1:5">
      <c r="A11" s="4" t="s">
        <v>966</v>
      </c>
    </row>
    <row r="12" spans="1:5">
      <c r="A12" s="3" t="s">
        <v>963</v>
      </c>
    </row>
    <row r="13" spans="1:5">
      <c r="A13" s="4" t="s">
        <v>534</v>
      </c>
      <c r="B13" s="4" t="s">
        <v>536</v>
      </c>
    </row>
    <row r="14" spans="1:5">
      <c r="A14" s="4" t="s">
        <v>967</v>
      </c>
    </row>
    <row r="15" spans="1:5">
      <c r="A15" s="3" t="s">
        <v>963</v>
      </c>
    </row>
    <row r="16" spans="1:5">
      <c r="A16" s="4" t="s">
        <v>534</v>
      </c>
      <c r="B16" s="4" t="s">
        <v>470</v>
      </c>
    </row>
    <row r="17" spans="1:5">
      <c r="A17" s="4" t="s">
        <v>968</v>
      </c>
    </row>
    <row r="18" spans="1:5">
      <c r="A18" s="3" t="s">
        <v>963</v>
      </c>
    </row>
    <row r="19" spans="1:5">
      <c r="A19" s="4" t="s">
        <v>969</v>
      </c>
      <c r="B19" s="4" t="s">
        <v>970</v>
      </c>
    </row>
    <row r="20" spans="1:5">
      <c r="A20" s="4" t="s">
        <v>971</v>
      </c>
      <c r="B20" s="4" t="s">
        <v>972</v>
      </c>
    </row>
    <row r="21" spans="1:5">
      <c r="A21" s="4" t="s">
        <v>973</v>
      </c>
    </row>
    <row r="22" spans="1:5">
      <c r="A22" s="3" t="s">
        <v>963</v>
      </c>
    </row>
    <row r="23" spans="1:5">
      <c r="A23" s="4" t="s">
        <v>969</v>
      </c>
      <c r="B23" s="4" t="s">
        <v>711</v>
      </c>
    </row>
    <row r="24" spans="1:5">
      <c r="A24" s="4" t="s">
        <v>971</v>
      </c>
      <c r="B24" s="4" t="s">
        <v>974</v>
      </c>
    </row>
    <row r="25" spans="1:5">
      <c r="A25" s="4" t="s">
        <v>975</v>
      </c>
    </row>
    <row r="26" spans="1:5">
      <c r="A26" s="3" t="s">
        <v>963</v>
      </c>
    </row>
    <row r="27" spans="1:5">
      <c r="A27" s="4" t="s">
        <v>534</v>
      </c>
      <c r="D27" s="4" t="s">
        <v>597</v>
      </c>
    </row>
    <row r="28" spans="1:5">
      <c r="A28" s="4" t="s">
        <v>494</v>
      </c>
    </row>
    <row r="29" spans="1:5">
      <c r="A29" s="3" t="s">
        <v>963</v>
      </c>
    </row>
    <row r="30" spans="1:5">
      <c r="A30" s="4" t="s">
        <v>534</v>
      </c>
      <c r="D30" s="4" t="s">
        <v>495</v>
      </c>
    </row>
    <row r="31" spans="1:5">
      <c r="A31" s="4" t="s">
        <v>976</v>
      </c>
    </row>
    <row r="32" spans="1:5">
      <c r="A32" s="3" t="s">
        <v>963</v>
      </c>
    </row>
    <row r="33" spans="1:5">
      <c r="A33" s="4" t="s">
        <v>534</v>
      </c>
      <c r="D33" s="4" t="s">
        <v>577</v>
      </c>
    </row>
    <row r="34" spans="1:5">
      <c r="A34" s="4" t="s">
        <v>492</v>
      </c>
    </row>
    <row r="35" spans="1:5">
      <c r="A35" s="3" t="s">
        <v>963</v>
      </c>
    </row>
    <row r="36" spans="1:5">
      <c r="A36" s="4" t="s">
        <v>534</v>
      </c>
      <c r="D36" s="4" t="s">
        <v>493</v>
      </c>
    </row>
    <row r="37" spans="1:5">
      <c r="A37" s="4" t="s">
        <v>977</v>
      </c>
    </row>
    <row r="38" spans="1:5">
      <c r="A38" s="3" t="s">
        <v>963</v>
      </c>
    </row>
    <row r="39" spans="1:5">
      <c r="A39" s="4" t="s">
        <v>971</v>
      </c>
      <c r="E39" s="4" t="s">
        <v>972</v>
      </c>
    </row>
    <row r="40" spans="1:5">
      <c r="A40" s="4" t="s">
        <v>978</v>
      </c>
    </row>
    <row r="41" spans="1:5">
      <c r="A41" s="3" t="s">
        <v>963</v>
      </c>
    </row>
    <row r="42" spans="1:5">
      <c r="A42" s="4" t="s">
        <v>971</v>
      </c>
      <c r="E42" s="4" t="s">
        <v>979</v>
      </c>
    </row>
    <row r="43" spans="1:5">
      <c r="A43" s="4" t="s">
        <v>980</v>
      </c>
    </row>
    <row r="44" spans="1:5">
      <c r="A44" s="3" t="s">
        <v>963</v>
      </c>
    </row>
    <row r="45" spans="1:5">
      <c r="A45" s="4" t="s">
        <v>534</v>
      </c>
      <c r="B45" s="4" t="s">
        <v>395</v>
      </c>
    </row>
    <row r="46" spans="1:5">
      <c r="A46" s="4" t="s">
        <v>981</v>
      </c>
    </row>
    <row r="47" spans="1:5">
      <c r="A47" s="3" t="s">
        <v>963</v>
      </c>
    </row>
    <row r="48" spans="1:5">
      <c r="A48" s="4" t="s">
        <v>534</v>
      </c>
      <c r="E48" s="4" t="s">
        <v>393</v>
      </c>
    </row>
    <row r="49" spans="1:5">
      <c r="A49" s="4" t="s">
        <v>982</v>
      </c>
    </row>
    <row r="50" spans="1:5">
      <c r="A50" s="3" t="s">
        <v>963</v>
      </c>
    </row>
    <row r="51" spans="1:5">
      <c r="A51" s="4" t="s">
        <v>534</v>
      </c>
      <c r="C51" s="4" t="s">
        <v>468</v>
      </c>
    </row>
    <row r="52" spans="1:5">
      <c r="A52" s="4" t="s">
        <v>983</v>
      </c>
    </row>
    <row r="53" spans="1:5">
      <c r="A53" s="3" t="s">
        <v>963</v>
      </c>
    </row>
    <row r="54" spans="1:5">
      <c r="A54" s="4" t="s">
        <v>534</v>
      </c>
      <c r="E54" s="4" t="s">
        <v>470</v>
      </c>
    </row>
    <row r="55" spans="1:5">
      <c r="A55" s="4" t="s">
        <v>984</v>
      </c>
    </row>
    <row r="56" spans="1:5">
      <c r="A56" s="3" t="s">
        <v>963</v>
      </c>
    </row>
    <row r="57" spans="1:5">
      <c r="A57" s="4" t="s">
        <v>534</v>
      </c>
      <c r="D57" s="4" t="s">
        <v>597</v>
      </c>
    </row>
    <row r="58" spans="1:5">
      <c r="A58" s="4" t="s">
        <v>985</v>
      </c>
    </row>
    <row r="59" spans="1:5">
      <c r="A59" s="3" t="s">
        <v>963</v>
      </c>
    </row>
    <row r="60" spans="1:5">
      <c r="A60" s="4" t="s">
        <v>534</v>
      </c>
      <c r="D60" s="4" t="s">
        <v>397</v>
      </c>
    </row>
    <row r="61" spans="1:5">
      <c r="A61" s="4" t="s">
        <v>986</v>
      </c>
    </row>
    <row r="62" spans="1:5">
      <c r="A62" s="3" t="s">
        <v>963</v>
      </c>
    </row>
    <row r="63" spans="1:5">
      <c r="A63" s="4" t="s">
        <v>534</v>
      </c>
      <c r="D63" s="4" t="s">
        <v>987</v>
      </c>
    </row>
    <row r="64" spans="1:5">
      <c r="A64" s="4" t="s">
        <v>988</v>
      </c>
    </row>
    <row r="65" spans="1:5">
      <c r="A65" s="3" t="s">
        <v>963</v>
      </c>
    </row>
    <row r="66" spans="1:5">
      <c r="A66" s="4" t="s">
        <v>534</v>
      </c>
      <c r="D66" s="4" t="s">
        <v>495</v>
      </c>
    </row>
    <row r="67" spans="1:5">
      <c r="A67" s="4" t="s">
        <v>989</v>
      </c>
    </row>
    <row r="68" spans="1:5">
      <c r="A68" s="3" t="s">
        <v>963</v>
      </c>
    </row>
    <row r="69" spans="1:5">
      <c r="A69" s="4" t="s">
        <v>534</v>
      </c>
      <c r="D69" s="4" t="s">
        <v>577</v>
      </c>
    </row>
    <row r="70" spans="1:5">
      <c r="A70" s="4" t="s">
        <v>990</v>
      </c>
    </row>
    <row r="71" spans="1:5">
      <c r="A71" s="3" t="s">
        <v>963</v>
      </c>
    </row>
    <row r="72" spans="1:5">
      <c r="A72" s="4" t="s">
        <v>534</v>
      </c>
      <c r="D72" s="4" t="s">
        <v>493</v>
      </c>
    </row>
    <row r="73" spans="1:5">
      <c r="A73" s="4" t="s">
        <v>991</v>
      </c>
    </row>
    <row r="74" spans="1:5">
      <c r="A74" s="3" t="s">
        <v>963</v>
      </c>
    </row>
    <row r="75" spans="1:5">
      <c r="A75" s="4" t="s">
        <v>534</v>
      </c>
      <c r="B75" s="4" t="s">
        <v>395</v>
      </c>
    </row>
    <row r="76" spans="1:5">
      <c r="A76" s="4" t="s">
        <v>992</v>
      </c>
    </row>
    <row r="77" spans="1:5">
      <c r="A77" s="3" t="s">
        <v>963</v>
      </c>
    </row>
    <row r="78" spans="1:5">
      <c r="A78" s="4" t="s">
        <v>534</v>
      </c>
      <c r="B78" s="4" t="s">
        <v>395</v>
      </c>
    </row>
    <row r="79" spans="1:5">
      <c r="A79" s="4" t="s">
        <v>993</v>
      </c>
    </row>
    <row r="80" spans="1:5">
      <c r="A80" s="3" t="s">
        <v>963</v>
      </c>
    </row>
    <row r="81" spans="1:5">
      <c r="A81" s="4" t="s">
        <v>534</v>
      </c>
      <c r="B81" s="4" t="s">
        <v>536</v>
      </c>
    </row>
    <row r="82" spans="1:5">
      <c r="A82" s="4" t="s">
        <v>994</v>
      </c>
    </row>
    <row r="83" spans="1:5">
      <c r="A83" s="3" t="s">
        <v>963</v>
      </c>
    </row>
    <row r="84" spans="1:5">
      <c r="A84" s="4" t="s">
        <v>534</v>
      </c>
      <c r="B84" s="4" t="s">
        <v>470</v>
      </c>
    </row>
    <row r="85" spans="1:5">
      <c r="A85" s="4" t="s">
        <v>995</v>
      </c>
    </row>
    <row r="86" spans="1:5">
      <c r="A86" s="3" t="s">
        <v>963</v>
      </c>
    </row>
    <row r="87" spans="1:5">
      <c r="A87" s="4" t="s">
        <v>996</v>
      </c>
      <c r="E87" s="5" t="n">
        <v>1</v>
      </c>
    </row>
    <row r="88" spans="1:5">
      <c r="A88" s="4" t="s">
        <v>997</v>
      </c>
      <c r="E88" s="6" t="n">
        <v>650</v>
      </c>
    </row>
    <row r="89" spans="1:5">
      <c r="A89" s="4" t="s">
        <v>998</v>
      </c>
      <c r="E89" s="8" t="n">
        <v>3.1</v>
      </c>
    </row>
    <row r="90" spans="1:5">
      <c r="A90" s="4" t="s">
        <v>999</v>
      </c>
      <c r="E90" s="4" t="s">
        <v>1000</v>
      </c>
    </row>
    <row r="91" spans="1:5">
      <c r="A91" s="4" t="s">
        <v>1001</v>
      </c>
    </row>
    <row r="92" spans="1:5">
      <c r="A92" s="3" t="s">
        <v>963</v>
      </c>
    </row>
    <row r="93" spans="1:5">
      <c r="A93" s="4" t="s">
        <v>1002</v>
      </c>
      <c r="E93" s="8" t="n">
        <v>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45"/>
  </cols>
  <sheetData>
    <row r="1" spans="1:5">
      <c r="A1" s="1" t="s">
        <v>1003</v>
      </c>
      <c r="B1" s="2" t="s">
        <v>1</v>
      </c>
      <c r="E1" s="2" t="s">
        <v>1004</v>
      </c>
    </row>
    <row r="2" spans="1:5">
      <c r="B2" s="2" t="s">
        <v>1005</v>
      </c>
      <c r="C2" s="2" t="s">
        <v>662</v>
      </c>
      <c r="D2" s="2" t="s">
        <v>663</v>
      </c>
      <c r="E2" s="2" t="s">
        <v>1006</v>
      </c>
    </row>
    <row r="3" spans="1:5">
      <c r="A3" s="3" t="s">
        <v>1007</v>
      </c>
    </row>
    <row r="4" spans="1:5">
      <c r="A4" s="4" t="s">
        <v>1008</v>
      </c>
      <c r="B4" s="6" t="n">
        <v>52543000</v>
      </c>
      <c r="C4" s="6" t="n">
        <v>55061000</v>
      </c>
      <c r="D4" s="6" t="n">
        <v>21759000</v>
      </c>
    </row>
    <row r="5" spans="1:5">
      <c r="A5" s="4" t="s">
        <v>1009</v>
      </c>
    </row>
    <row r="6" spans="1:5">
      <c r="A6" s="3" t="s">
        <v>1007</v>
      </c>
    </row>
    <row r="7" spans="1:5">
      <c r="A7" s="4" t="s">
        <v>1010</v>
      </c>
      <c r="B7" s="4" t="s">
        <v>393</v>
      </c>
    </row>
    <row r="8" spans="1:5">
      <c r="A8" s="4" t="s">
        <v>1011</v>
      </c>
      <c r="B8" s="4" t="s">
        <v>393</v>
      </c>
    </row>
    <row r="9" spans="1:5">
      <c r="A9" s="4" t="s">
        <v>1012</v>
      </c>
      <c r="B9" s="4" t="s">
        <v>470</v>
      </c>
    </row>
    <row r="10" spans="1:5">
      <c r="A10" s="4" t="s">
        <v>1013</v>
      </c>
    </row>
    <row r="11" spans="1:5">
      <c r="A11" s="3" t="s">
        <v>1007</v>
      </c>
    </row>
    <row r="12" spans="1:5">
      <c r="A12" s="4" t="s">
        <v>1010</v>
      </c>
      <c r="B12" s="4" t="s">
        <v>450</v>
      </c>
    </row>
    <row r="13" spans="1:5">
      <c r="A13" s="4" t="s">
        <v>1011</v>
      </c>
      <c r="B13" s="4" t="s">
        <v>450</v>
      </c>
    </row>
    <row r="14" spans="1:5">
      <c r="A14" s="4" t="s">
        <v>1014</v>
      </c>
    </row>
    <row r="15" spans="1:5">
      <c r="A15" s="3" t="s">
        <v>1007</v>
      </c>
    </row>
    <row r="16" spans="1:5">
      <c r="A16" s="4" t="s">
        <v>1015</v>
      </c>
      <c r="B16" s="4" t="s">
        <v>1016</v>
      </c>
    </row>
    <row r="17" spans="1:5">
      <c r="A17" s="4" t="s">
        <v>1017</v>
      </c>
    </row>
    <row r="18" spans="1:5">
      <c r="A18" s="3" t="s">
        <v>1007</v>
      </c>
    </row>
    <row r="19" spans="1:5">
      <c r="A19" s="4" t="s">
        <v>1018</v>
      </c>
      <c r="B19" s="6" t="n">
        <v>100000</v>
      </c>
      <c r="C19" s="5" t="n">
        <v>100000</v>
      </c>
    </row>
    <row r="20" spans="1:5">
      <c r="A20" s="4" t="s">
        <v>1019</v>
      </c>
    </row>
    <row r="21" spans="1:5">
      <c r="A21" s="3" t="s">
        <v>1007</v>
      </c>
    </row>
    <row r="22" spans="1:5">
      <c r="A22" s="4" t="s">
        <v>1008</v>
      </c>
      <c r="B22" s="6" t="n">
        <v>500000</v>
      </c>
      <c r="C22" s="5" t="n">
        <v>600000</v>
      </c>
      <c r="D22" s="5" t="n">
        <v>600000</v>
      </c>
    </row>
    <row r="23" spans="1:5">
      <c r="A23" s="4" t="s">
        <v>1020</v>
      </c>
      <c r="B23" s="5" t="n">
        <v>4</v>
      </c>
    </row>
    <row r="24" spans="1:5">
      <c r="A24" s="4" t="s">
        <v>1021</v>
      </c>
      <c r="B24" s="5" t="n">
        <v>9</v>
      </c>
      <c r="E24" s="5" t="n">
        <v>9</v>
      </c>
    </row>
    <row r="25" spans="1:5">
      <c r="A25" s="4" t="s">
        <v>1022</v>
      </c>
    </row>
    <row r="26" spans="1:5">
      <c r="A26" s="3" t="s">
        <v>1007</v>
      </c>
    </row>
    <row r="27" spans="1:5">
      <c r="A27" s="4" t="s">
        <v>1021</v>
      </c>
      <c r="B27" s="5" t="n">
        <v>2</v>
      </c>
      <c r="E27" s="5" t="n">
        <v>2</v>
      </c>
    </row>
    <row r="28" spans="1:5">
      <c r="A28" s="4" t="s">
        <v>1023</v>
      </c>
    </row>
    <row r="29" spans="1:5">
      <c r="A29" s="3" t="s">
        <v>1007</v>
      </c>
    </row>
    <row r="30" spans="1:5">
      <c r="A30" s="4" t="s">
        <v>1018</v>
      </c>
      <c r="B30" s="6" t="n">
        <v>100000</v>
      </c>
      <c r="C30" s="5" t="n">
        <v>100000</v>
      </c>
      <c r="D30" s="5" t="n">
        <v>100000</v>
      </c>
    </row>
    <row r="31" spans="1:5">
      <c r="A31" s="4" t="s">
        <v>1024</v>
      </c>
    </row>
    <row r="32" spans="1:5">
      <c r="A32" s="3" t="s">
        <v>1007</v>
      </c>
    </row>
    <row r="33" spans="1:5">
      <c r="A33" s="4" t="s">
        <v>1025</v>
      </c>
      <c r="B33" s="6" t="n">
        <v>1300000</v>
      </c>
    </row>
    <row r="34" spans="1:5">
      <c r="A34" s="4" t="s">
        <v>1026</v>
      </c>
    </row>
    <row r="35" spans="1:5">
      <c r="A35" s="3" t="s">
        <v>1007</v>
      </c>
    </row>
    <row r="36" spans="1:5">
      <c r="A36" s="4" t="s">
        <v>1027</v>
      </c>
      <c r="B36" s="5" t="n">
        <v>270</v>
      </c>
      <c r="E36" s="5" t="n">
        <v>270</v>
      </c>
    </row>
    <row r="37" spans="1:5">
      <c r="A37" s="4" t="s">
        <v>1010</v>
      </c>
      <c r="B37" s="4" t="s">
        <v>1028</v>
      </c>
    </row>
    <row r="38" spans="1:5">
      <c r="A38" s="4" t="s">
        <v>1029</v>
      </c>
      <c r="B38" s="5" t="n">
        <v>2052</v>
      </c>
    </row>
    <row r="39" spans="1:5">
      <c r="A39" s="4" t="s">
        <v>1030</v>
      </c>
      <c r="E39" s="6" t="n">
        <v>275000</v>
      </c>
    </row>
    <row r="40" spans="1:5">
      <c r="A40" s="4" t="s">
        <v>1031</v>
      </c>
      <c r="E40" s="4" t="s">
        <v>1032</v>
      </c>
    </row>
    <row r="41" spans="1:5">
      <c r="A41" s="4" t="s">
        <v>1008</v>
      </c>
      <c r="B41" s="6" t="n">
        <v>300000</v>
      </c>
      <c r="C41" s="5" t="n">
        <v>300000</v>
      </c>
      <c r="D41" s="5" t="n">
        <v>300000</v>
      </c>
    </row>
    <row r="42" spans="1:5">
      <c r="A42" s="4" t="s">
        <v>1033</v>
      </c>
    </row>
    <row r="43" spans="1:5">
      <c r="A43" s="3" t="s">
        <v>1007</v>
      </c>
    </row>
    <row r="44" spans="1:5">
      <c r="A44" s="4" t="s">
        <v>1034</v>
      </c>
      <c r="E44" s="5" t="n">
        <v>3</v>
      </c>
    </row>
    <row r="45" spans="1:5">
      <c r="A45" s="4" t="s">
        <v>1035</v>
      </c>
    </row>
    <row r="46" spans="1:5">
      <c r="A46" s="3" t="s">
        <v>1007</v>
      </c>
    </row>
    <row r="47" spans="1:5">
      <c r="A47" s="4" t="s">
        <v>1036</v>
      </c>
      <c r="E47" s="5" t="n">
        <v>1</v>
      </c>
    </row>
    <row r="48" spans="1:5">
      <c r="A48" s="4" t="s">
        <v>1037</v>
      </c>
    </row>
    <row r="49" spans="1:5">
      <c r="A49" s="3" t="s">
        <v>1007</v>
      </c>
    </row>
    <row r="50" spans="1:5">
      <c r="A50" s="4" t="s">
        <v>1038</v>
      </c>
      <c r="E50" s="6" t="n">
        <v>150000</v>
      </c>
    </row>
    <row r="51" spans="1:5">
      <c r="A51" s="4" t="s">
        <v>1008</v>
      </c>
      <c r="B51" s="6" t="n">
        <v>100000</v>
      </c>
      <c r="C51" s="6" t="n">
        <v>100000</v>
      </c>
      <c r="D51" s="6" t="n">
        <v>100000</v>
      </c>
      <c r="E51" s="6" t="n">
        <v>15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647</v>
      </c>
    </row>
    <row r="2" spans="1:2">
      <c r="A2" s="3" t="s">
        <v>1040</v>
      </c>
    </row>
    <row r="3" spans="1:2">
      <c r="A3" s="5" t="n">
        <v>2018</v>
      </c>
      <c r="B3" s="6" t="n">
        <v>4137</v>
      </c>
    </row>
    <row r="4" spans="1:2">
      <c r="A4" s="5" t="n">
        <v>2019</v>
      </c>
      <c r="B4" s="5" t="n">
        <v>2953</v>
      </c>
    </row>
    <row r="5" spans="1:2">
      <c r="A5" s="5" t="n">
        <v>2020</v>
      </c>
      <c r="B5" s="5" t="n">
        <v>1764</v>
      </c>
    </row>
    <row r="6" spans="1:2">
      <c r="A6" s="5" t="n">
        <v>2021</v>
      </c>
      <c r="B6" s="5" t="n">
        <v>911</v>
      </c>
    </row>
    <row r="7" spans="1:2">
      <c r="A7" s="5" t="n">
        <v>2022</v>
      </c>
      <c r="B7" s="5" t="n">
        <v>102</v>
      </c>
    </row>
    <row r="8" spans="1:2">
      <c r="A8" s="4" t="s">
        <v>110</v>
      </c>
      <c r="B8" s="6" t="n">
        <v>98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1</v>
      </c>
      <c r="B1" s="2" t="s">
        <v>1</v>
      </c>
    </row>
    <row r="2" spans="1:4">
      <c r="B2" s="2" t="s">
        <v>2</v>
      </c>
      <c r="C2" s="2" t="s">
        <v>32</v>
      </c>
      <c r="D2" s="2" t="s">
        <v>72</v>
      </c>
    </row>
    <row r="3" spans="1:4">
      <c r="A3" s="3" t="s">
        <v>1040</v>
      </c>
    </row>
    <row r="4" spans="1:4">
      <c r="A4" s="4" t="s">
        <v>1008</v>
      </c>
      <c r="B4" s="6" t="n">
        <v>52543</v>
      </c>
      <c r="C4" s="6" t="n">
        <v>55061</v>
      </c>
      <c r="D4" s="6" t="n">
        <v>21759</v>
      </c>
    </row>
    <row r="5" spans="1:4">
      <c r="A5" s="4" t="s">
        <v>1042</v>
      </c>
    </row>
    <row r="6" spans="1:4">
      <c r="A6" s="3" t="s">
        <v>1040</v>
      </c>
    </row>
    <row r="7" spans="1:4">
      <c r="A7" s="4" t="s">
        <v>1008</v>
      </c>
      <c r="B7" s="5" t="n">
        <v>37061</v>
      </c>
      <c r="C7" s="5" t="n">
        <v>40848</v>
      </c>
      <c r="D7" s="5" t="n">
        <v>16032</v>
      </c>
    </row>
    <row r="8" spans="1:4">
      <c r="A8" s="4" t="s">
        <v>1043</v>
      </c>
    </row>
    <row r="9" spans="1:4">
      <c r="A9" s="3" t="s">
        <v>1040</v>
      </c>
    </row>
    <row r="10" spans="1:4">
      <c r="A10" s="4" t="s">
        <v>1008</v>
      </c>
      <c r="B10" s="5" t="n">
        <v>2035</v>
      </c>
      <c r="C10" s="5" t="n">
        <v>2429</v>
      </c>
      <c r="D10" s="5" t="n">
        <v>1108</v>
      </c>
    </row>
    <row r="11" spans="1:4">
      <c r="A11" s="4" t="s">
        <v>1044</v>
      </c>
    </row>
    <row r="12" spans="1:4">
      <c r="A12" s="3" t="s">
        <v>1040</v>
      </c>
    </row>
    <row r="13" spans="1:4">
      <c r="A13" s="4" t="s">
        <v>1008</v>
      </c>
      <c r="B13" s="6" t="n">
        <v>13447</v>
      </c>
      <c r="C13" s="6" t="n">
        <v>11784</v>
      </c>
      <c r="D13" s="6" t="n">
        <v>46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21"/>
  </cols>
  <sheetData>
    <row r="1" spans="1:2">
      <c r="A1" s="1" t="s">
        <v>1045</v>
      </c>
      <c r="B1" s="2" t="s">
        <v>647</v>
      </c>
    </row>
    <row r="2" spans="1:2">
      <c r="A2" s="3" t="s">
        <v>1046</v>
      </c>
    </row>
    <row r="3" spans="1:2">
      <c r="A3" s="5" t="n">
        <v>2018</v>
      </c>
      <c r="B3" s="6" t="n">
        <v>41818</v>
      </c>
    </row>
    <row r="4" spans="1:2">
      <c r="A4" s="5" t="n">
        <v>2019</v>
      </c>
      <c r="B4" s="5" t="n">
        <v>40054</v>
      </c>
    </row>
    <row r="5" spans="1:2">
      <c r="A5" s="5" t="n">
        <v>2020</v>
      </c>
      <c r="B5" s="5" t="n">
        <v>20268</v>
      </c>
    </row>
    <row r="6" spans="1:2">
      <c r="A6" s="5" t="n">
        <v>2021</v>
      </c>
      <c r="B6" s="5" t="n">
        <v>15759</v>
      </c>
    </row>
    <row r="7" spans="1:2">
      <c r="A7" s="5" t="n">
        <v>2022</v>
      </c>
      <c r="B7" s="5" t="n">
        <v>12701</v>
      </c>
    </row>
    <row r="8" spans="1:2">
      <c r="A8" s="4" t="s">
        <v>733</v>
      </c>
      <c r="B8" s="5" t="n">
        <v>89228</v>
      </c>
    </row>
    <row r="9" spans="1:2">
      <c r="A9" s="4" t="s">
        <v>110</v>
      </c>
      <c r="B9" s="5" t="n">
        <v>219828</v>
      </c>
    </row>
    <row r="10" spans="1:2">
      <c r="A10" s="4" t="s">
        <v>1042</v>
      </c>
    </row>
    <row r="11" spans="1:2">
      <c r="A11" s="3" t="s">
        <v>1046</v>
      </c>
    </row>
    <row r="12" spans="1:2">
      <c r="A12" s="5" t="n">
        <v>2018</v>
      </c>
      <c r="B12" s="5" t="n">
        <v>28038</v>
      </c>
    </row>
    <row r="13" spans="1:2">
      <c r="A13" s="5" t="n">
        <v>2019</v>
      </c>
      <c r="B13" s="5" t="n">
        <v>27006</v>
      </c>
    </row>
    <row r="14" spans="1:2">
      <c r="A14" s="5" t="n">
        <v>2020</v>
      </c>
      <c r="B14" s="5" t="n">
        <v>7373</v>
      </c>
    </row>
    <row r="15" spans="1:2">
      <c r="A15" s="5" t="n">
        <v>2021</v>
      </c>
      <c r="B15" s="5" t="n">
        <v>3652</v>
      </c>
    </row>
    <row r="16" spans="1:2">
      <c r="A16" s="5" t="n">
        <v>2022</v>
      </c>
      <c r="B16" s="5" t="n">
        <v>1737</v>
      </c>
    </row>
    <row r="17" spans="1:2">
      <c r="A17" s="4" t="s">
        <v>733</v>
      </c>
      <c r="B17" s="5" t="n">
        <v>703</v>
      </c>
    </row>
    <row r="18" spans="1:2">
      <c r="A18" s="4" t="s">
        <v>110</v>
      </c>
      <c r="B18" s="5" t="n">
        <v>68509</v>
      </c>
    </row>
    <row r="19" spans="1:2">
      <c r="A19" s="4" t="s">
        <v>1043</v>
      </c>
    </row>
    <row r="20" spans="1:2">
      <c r="A20" s="3" t="s">
        <v>1046</v>
      </c>
    </row>
    <row r="21" spans="1:2">
      <c r="A21" s="5" t="n">
        <v>2018</v>
      </c>
      <c r="B21" s="5" t="n">
        <v>1559</v>
      </c>
    </row>
    <row r="22" spans="1:2">
      <c r="A22" s="5" t="n">
        <v>2019</v>
      </c>
      <c r="B22" s="5" t="n">
        <v>1535</v>
      </c>
    </row>
    <row r="23" spans="1:2">
      <c r="A23" s="5" t="n">
        <v>2020</v>
      </c>
      <c r="B23" s="5" t="n">
        <v>1535</v>
      </c>
    </row>
    <row r="24" spans="1:2">
      <c r="A24" s="5" t="n">
        <v>2021</v>
      </c>
      <c r="B24" s="5" t="n">
        <v>1535</v>
      </c>
    </row>
    <row r="25" spans="1:2">
      <c r="A25" s="5" t="n">
        <v>2022</v>
      </c>
      <c r="B25" s="5" t="n">
        <v>1536</v>
      </c>
    </row>
    <row r="26" spans="1:2">
      <c r="A26" s="4" t="s">
        <v>733</v>
      </c>
      <c r="B26" s="5" t="n">
        <v>6097</v>
      </c>
    </row>
    <row r="27" spans="1:2">
      <c r="A27" s="4" t="s">
        <v>110</v>
      </c>
      <c r="B27" s="5" t="n">
        <v>13797</v>
      </c>
    </row>
    <row r="28" spans="1:2">
      <c r="A28" s="4" t="s">
        <v>1044</v>
      </c>
    </row>
    <row r="29" spans="1:2">
      <c r="A29" s="3" t="s">
        <v>1046</v>
      </c>
    </row>
    <row r="30" spans="1:2">
      <c r="A30" s="5" t="n">
        <v>2018</v>
      </c>
      <c r="B30" s="5" t="n">
        <v>12221</v>
      </c>
    </row>
    <row r="31" spans="1:2">
      <c r="A31" s="5" t="n">
        <v>2019</v>
      </c>
      <c r="B31" s="5" t="n">
        <v>11513</v>
      </c>
    </row>
    <row r="32" spans="1:2">
      <c r="A32" s="5" t="n">
        <v>2020</v>
      </c>
      <c r="B32" s="5" t="n">
        <v>11360</v>
      </c>
    </row>
    <row r="33" spans="1:2">
      <c r="A33" s="5" t="n">
        <v>2021</v>
      </c>
      <c r="B33" s="5" t="n">
        <v>10572</v>
      </c>
    </row>
    <row r="34" spans="1:2">
      <c r="A34" s="5" t="n">
        <v>2022</v>
      </c>
      <c r="B34" s="5" t="n">
        <v>9428</v>
      </c>
    </row>
    <row r="35" spans="1:2">
      <c r="A35" s="4" t="s">
        <v>733</v>
      </c>
      <c r="B35" s="5" t="n">
        <v>82428</v>
      </c>
    </row>
    <row r="36" spans="1:2">
      <c r="A36" s="4" t="s">
        <v>110</v>
      </c>
      <c r="B36" s="6" t="n">
        <v>1375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1049</v>
      </c>
      <c r="B3" s="6" t="n">
        <v>-319</v>
      </c>
    </row>
    <row r="4" spans="1:3">
      <c r="A4" s="5" t="n">
        <v>2018</v>
      </c>
      <c r="B4" s="5" t="n">
        <v>918</v>
      </c>
    </row>
    <row r="5" spans="1:3">
      <c r="A5" s="4" t="s">
        <v>1050</v>
      </c>
      <c r="B5" s="5" t="n">
        <v>-254</v>
      </c>
    </row>
    <row r="6" spans="1:3">
      <c r="A6" s="5" t="n">
        <v>2019</v>
      </c>
      <c r="B6" s="5" t="n">
        <v>1036</v>
      </c>
    </row>
    <row r="7" spans="1:3">
      <c r="A7" s="4" t="s">
        <v>1051</v>
      </c>
      <c r="B7" s="5" t="n">
        <v>-188</v>
      </c>
    </row>
    <row r="8" spans="1:3">
      <c r="A8" s="5" t="n">
        <v>2020</v>
      </c>
      <c r="B8" s="5" t="n">
        <v>990</v>
      </c>
    </row>
    <row r="9" spans="1:3">
      <c r="A9" s="4" t="s">
        <v>1052</v>
      </c>
      <c r="B9" s="5" t="n">
        <v>-145</v>
      </c>
    </row>
    <row r="10" spans="1:3">
      <c r="A10" s="5" t="n">
        <v>2021</v>
      </c>
      <c r="B10" s="5" t="n">
        <v>444</v>
      </c>
    </row>
    <row r="11" spans="1:3">
      <c r="A11" s="4" t="s">
        <v>1053</v>
      </c>
      <c r="B11" s="5" t="n">
        <v>-128</v>
      </c>
    </row>
    <row r="12" spans="1:3">
      <c r="A12" s="5" t="n">
        <v>2022</v>
      </c>
      <c r="B12" s="5" t="n">
        <v>120</v>
      </c>
    </row>
    <row r="13" spans="1:3">
      <c r="A13" s="4" t="s">
        <v>1054</v>
      </c>
      <c r="B13" s="5" t="n">
        <v>-5563</v>
      </c>
    </row>
    <row r="14" spans="1:3">
      <c r="A14" s="4" t="s">
        <v>733</v>
      </c>
      <c r="B14" s="5" t="n">
        <v>2331</v>
      </c>
    </row>
    <row r="15" spans="1:3">
      <c r="A15" s="4" t="s">
        <v>1055</v>
      </c>
      <c r="B15" s="5" t="n">
        <v>-6597</v>
      </c>
    </row>
    <row r="16" spans="1:3">
      <c r="A16" s="4" t="s">
        <v>1056</v>
      </c>
      <c r="B16" s="5" t="n">
        <v>5839</v>
      </c>
      <c r="C16" s="6" t="n">
        <v>1970</v>
      </c>
    </row>
    <row r="17" spans="1:3">
      <c r="A17" s="4" t="s">
        <v>610</v>
      </c>
    </row>
    <row r="18" spans="1:3">
      <c r="A18" s="3" t="s">
        <v>1048</v>
      </c>
    </row>
    <row r="19" spans="1:3">
      <c r="A19" s="5" t="n">
        <v>2018</v>
      </c>
      <c r="B19" s="5" t="n">
        <v>1087</v>
      </c>
    </row>
    <row r="20" spans="1:3">
      <c r="A20" s="5" t="n">
        <v>2019</v>
      </c>
      <c r="B20" s="5" t="n">
        <v>1140</v>
      </c>
    </row>
    <row r="21" spans="1:3">
      <c r="A21" s="5" t="n">
        <v>2020</v>
      </c>
      <c r="B21" s="5" t="n">
        <v>1028</v>
      </c>
    </row>
    <row r="22" spans="1:3">
      <c r="A22" s="5" t="n">
        <v>2021</v>
      </c>
      <c r="B22" s="5" t="n">
        <v>439</v>
      </c>
    </row>
    <row r="23" spans="1:3">
      <c r="A23" s="5" t="n">
        <v>2022</v>
      </c>
      <c r="B23" s="5" t="n">
        <v>85</v>
      </c>
    </row>
    <row r="24" spans="1:3">
      <c r="A24" s="4" t="s">
        <v>733</v>
      </c>
      <c r="B24" s="5" t="n">
        <v>6306</v>
      </c>
    </row>
    <row r="25" spans="1:3">
      <c r="A25" s="4" t="s">
        <v>110</v>
      </c>
      <c r="B25" s="5" t="n">
        <v>10085</v>
      </c>
    </row>
    <row r="26" spans="1:3">
      <c r="A26" s="4" t="s">
        <v>1057</v>
      </c>
    </row>
    <row r="27" spans="1:3">
      <c r="A27" s="3" t="s">
        <v>1048</v>
      </c>
    </row>
    <row r="28" spans="1:3">
      <c r="A28" s="5" t="n">
        <v>2018</v>
      </c>
      <c r="B28" s="5" t="n">
        <v>150</v>
      </c>
    </row>
    <row r="29" spans="1:3">
      <c r="A29" s="5" t="n">
        <v>2019</v>
      </c>
      <c r="B29" s="5" t="n">
        <v>150</v>
      </c>
    </row>
    <row r="30" spans="1:3">
      <c r="A30" s="5" t="n">
        <v>2020</v>
      </c>
      <c r="B30" s="5" t="n">
        <v>150</v>
      </c>
    </row>
    <row r="31" spans="1:3">
      <c r="A31" s="5" t="n">
        <v>2021</v>
      </c>
      <c r="B31" s="5" t="n">
        <v>150</v>
      </c>
    </row>
    <row r="32" spans="1:3">
      <c r="A32" s="5" t="n">
        <v>2022</v>
      </c>
      <c r="B32" s="5" t="n">
        <v>163</v>
      </c>
    </row>
    <row r="33" spans="1:3">
      <c r="A33" s="4" t="s">
        <v>733</v>
      </c>
      <c r="B33" s="5" t="n">
        <v>1588</v>
      </c>
    </row>
    <row r="34" spans="1:3">
      <c r="A34" s="4" t="s">
        <v>110</v>
      </c>
      <c r="B34" s="6" t="n">
        <v>23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72</v>
      </c>
    </row>
    <row r="3" spans="1:4">
      <c r="A3" s="3" t="s">
        <v>1059</v>
      </c>
    </row>
    <row r="4" spans="1:4">
      <c r="A4" s="4" t="s">
        <v>1060</v>
      </c>
      <c r="B4" s="6" t="n">
        <v>280121000</v>
      </c>
      <c r="C4" s="6" t="n">
        <v>250791000</v>
      </c>
      <c r="D4" s="6" t="n">
        <v>98268000</v>
      </c>
    </row>
    <row r="5" spans="1:4">
      <c r="A5" s="4" t="s">
        <v>1061</v>
      </c>
      <c r="B5" s="5" t="n">
        <v>6765000</v>
      </c>
      <c r="C5" s="5" t="n">
        <v>5566000</v>
      </c>
      <c r="D5" s="5" t="n">
        <v>2260000</v>
      </c>
    </row>
    <row r="6" spans="1:4">
      <c r="A6" s="4" t="s">
        <v>1062</v>
      </c>
      <c r="B6" s="5" t="n">
        <v>1500000</v>
      </c>
    </row>
    <row r="7" spans="1:4">
      <c r="A7" s="4" t="s">
        <v>1063</v>
      </c>
    </row>
    <row r="8" spans="1:4">
      <c r="A8" s="3" t="s">
        <v>1059</v>
      </c>
    </row>
    <row r="9" spans="1:4">
      <c r="A9" s="4" t="s">
        <v>1064</v>
      </c>
      <c r="B9" s="5" t="n">
        <v>6100000</v>
      </c>
    </row>
    <row r="10" spans="1:4">
      <c r="A10" s="4" t="s">
        <v>1065</v>
      </c>
    </row>
    <row r="11" spans="1:4">
      <c r="A11" s="3" t="s">
        <v>1059</v>
      </c>
    </row>
    <row r="12" spans="1:4">
      <c r="A12" s="4" t="s">
        <v>1064</v>
      </c>
      <c r="B12" s="5" t="n">
        <v>1900000</v>
      </c>
    </row>
    <row r="13" spans="1:4">
      <c r="A13" s="4" t="s">
        <v>1066</v>
      </c>
    </row>
    <row r="14" spans="1:4">
      <c r="A14" s="3" t="s">
        <v>1059</v>
      </c>
    </row>
    <row r="15" spans="1:4">
      <c r="A15" s="4" t="s">
        <v>1064</v>
      </c>
      <c r="B15" s="5" t="n">
        <v>1900000</v>
      </c>
    </row>
    <row r="16" spans="1:4">
      <c r="A16" s="4" t="s">
        <v>1067</v>
      </c>
    </row>
    <row r="17" spans="1:4">
      <c r="A17" s="3" t="s">
        <v>1059</v>
      </c>
    </row>
    <row r="18" spans="1:4">
      <c r="A18" s="4" t="s">
        <v>1064</v>
      </c>
      <c r="B18" s="5" t="n">
        <v>1600000</v>
      </c>
    </row>
    <row r="19" spans="1:4">
      <c r="A19" s="4" t="s">
        <v>1068</v>
      </c>
    </row>
    <row r="20" spans="1:4">
      <c r="A20" s="3" t="s">
        <v>1059</v>
      </c>
    </row>
    <row r="21" spans="1:4">
      <c r="A21" s="4" t="s">
        <v>1064</v>
      </c>
      <c r="B21" s="5" t="n">
        <v>400000</v>
      </c>
    </row>
    <row r="22" spans="1:4">
      <c r="A22" s="4" t="s">
        <v>1069</v>
      </c>
    </row>
    <row r="23" spans="1:4">
      <c r="A23" s="3" t="s">
        <v>1059</v>
      </c>
    </row>
    <row r="24" spans="1:4">
      <c r="A24" s="4" t="s">
        <v>1064</v>
      </c>
      <c r="B24" s="5" t="n">
        <v>700000</v>
      </c>
    </row>
    <row r="25" spans="1:4">
      <c r="A25" s="4" t="s">
        <v>1070</v>
      </c>
    </row>
    <row r="26" spans="1:4">
      <c r="A26" s="3" t="s">
        <v>1059</v>
      </c>
    </row>
    <row r="27" spans="1:4">
      <c r="A27" s="4" t="s">
        <v>1060</v>
      </c>
      <c r="B27" s="5" t="n">
        <v>143300000</v>
      </c>
      <c r="C27" s="5" t="n">
        <v>128100000</v>
      </c>
      <c r="D27" s="5" t="n">
        <v>41700000</v>
      </c>
    </row>
    <row r="28" spans="1:4">
      <c r="A28" s="4" t="s">
        <v>1071</v>
      </c>
    </row>
    <row r="29" spans="1:4">
      <c r="A29" s="3" t="s">
        <v>1059</v>
      </c>
    </row>
    <row r="30" spans="1:4">
      <c r="A30" s="4" t="s">
        <v>1060</v>
      </c>
      <c r="B30" s="5" t="n">
        <v>1000000</v>
      </c>
      <c r="C30" s="5" t="n">
        <v>2100000</v>
      </c>
      <c r="D30" s="5" t="n">
        <v>700000</v>
      </c>
    </row>
    <row r="31" spans="1:4">
      <c r="A31" s="4" t="s">
        <v>1072</v>
      </c>
    </row>
    <row r="32" spans="1:4">
      <c r="A32" s="3" t="s">
        <v>1059</v>
      </c>
    </row>
    <row r="33" spans="1:4">
      <c r="A33" s="4" t="s">
        <v>1061</v>
      </c>
      <c r="B33" s="6" t="n">
        <v>1400000</v>
      </c>
      <c r="C33" s="6" t="n">
        <v>900000</v>
      </c>
      <c r="D3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72</v>
      </c>
    </row>
    <row r="3" spans="1:4">
      <c r="A3" s="3" t="s">
        <v>1074</v>
      </c>
    </row>
    <row r="4" spans="1:4">
      <c r="A4" s="4" t="s">
        <v>80</v>
      </c>
      <c r="B4" s="6" t="n">
        <v>414353000</v>
      </c>
      <c r="C4" s="6" t="n">
        <v>346039000</v>
      </c>
      <c r="D4" s="6" t="n">
        <v>148447000</v>
      </c>
    </row>
    <row r="5" spans="1:4">
      <c r="A5" s="4" t="s">
        <v>1060</v>
      </c>
      <c r="B5" s="6" t="n">
        <v>280121000</v>
      </c>
      <c r="C5" s="5" t="n">
        <v>250791000</v>
      </c>
      <c r="D5" s="5" t="n">
        <v>98268000</v>
      </c>
    </row>
    <row r="6" spans="1:4">
      <c r="A6" s="4" t="s">
        <v>1009</v>
      </c>
    </row>
    <row r="7" spans="1:4">
      <c r="A7" s="3" t="s">
        <v>1074</v>
      </c>
    </row>
    <row r="8" spans="1:4">
      <c r="A8" s="4" t="s">
        <v>1075</v>
      </c>
      <c r="B8" s="4" t="s">
        <v>393</v>
      </c>
    </row>
    <row r="9" spans="1:4">
      <c r="A9" s="4" t="s">
        <v>1013</v>
      </c>
    </row>
    <row r="10" spans="1:4">
      <c r="A10" s="3" t="s">
        <v>1074</v>
      </c>
    </row>
    <row r="11" spans="1:4">
      <c r="A11" s="4" t="s">
        <v>1075</v>
      </c>
      <c r="B11" s="4" t="s">
        <v>450</v>
      </c>
    </row>
    <row r="12" spans="1:4">
      <c r="A12" s="4" t="s">
        <v>1063</v>
      </c>
    </row>
    <row r="13" spans="1:4">
      <c r="A13" s="3" t="s">
        <v>1074</v>
      </c>
    </row>
    <row r="14" spans="1:4">
      <c r="A14" s="4" t="s">
        <v>1076</v>
      </c>
      <c r="B14" s="6" t="n">
        <v>100000</v>
      </c>
    </row>
    <row r="15" spans="1:4">
      <c r="A15" s="4" t="s">
        <v>1077</v>
      </c>
      <c r="B15" s="5" t="n">
        <v>200000</v>
      </c>
      <c r="C15" s="5" t="n">
        <v>100000</v>
      </c>
    </row>
    <row r="16" spans="1:4">
      <c r="A16" s="4" t="s">
        <v>1078</v>
      </c>
    </row>
    <row r="17" spans="1:4">
      <c r="A17" s="3" t="s">
        <v>1074</v>
      </c>
    </row>
    <row r="18" spans="1:4">
      <c r="A18" s="4" t="s">
        <v>80</v>
      </c>
      <c r="C18" s="5" t="n">
        <v>1400000</v>
      </c>
    </row>
    <row r="19" spans="1:4">
      <c r="A19" s="4" t="s">
        <v>1060</v>
      </c>
      <c r="C19" s="5" t="n">
        <v>1200000</v>
      </c>
    </row>
    <row r="20" spans="1:4">
      <c r="A20" s="4" t="s">
        <v>1079</v>
      </c>
    </row>
    <row r="21" spans="1:4">
      <c r="A21" s="3" t="s">
        <v>1074</v>
      </c>
    </row>
    <row r="22" spans="1:4">
      <c r="A22" s="4" t="s">
        <v>1076</v>
      </c>
      <c r="B22" s="5" t="n">
        <v>0</v>
      </c>
    </row>
    <row r="23" spans="1:4">
      <c r="A23" s="4" t="s">
        <v>80</v>
      </c>
      <c r="B23" s="5" t="n">
        <v>1100000</v>
      </c>
      <c r="C23" s="5" t="n">
        <v>900000</v>
      </c>
    </row>
    <row r="24" spans="1:4">
      <c r="A24" s="4" t="s">
        <v>1060</v>
      </c>
      <c r="B24" s="5" t="n">
        <v>1000000</v>
      </c>
      <c r="C24" s="5" t="n">
        <v>800000</v>
      </c>
    </row>
    <row r="25" spans="1:4">
      <c r="A25" s="4" t="s">
        <v>1080</v>
      </c>
      <c r="B25" s="5" t="n">
        <v>0</v>
      </c>
    </row>
    <row r="26" spans="1:4">
      <c r="A26" s="4" t="s">
        <v>1081</v>
      </c>
    </row>
    <row r="27" spans="1:4">
      <c r="A27" s="3" t="s">
        <v>1074</v>
      </c>
    </row>
    <row r="28" spans="1:4">
      <c r="A28" s="4" t="s">
        <v>80</v>
      </c>
      <c r="C28" s="5" t="n">
        <v>100000</v>
      </c>
    </row>
    <row r="29" spans="1:4">
      <c r="A29" s="4" t="s">
        <v>1060</v>
      </c>
      <c r="C29" s="5" t="n">
        <v>100000</v>
      </c>
    </row>
    <row r="30" spans="1:4">
      <c r="A30" s="4" t="s">
        <v>1082</v>
      </c>
    </row>
    <row r="31" spans="1:4">
      <c r="A31" s="3" t="s">
        <v>1074</v>
      </c>
    </row>
    <row r="32" spans="1:4">
      <c r="A32" s="4" t="s">
        <v>1076</v>
      </c>
      <c r="B32" s="5" t="n">
        <v>0</v>
      </c>
    </row>
    <row r="33" spans="1:4">
      <c r="A33" s="4" t="s">
        <v>1083</v>
      </c>
      <c r="B33" s="5" t="n">
        <v>200000</v>
      </c>
    </row>
    <row r="34" spans="1:4">
      <c r="A34" s="4" t="s">
        <v>1084</v>
      </c>
    </row>
    <row r="35" spans="1:4">
      <c r="A35" s="3" t="s">
        <v>1074</v>
      </c>
    </row>
    <row r="36" spans="1:4">
      <c r="A36" s="4" t="s">
        <v>1085</v>
      </c>
      <c r="B36" s="6" t="n">
        <v>200000</v>
      </c>
      <c r="C36" s="5" t="n">
        <v>200000</v>
      </c>
    </row>
    <row r="37" spans="1:4">
      <c r="A37" s="4" t="s">
        <v>1086</v>
      </c>
    </row>
    <row r="38" spans="1:4">
      <c r="A38" s="3" t="s">
        <v>1074</v>
      </c>
    </row>
    <row r="39" spans="1:4">
      <c r="A39" s="4" t="s">
        <v>1085</v>
      </c>
      <c r="C39" s="5" t="n">
        <v>100000</v>
      </c>
    </row>
    <row r="40" spans="1:4">
      <c r="A40" s="4" t="s">
        <v>1087</v>
      </c>
      <c r="C40" s="5" t="n">
        <v>140000</v>
      </c>
    </row>
    <row r="41" spans="1:4">
      <c r="A41" s="4" t="s">
        <v>1088</v>
      </c>
    </row>
    <row r="42" spans="1:4">
      <c r="A42" s="3" t="s">
        <v>1074</v>
      </c>
    </row>
    <row r="43" spans="1:4">
      <c r="A43" s="4" t="s">
        <v>1075</v>
      </c>
      <c r="B43" s="4" t="s">
        <v>491</v>
      </c>
    </row>
    <row r="44" spans="1:4">
      <c r="A44" s="4" t="s">
        <v>1089</v>
      </c>
    </row>
    <row r="45" spans="1:4">
      <c r="A45" s="3" t="s">
        <v>1074</v>
      </c>
    </row>
    <row r="46" spans="1:4">
      <c r="A46" s="4" t="s">
        <v>1090</v>
      </c>
      <c r="B46" s="4" t="s">
        <v>1091</v>
      </c>
    </row>
    <row r="47" spans="1:4">
      <c r="A47" s="4" t="s">
        <v>1092</v>
      </c>
    </row>
    <row r="48" spans="1:4">
      <c r="A48" s="3" t="s">
        <v>1074</v>
      </c>
    </row>
    <row r="49" spans="1:4">
      <c r="A49" s="4" t="s">
        <v>1090</v>
      </c>
      <c r="B49" s="4" t="s">
        <v>1093</v>
      </c>
    </row>
    <row r="50" spans="1:4">
      <c r="A50" s="4" t="s">
        <v>1094</v>
      </c>
    </row>
    <row r="51" spans="1:4">
      <c r="A51" s="3" t="s">
        <v>1074</v>
      </c>
    </row>
    <row r="52" spans="1:4">
      <c r="A52" s="4" t="s">
        <v>1090</v>
      </c>
      <c r="B52" s="4" t="s">
        <v>682</v>
      </c>
    </row>
    <row r="53" spans="1:4">
      <c r="A53" s="4" t="s">
        <v>1014</v>
      </c>
    </row>
    <row r="54" spans="1:4">
      <c r="A54" s="3" t="s">
        <v>1074</v>
      </c>
    </row>
    <row r="55" spans="1:4">
      <c r="A55" s="4" t="s">
        <v>1015</v>
      </c>
      <c r="B55" s="4" t="s">
        <v>1095</v>
      </c>
    </row>
    <row r="56" spans="1:4">
      <c r="A56" s="4" t="s">
        <v>1096</v>
      </c>
    </row>
    <row r="57" spans="1:4">
      <c r="A57" s="3" t="s">
        <v>1074</v>
      </c>
    </row>
    <row r="58" spans="1:4">
      <c r="A58" s="4" t="s">
        <v>1097</v>
      </c>
      <c r="B58" s="6" t="n">
        <v>1200000</v>
      </c>
      <c r="C58" s="5" t="n">
        <v>1100000</v>
      </c>
      <c r="D58" s="5" t="n">
        <v>500000</v>
      </c>
    </row>
    <row r="59" spans="1:4">
      <c r="A59" s="4" t="s">
        <v>1076</v>
      </c>
      <c r="B59" s="5" t="n">
        <v>0</v>
      </c>
    </row>
    <row r="60" spans="1:4">
      <c r="A60" s="4" t="s">
        <v>1098</v>
      </c>
      <c r="B60" s="5" t="n">
        <v>0</v>
      </c>
      <c r="C60" s="5" t="n">
        <v>0</v>
      </c>
    </row>
    <row r="61" spans="1:4">
      <c r="A61" s="4" t="s">
        <v>1099</v>
      </c>
    </row>
    <row r="62" spans="1:4">
      <c r="A62" s="3" t="s">
        <v>1074</v>
      </c>
    </row>
    <row r="63" spans="1:4">
      <c r="A63" s="4" t="s">
        <v>1076</v>
      </c>
      <c r="C63" s="5" t="n">
        <v>100000</v>
      </c>
    </row>
    <row r="64" spans="1:4">
      <c r="A64" s="4" t="s">
        <v>1100</v>
      </c>
    </row>
    <row r="65" spans="1:4">
      <c r="A65" s="3" t="s">
        <v>1074</v>
      </c>
    </row>
    <row r="66" spans="1:4">
      <c r="A66" s="4" t="s">
        <v>1097</v>
      </c>
      <c r="B66" s="5" t="n">
        <v>900000</v>
      </c>
      <c r="C66" s="5" t="n">
        <v>1300000</v>
      </c>
      <c r="D66" s="5" t="n">
        <v>600000</v>
      </c>
    </row>
    <row r="67" spans="1:4">
      <c r="A67" s="4" t="s">
        <v>1076</v>
      </c>
      <c r="B67" s="5" t="n">
        <v>0</v>
      </c>
    </row>
    <row r="68" spans="1:4">
      <c r="A68" s="4" t="s">
        <v>1098</v>
      </c>
      <c r="B68" s="5" t="n">
        <v>0</v>
      </c>
      <c r="C68" s="5" t="n">
        <v>0</v>
      </c>
    </row>
    <row r="69" spans="1:4">
      <c r="A69" s="4" t="s">
        <v>1101</v>
      </c>
    </row>
    <row r="70" spans="1:4">
      <c r="A70" s="3" t="s">
        <v>1074</v>
      </c>
    </row>
    <row r="71" spans="1:4">
      <c r="A71" s="4" t="s">
        <v>1076</v>
      </c>
      <c r="C71" s="5" t="n">
        <v>100000</v>
      </c>
    </row>
    <row r="72" spans="1:4">
      <c r="A72" s="4" t="s">
        <v>1102</v>
      </c>
    </row>
    <row r="73" spans="1:4">
      <c r="A73" s="3" t="s">
        <v>1074</v>
      </c>
    </row>
    <row r="74" spans="1:4">
      <c r="A74" s="4" t="s">
        <v>1076</v>
      </c>
      <c r="B74" s="5" t="n">
        <v>0</v>
      </c>
    </row>
    <row r="75" spans="1:4">
      <c r="A75" s="4" t="s">
        <v>1103</v>
      </c>
    </row>
    <row r="76" spans="1:4">
      <c r="A76" s="3" t="s">
        <v>1074</v>
      </c>
    </row>
    <row r="77" spans="1:4">
      <c r="A77" s="4" t="s">
        <v>1076</v>
      </c>
      <c r="C77" s="5" t="n">
        <v>100000</v>
      </c>
    </row>
    <row r="78" spans="1:4">
      <c r="A78" s="4" t="s">
        <v>1104</v>
      </c>
    </row>
    <row r="79" spans="1:4">
      <c r="A79" s="3" t="s">
        <v>1074</v>
      </c>
    </row>
    <row r="80" spans="1:4">
      <c r="A80" s="4" t="s">
        <v>1105</v>
      </c>
      <c r="B80" s="6" t="n">
        <v>100000</v>
      </c>
      <c r="C80" s="6" t="n">
        <v>100000</v>
      </c>
      <c r="D80" s="6" t="n">
        <v>1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1106</v>
      </c>
      <c r="B1" s="2" t="s">
        <v>1</v>
      </c>
    </row>
    <row r="2" spans="1:2">
      <c r="B2" s="2" t="s">
        <v>364</v>
      </c>
    </row>
    <row r="3" spans="1:2">
      <c r="A3" s="3" t="s">
        <v>234</v>
      </c>
    </row>
    <row r="4" spans="1:2">
      <c r="A4" s="4" t="s">
        <v>368</v>
      </c>
      <c r="B4" s="5" t="n">
        <v>2</v>
      </c>
    </row>
    <row r="5" spans="1:2">
      <c r="A5" s="4" t="s">
        <v>1107</v>
      </c>
      <c r="B5" s="5" t="n">
        <v>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 customWidth="1" max="16" min="16" width="14"/>
  </cols>
  <sheetData>
    <row r="1" spans="1:16">
      <c r="A1" s="1" t="s">
        <v>1108</v>
      </c>
      <c r="B1" s="2" t="s">
        <v>1109</v>
      </c>
      <c r="M1" s="2" t="s">
        <v>1</v>
      </c>
    </row>
    <row r="2" spans="1:16">
      <c r="B2" s="2" t="s">
        <v>2</v>
      </c>
      <c r="D2" s="2" t="s">
        <v>1110</v>
      </c>
      <c r="E2" s="2" t="s">
        <v>4</v>
      </c>
      <c r="F2" s="2" t="s">
        <v>1111</v>
      </c>
      <c r="G2" s="2" t="s">
        <v>32</v>
      </c>
      <c r="H2" s="2" t="s">
        <v>746</v>
      </c>
      <c r="I2" s="2" t="s">
        <v>1112</v>
      </c>
      <c r="J2" s="2" t="s">
        <v>483</v>
      </c>
      <c r="K2" s="2" t="s">
        <v>1113</v>
      </c>
      <c r="L2" s="2" t="s">
        <v>1114</v>
      </c>
      <c r="M2" s="2" t="s">
        <v>2</v>
      </c>
      <c r="N2" s="2" t="s">
        <v>32</v>
      </c>
      <c r="O2" s="2" t="s">
        <v>72</v>
      </c>
      <c r="P2" s="2" t="s">
        <v>72</v>
      </c>
    </row>
    <row r="3" spans="1:16">
      <c r="A3" s="3" t="s">
        <v>1115</v>
      </c>
    </row>
    <row r="4" spans="1:16">
      <c r="A4" s="4" t="s">
        <v>80</v>
      </c>
      <c r="B4" s="6" t="n">
        <v>184347</v>
      </c>
      <c r="C4" s="4" t="s">
        <v>477</v>
      </c>
      <c r="D4" s="6" t="n">
        <v>108322</v>
      </c>
      <c r="E4" s="6" t="n">
        <v>110493</v>
      </c>
      <c r="F4" s="6" t="n">
        <v>106646</v>
      </c>
      <c r="G4" s="6" t="n">
        <v>105386</v>
      </c>
      <c r="H4" s="6" t="n">
        <v>104226</v>
      </c>
      <c r="I4" s="6" t="n">
        <v>102558</v>
      </c>
      <c r="K4" s="6" t="n">
        <v>91034</v>
      </c>
      <c r="M4" s="6" t="n">
        <v>509808</v>
      </c>
      <c r="N4" s="6" t="n">
        <v>403204</v>
      </c>
      <c r="P4" s="6" t="n">
        <v>177042</v>
      </c>
    </row>
    <row r="5" spans="1:16">
      <c r="A5" s="4" t="s">
        <v>1116</v>
      </c>
      <c r="M5" s="5" t="n">
        <v>72915</v>
      </c>
      <c r="N5" s="5" t="n">
        <v>48595</v>
      </c>
      <c r="P5" s="5" t="n">
        <v>18274</v>
      </c>
    </row>
    <row r="6" spans="1:16">
      <c r="A6" s="4" t="s">
        <v>1117</v>
      </c>
      <c r="M6" s="5" t="n">
        <v>-5041</v>
      </c>
      <c r="N6" s="5" t="n">
        <v>-614</v>
      </c>
      <c r="P6" s="5" t="n">
        <v>-11525</v>
      </c>
    </row>
    <row r="7" spans="1:16">
      <c r="A7" s="4" t="s">
        <v>84</v>
      </c>
      <c r="P7" s="5" t="n">
        <v>23590</v>
      </c>
    </row>
    <row r="8" spans="1:16">
      <c r="A8" s="4" t="s">
        <v>139</v>
      </c>
      <c r="M8" s="5" t="n">
        <v>-8754</v>
      </c>
      <c r="N8" s="5" t="n">
        <v>-3878</v>
      </c>
      <c r="P8" s="5" t="n">
        <v>-809</v>
      </c>
    </row>
    <row r="9" spans="1:16">
      <c r="A9" s="4" t="s">
        <v>1118</v>
      </c>
      <c r="N9" s="5" t="n">
        <v>-54</v>
      </c>
      <c r="P9" s="5" t="n">
        <v>-16</v>
      </c>
    </row>
    <row r="10" spans="1:16">
      <c r="A10" s="4" t="s">
        <v>1119</v>
      </c>
      <c r="P10" s="5" t="n">
        <v>750</v>
      </c>
    </row>
    <row r="11" spans="1:16">
      <c r="A11" s="4" t="s">
        <v>143</v>
      </c>
      <c r="P11" s="5" t="n">
        <v>-682</v>
      </c>
    </row>
    <row r="12" spans="1:16">
      <c r="A12" s="4" t="s">
        <v>88</v>
      </c>
      <c r="M12" s="5" t="n">
        <v>1719</v>
      </c>
    </row>
    <row r="13" spans="1:16">
      <c r="A13" s="4" t="s">
        <v>86</v>
      </c>
      <c r="M13" s="5" t="n">
        <v>-1632</v>
      </c>
      <c r="N13" s="5" t="n">
        <v>-2471</v>
      </c>
      <c r="P13" s="5" t="n">
        <v>-421</v>
      </c>
    </row>
    <row r="14" spans="1:16">
      <c r="A14" s="4" t="s">
        <v>1120</v>
      </c>
      <c r="M14" s="5" t="n">
        <v>-1617</v>
      </c>
    </row>
    <row r="15" spans="1:16">
      <c r="A15" s="4" t="s">
        <v>87</v>
      </c>
      <c r="M15" s="5" t="n">
        <v>-1142</v>
      </c>
      <c r="N15" s="5" t="n">
        <v>-1037</v>
      </c>
    </row>
    <row r="16" spans="1:16">
      <c r="A16" s="4" t="s">
        <v>89</v>
      </c>
      <c r="M16" s="5" t="n">
        <v>-284</v>
      </c>
      <c r="N16" s="5" t="n">
        <v>-54</v>
      </c>
      <c r="P16" s="5" t="n">
        <v>52</v>
      </c>
    </row>
    <row r="17" spans="1:16">
      <c r="A17" s="4" t="s">
        <v>83</v>
      </c>
      <c r="M17" s="5" t="n">
        <v>-40786</v>
      </c>
      <c r="N17" s="5" t="n">
        <v>-27506</v>
      </c>
      <c r="P17" s="5" t="n">
        <v>-10798</v>
      </c>
    </row>
    <row r="18" spans="1:16">
      <c r="A18" s="4" t="s">
        <v>91</v>
      </c>
      <c r="B18" s="5" t="n">
        <v>5093</v>
      </c>
      <c r="C18" s="4" t="s">
        <v>477</v>
      </c>
      <c r="D18" s="5" t="n">
        <v>2389</v>
      </c>
      <c r="E18" s="5" t="n">
        <v>2578</v>
      </c>
      <c r="F18" s="5" t="n">
        <v>5318</v>
      </c>
      <c r="G18" s="5" t="n">
        <v>1495</v>
      </c>
      <c r="H18" s="5" t="n">
        <v>2752</v>
      </c>
      <c r="I18" s="5" t="n">
        <v>5051</v>
      </c>
      <c r="K18" s="5" t="n">
        <v>3737</v>
      </c>
      <c r="M18" s="5" t="n">
        <v>15378</v>
      </c>
      <c r="N18" s="5" t="n">
        <v>13035</v>
      </c>
      <c r="P18" s="5" t="n">
        <v>18363</v>
      </c>
    </row>
    <row r="19" spans="1:16">
      <c r="A19" s="3" t="s">
        <v>92</v>
      </c>
    </row>
    <row r="20" spans="1:16">
      <c r="A20" s="4" t="s">
        <v>93</v>
      </c>
      <c r="M20" s="5" t="n">
        <v>-19598</v>
      </c>
      <c r="N20" s="5" t="n">
        <v>-6454</v>
      </c>
      <c r="P20" s="5" t="n">
        <v>-2728</v>
      </c>
    </row>
    <row r="21" spans="1:16">
      <c r="A21" s="4" t="s">
        <v>94</v>
      </c>
      <c r="M21" s="5" t="n">
        <v>-1708</v>
      </c>
      <c r="N21" s="5" t="n">
        <v>18</v>
      </c>
      <c r="P21" s="5" t="n">
        <v>-1174</v>
      </c>
    </row>
    <row r="22" spans="1:16">
      <c r="A22" s="4" t="s">
        <v>96</v>
      </c>
      <c r="N22" s="5" t="n">
        <v>4525</v>
      </c>
    </row>
    <row r="23" spans="1:16">
      <c r="A23" s="4" t="s">
        <v>95</v>
      </c>
      <c r="M23" s="5" t="n">
        <v>178</v>
      </c>
    </row>
    <row r="24" spans="1:16">
      <c r="A24" s="4" t="s">
        <v>97</v>
      </c>
      <c r="N24" s="5" t="n">
        <v>869</v>
      </c>
      <c r="P24" s="5" t="n">
        <v>90</v>
      </c>
    </row>
    <row r="25" spans="1:16">
      <c r="A25" s="4" t="s">
        <v>98</v>
      </c>
      <c r="M25" s="5" t="n">
        <v>-21128</v>
      </c>
      <c r="N25" s="5" t="n">
        <v>-1060</v>
      </c>
      <c r="P25" s="5" t="n">
        <v>-3812</v>
      </c>
    </row>
    <row r="26" spans="1:16">
      <c r="A26" s="4" t="s">
        <v>99</v>
      </c>
      <c r="M26" s="5" t="n">
        <v>-5750</v>
      </c>
      <c r="N26" s="5" t="n">
        <v>11975</v>
      </c>
      <c r="P26" s="5" t="n">
        <v>14551</v>
      </c>
    </row>
    <row r="27" spans="1:16">
      <c r="A27" s="4" t="s">
        <v>1121</v>
      </c>
      <c r="M27" s="5" t="n">
        <v>7921</v>
      </c>
      <c r="N27" s="5" t="n">
        <v>4325</v>
      </c>
      <c r="O27" s="6" t="n">
        <v>9969</v>
      </c>
      <c r="P27" s="5" t="n">
        <v>9969</v>
      </c>
    </row>
    <row r="28" spans="1:16">
      <c r="A28" s="4" t="s">
        <v>101</v>
      </c>
      <c r="B28" s="5" t="n">
        <v>-13439</v>
      </c>
      <c r="C28" s="4" t="s">
        <v>477</v>
      </c>
      <c r="D28" s="6" t="n">
        <v>8555</v>
      </c>
      <c r="E28" s="6" t="n">
        <v>1713</v>
      </c>
      <c r="F28" s="6" t="n">
        <v>5342</v>
      </c>
      <c r="G28" s="5" t="n">
        <v>9959</v>
      </c>
      <c r="H28" s="6" t="n">
        <v>1302</v>
      </c>
      <c r="I28" s="6" t="n">
        <v>2800</v>
      </c>
      <c r="K28" s="6" t="n">
        <v>2239</v>
      </c>
      <c r="M28" s="5" t="n">
        <v>2171</v>
      </c>
      <c r="N28" s="5" t="n">
        <v>16300</v>
      </c>
      <c r="P28" s="5" t="n">
        <v>24520</v>
      </c>
    </row>
    <row r="29" spans="1:16">
      <c r="A29" s="4" t="s">
        <v>1122</v>
      </c>
      <c r="B29" s="5" t="n">
        <v>1365175</v>
      </c>
      <c r="G29" s="5" t="n">
        <v>419078</v>
      </c>
      <c r="M29" s="5" t="n">
        <v>1365175</v>
      </c>
      <c r="N29" s="5" t="n">
        <v>419078</v>
      </c>
    </row>
    <row r="30" spans="1:16">
      <c r="A30" s="4" t="s">
        <v>1123</v>
      </c>
      <c r="M30" s="5" t="n">
        <v>29463</v>
      </c>
      <c r="N30" s="5" t="n">
        <v>30634</v>
      </c>
      <c r="P30" s="5" t="n">
        <v>7946</v>
      </c>
    </row>
    <row r="31" spans="1:16">
      <c r="A31" s="4" t="s">
        <v>1124</v>
      </c>
    </row>
    <row r="32" spans="1:16">
      <c r="A32" s="3" t="s">
        <v>1115</v>
      </c>
    </row>
    <row r="33" spans="1:16">
      <c r="A33" s="4" t="s">
        <v>80</v>
      </c>
      <c r="M33" s="5" t="n">
        <v>179175</v>
      </c>
      <c r="N33" s="5" t="n">
        <v>97132</v>
      </c>
      <c r="P33" s="5" t="n">
        <v>73245</v>
      </c>
    </row>
    <row r="34" spans="1:16">
      <c r="A34" s="4" t="s">
        <v>1116</v>
      </c>
      <c r="M34" s="5" t="n">
        <v>50979</v>
      </c>
      <c r="N34" s="5" t="n">
        <v>23571</v>
      </c>
      <c r="P34" s="5" t="n">
        <v>14390</v>
      </c>
    </row>
    <row r="35" spans="1:16">
      <c r="A35" s="4" t="s">
        <v>1118</v>
      </c>
      <c r="N35" s="5" t="n">
        <v>-94</v>
      </c>
      <c r="P35" s="5" t="n">
        <v>-8</v>
      </c>
    </row>
    <row r="36" spans="1:16">
      <c r="A36" s="4" t="s">
        <v>87</v>
      </c>
      <c r="M36" s="5" t="n">
        <v>-636</v>
      </c>
    </row>
    <row r="37" spans="1:16">
      <c r="A37" s="4" t="s">
        <v>89</v>
      </c>
      <c r="M37" s="5" t="n">
        <v>-377</v>
      </c>
    </row>
    <row r="38" spans="1:16">
      <c r="A38" s="4" t="s">
        <v>83</v>
      </c>
      <c r="M38" s="5" t="n">
        <v>-19544</v>
      </c>
      <c r="N38" s="5" t="n">
        <v>-7351</v>
      </c>
      <c r="P38" s="5" t="n">
        <v>-4928</v>
      </c>
    </row>
    <row r="39" spans="1:16">
      <c r="A39" s="4" t="s">
        <v>91</v>
      </c>
      <c r="M39" s="5" t="n">
        <v>30422</v>
      </c>
      <c r="N39" s="5" t="n">
        <v>16126</v>
      </c>
      <c r="P39" s="5" t="n">
        <v>9454</v>
      </c>
    </row>
    <row r="40" spans="1:16">
      <c r="A40" s="3" t="s">
        <v>92</v>
      </c>
    </row>
    <row r="41" spans="1:16">
      <c r="A41" s="4" t="s">
        <v>93</v>
      </c>
      <c r="M41" s="5" t="n">
        <v>16</v>
      </c>
      <c r="N41" s="5" t="n">
        <v>-9</v>
      </c>
      <c r="P41" s="5" t="n">
        <v>-626</v>
      </c>
    </row>
    <row r="42" spans="1:16">
      <c r="A42" s="4" t="s">
        <v>94</v>
      </c>
      <c r="P42" s="5" t="n">
        <v>-1174</v>
      </c>
    </row>
    <row r="43" spans="1:16">
      <c r="A43" s="4" t="s">
        <v>97</v>
      </c>
      <c r="P43" s="5" t="n">
        <v>-1798</v>
      </c>
    </row>
    <row r="44" spans="1:16">
      <c r="A44" s="4" t="s">
        <v>98</v>
      </c>
      <c r="M44" s="5" t="n">
        <v>16</v>
      </c>
      <c r="N44" s="5" t="n">
        <v>-9</v>
      </c>
      <c r="P44" s="5" t="n">
        <v>-3598</v>
      </c>
    </row>
    <row r="45" spans="1:16">
      <c r="A45" s="4" t="s">
        <v>99</v>
      </c>
      <c r="M45" s="5" t="n">
        <v>30438</v>
      </c>
      <c r="N45" s="5" t="n">
        <v>16117</v>
      </c>
      <c r="P45" s="5" t="n">
        <v>5856</v>
      </c>
    </row>
    <row r="46" spans="1:16">
      <c r="A46" s="4" t="s">
        <v>101</v>
      </c>
      <c r="M46" s="5" t="n">
        <v>30438</v>
      </c>
      <c r="N46" s="5" t="n">
        <v>16117</v>
      </c>
      <c r="P46" s="5" t="n">
        <v>5856</v>
      </c>
    </row>
    <row r="47" spans="1:16">
      <c r="A47" s="4" t="s">
        <v>1122</v>
      </c>
      <c r="B47" s="5" t="n">
        <v>1039025</v>
      </c>
      <c r="G47" s="5" t="n">
        <v>108418</v>
      </c>
      <c r="M47" s="5" t="n">
        <v>1039025</v>
      </c>
      <c r="N47" s="5" t="n">
        <v>108418</v>
      </c>
    </row>
    <row r="48" spans="1:16">
      <c r="A48" s="4" t="s">
        <v>1123</v>
      </c>
      <c r="M48" s="5" t="n">
        <v>9665</v>
      </c>
      <c r="N48" s="5" t="n">
        <v>10267</v>
      </c>
      <c r="P48" s="5" t="n">
        <v>2594</v>
      </c>
    </row>
    <row r="49" spans="1:16">
      <c r="A49" s="4" t="s">
        <v>1125</v>
      </c>
    </row>
    <row r="50" spans="1:16">
      <c r="A50" s="3" t="s">
        <v>1115</v>
      </c>
    </row>
    <row r="51" spans="1:16">
      <c r="A51" s="4" t="s">
        <v>80</v>
      </c>
      <c r="M51" s="5" t="n">
        <v>330050</v>
      </c>
      <c r="N51" s="5" t="n">
        <v>305792</v>
      </c>
      <c r="P51" s="5" t="n">
        <v>103610</v>
      </c>
    </row>
    <row r="52" spans="1:16">
      <c r="A52" s="4" t="s">
        <v>1116</v>
      </c>
      <c r="M52" s="5" t="n">
        <v>48890</v>
      </c>
      <c r="N52" s="5" t="n">
        <v>43555</v>
      </c>
      <c r="P52" s="5" t="n">
        <v>14254</v>
      </c>
    </row>
    <row r="53" spans="1:16">
      <c r="A53" s="4" t="s">
        <v>1118</v>
      </c>
      <c r="N53" s="5" t="n">
        <v>40</v>
      </c>
    </row>
    <row r="54" spans="1:16">
      <c r="A54" s="4" t="s">
        <v>88</v>
      </c>
      <c r="M54" s="5" t="n">
        <v>1719</v>
      </c>
    </row>
    <row r="55" spans="1:16">
      <c r="A55" s="4" t="s">
        <v>86</v>
      </c>
      <c r="M55" s="5" t="n">
        <v>-1234</v>
      </c>
      <c r="N55" s="5" t="n">
        <v>-2179</v>
      </c>
      <c r="P55" s="5" t="n">
        <v>-380</v>
      </c>
    </row>
    <row r="56" spans="1:16">
      <c r="A56" s="4" t="s">
        <v>89</v>
      </c>
      <c r="M56" s="5" t="n">
        <v>-174</v>
      </c>
    </row>
    <row r="57" spans="1:16">
      <c r="A57" s="4" t="s">
        <v>83</v>
      </c>
      <c r="M57" s="5" t="n">
        <v>-19601</v>
      </c>
      <c r="N57" s="5" t="n">
        <v>-18889</v>
      </c>
      <c r="P57" s="5" t="n">
        <v>-5315</v>
      </c>
    </row>
    <row r="58" spans="1:16">
      <c r="A58" s="4" t="s">
        <v>91</v>
      </c>
      <c r="M58" s="5" t="n">
        <v>29600</v>
      </c>
      <c r="N58" s="5" t="n">
        <v>22527</v>
      </c>
      <c r="P58" s="5" t="n">
        <v>8559</v>
      </c>
    </row>
    <row r="59" spans="1:16">
      <c r="A59" s="3" t="s">
        <v>92</v>
      </c>
    </row>
    <row r="60" spans="1:16">
      <c r="A60" s="4" t="s">
        <v>93</v>
      </c>
      <c r="M60" s="5" t="n">
        <v>-390</v>
      </c>
      <c r="N60" s="5" t="n">
        <v>-144</v>
      </c>
      <c r="P60" s="5" t="n">
        <v>-68</v>
      </c>
    </row>
    <row r="61" spans="1:16">
      <c r="A61" s="4" t="s">
        <v>97</v>
      </c>
      <c r="P61" s="5" t="n">
        <v>1</v>
      </c>
    </row>
    <row r="62" spans="1:16">
      <c r="A62" s="4" t="s">
        <v>98</v>
      </c>
      <c r="M62" s="5" t="n">
        <v>-390</v>
      </c>
      <c r="N62" s="5" t="n">
        <v>-144</v>
      </c>
      <c r="P62" s="5" t="n">
        <v>-67</v>
      </c>
    </row>
    <row r="63" spans="1:16">
      <c r="A63" s="4" t="s">
        <v>99</v>
      </c>
      <c r="M63" s="5" t="n">
        <v>29210</v>
      </c>
      <c r="N63" s="5" t="n">
        <v>22383</v>
      </c>
      <c r="P63" s="5" t="n">
        <v>8492</v>
      </c>
    </row>
    <row r="64" spans="1:16">
      <c r="A64" s="4" t="s">
        <v>1121</v>
      </c>
      <c r="N64" s="5" t="n">
        <v>-60</v>
      </c>
    </row>
    <row r="65" spans="1:16">
      <c r="A65" s="4" t="s">
        <v>101</v>
      </c>
      <c r="M65" s="5" t="n">
        <v>29210</v>
      </c>
      <c r="N65" s="5" t="n">
        <v>22323</v>
      </c>
      <c r="P65" s="5" t="n">
        <v>8492</v>
      </c>
    </row>
    <row r="66" spans="1:16">
      <c r="A66" s="4" t="s">
        <v>1122</v>
      </c>
      <c r="B66" s="5" t="n">
        <v>298453</v>
      </c>
      <c r="G66" s="5" t="n">
        <v>294822</v>
      </c>
      <c r="M66" s="5" t="n">
        <v>298453</v>
      </c>
      <c r="N66" s="5" t="n">
        <v>294822</v>
      </c>
    </row>
    <row r="67" spans="1:16">
      <c r="A67" s="4" t="s">
        <v>1123</v>
      </c>
      <c r="M67" s="5" t="n">
        <v>18011</v>
      </c>
      <c r="N67" s="5" t="n">
        <v>17730</v>
      </c>
      <c r="P67" s="5" t="n">
        <v>4595</v>
      </c>
    </row>
    <row r="68" spans="1:16">
      <c r="A68" s="4" t="s">
        <v>1126</v>
      </c>
    </row>
    <row r="69" spans="1:16">
      <c r="A69" s="3" t="s">
        <v>1115</v>
      </c>
    </row>
    <row r="70" spans="1:16">
      <c r="A70" s="4" t="s">
        <v>80</v>
      </c>
      <c r="M70" s="5" t="n">
        <v>583</v>
      </c>
      <c r="N70" s="5" t="n">
        <v>280</v>
      </c>
      <c r="P70" s="5" t="n">
        <v>1985</v>
      </c>
    </row>
    <row r="71" spans="1:16">
      <c r="A71" s="4" t="s">
        <v>1116</v>
      </c>
      <c r="M71" s="5" t="n">
        <v>-26954</v>
      </c>
      <c r="N71" s="5" t="n">
        <v>-18531</v>
      </c>
      <c r="P71" s="5" t="n">
        <v>-10370</v>
      </c>
    </row>
    <row r="72" spans="1:16">
      <c r="A72" s="4" t="s">
        <v>1117</v>
      </c>
      <c r="M72" s="5" t="n">
        <v>-5041</v>
      </c>
      <c r="N72" s="5" t="n">
        <v>-614</v>
      </c>
      <c r="P72" s="5" t="n">
        <v>-11525</v>
      </c>
    </row>
    <row r="73" spans="1:16">
      <c r="A73" s="4" t="s">
        <v>84</v>
      </c>
      <c r="P73" s="5" t="n">
        <v>23590</v>
      </c>
    </row>
    <row r="74" spans="1:16">
      <c r="A74" s="4" t="s">
        <v>139</v>
      </c>
      <c r="M74" s="5" t="n">
        <v>-8754</v>
      </c>
      <c r="N74" s="5" t="n">
        <v>-3878</v>
      </c>
      <c r="P74" s="5" t="n">
        <v>-809</v>
      </c>
    </row>
    <row r="75" spans="1:16">
      <c r="A75" s="4" t="s">
        <v>1118</v>
      </c>
      <c r="P75" s="5" t="n">
        <v>-8</v>
      </c>
    </row>
    <row r="76" spans="1:16">
      <c r="A76" s="4" t="s">
        <v>1119</v>
      </c>
      <c r="P76" s="5" t="n">
        <v>750</v>
      </c>
    </row>
    <row r="77" spans="1:16">
      <c r="A77" s="4" t="s">
        <v>143</v>
      </c>
      <c r="P77" s="5" t="n">
        <v>-682</v>
      </c>
    </row>
    <row r="78" spans="1:16">
      <c r="A78" s="4" t="s">
        <v>86</v>
      </c>
      <c r="M78" s="5" t="n">
        <v>-398</v>
      </c>
      <c r="N78" s="5" t="n">
        <v>-292</v>
      </c>
      <c r="P78" s="5" t="n">
        <v>-41</v>
      </c>
    </row>
    <row r="79" spans="1:16">
      <c r="A79" s="4" t="s">
        <v>1120</v>
      </c>
      <c r="M79" s="5" t="n">
        <v>-1617</v>
      </c>
    </row>
    <row r="80" spans="1:16">
      <c r="A80" s="4" t="s">
        <v>87</v>
      </c>
      <c r="M80" s="5" t="n">
        <v>-506</v>
      </c>
      <c r="N80" s="5" t="n">
        <v>-1037</v>
      </c>
    </row>
    <row r="81" spans="1:16">
      <c r="A81" s="4" t="s">
        <v>89</v>
      </c>
      <c r="M81" s="5" t="n">
        <v>267</v>
      </c>
    </row>
    <row r="82" spans="1:16">
      <c r="A82" s="4" t="s">
        <v>83</v>
      </c>
      <c r="M82" s="5" t="n">
        <v>-1641</v>
      </c>
      <c r="N82" s="5" t="n">
        <v>-1266</v>
      </c>
      <c r="P82" s="5" t="n">
        <v>-555</v>
      </c>
    </row>
    <row r="83" spans="1:16">
      <c r="A83" s="4" t="s">
        <v>91</v>
      </c>
      <c r="M83" s="5" t="n">
        <v>-44644</v>
      </c>
      <c r="N83" s="5" t="n">
        <v>-25618</v>
      </c>
      <c r="P83" s="5" t="n">
        <v>350</v>
      </c>
    </row>
    <row r="84" spans="1:16">
      <c r="A84" s="3" t="s">
        <v>92</v>
      </c>
    </row>
    <row r="85" spans="1:16">
      <c r="A85" s="4" t="s">
        <v>93</v>
      </c>
      <c r="M85" s="5" t="n">
        <v>-19224</v>
      </c>
      <c r="N85" s="5" t="n">
        <v>-6301</v>
      </c>
      <c r="P85" s="5" t="n">
        <v>-2034</v>
      </c>
    </row>
    <row r="86" spans="1:16">
      <c r="A86" s="4" t="s">
        <v>94</v>
      </c>
      <c r="M86" s="5" t="n">
        <v>-1708</v>
      </c>
    </row>
    <row r="87" spans="1:16">
      <c r="A87" s="4" t="s">
        <v>96</v>
      </c>
      <c r="N87" s="5" t="n">
        <v>4525</v>
      </c>
    </row>
    <row r="88" spans="1:16">
      <c r="A88" s="4" t="s">
        <v>95</v>
      </c>
      <c r="M88" s="5" t="n">
        <v>178</v>
      </c>
    </row>
    <row r="89" spans="1:16">
      <c r="A89" s="4" t="s">
        <v>97</v>
      </c>
      <c r="N89" s="5" t="n">
        <v>869</v>
      </c>
      <c r="P89" s="5" t="n">
        <v>1887</v>
      </c>
    </row>
    <row r="90" spans="1:16">
      <c r="A90" s="4" t="s">
        <v>98</v>
      </c>
      <c r="M90" s="5" t="n">
        <v>-20754</v>
      </c>
      <c r="N90" s="5" t="n">
        <v>-907</v>
      </c>
      <c r="P90" s="5" t="n">
        <v>-147</v>
      </c>
    </row>
    <row r="91" spans="1:16">
      <c r="A91" s="4" t="s">
        <v>99</v>
      </c>
      <c r="M91" s="5" t="n">
        <v>-65398</v>
      </c>
      <c r="N91" s="5" t="n">
        <v>-26525</v>
      </c>
      <c r="P91" s="5" t="n">
        <v>203</v>
      </c>
    </row>
    <row r="92" spans="1:16">
      <c r="A92" s="4" t="s">
        <v>1121</v>
      </c>
      <c r="M92" s="5" t="n">
        <v>7921</v>
      </c>
      <c r="N92" s="5" t="n">
        <v>4385</v>
      </c>
      <c r="P92" s="5" t="n">
        <v>9969</v>
      </c>
    </row>
    <row r="93" spans="1:16">
      <c r="A93" s="4" t="s">
        <v>101</v>
      </c>
      <c r="M93" s="5" t="n">
        <v>-57477</v>
      </c>
      <c r="N93" s="5" t="n">
        <v>-22140</v>
      </c>
      <c r="P93" s="5" t="n">
        <v>10172</v>
      </c>
    </row>
    <row r="94" spans="1:16">
      <c r="A94" s="4" t="s">
        <v>1122</v>
      </c>
      <c r="B94" s="6" t="n">
        <v>27697</v>
      </c>
      <c r="G94" s="6" t="n">
        <v>15838</v>
      </c>
      <c r="M94" s="5" t="n">
        <v>27697</v>
      </c>
      <c r="N94" s="5" t="n">
        <v>15838</v>
      </c>
    </row>
    <row r="95" spans="1:16">
      <c r="A95" s="4" t="s">
        <v>1123</v>
      </c>
      <c r="M95" s="6" t="n">
        <v>1787</v>
      </c>
      <c r="N95" s="6" t="n">
        <v>2637</v>
      </c>
      <c r="P95" s="5" t="n">
        <v>757</v>
      </c>
    </row>
    <row r="96" spans="1:16">
      <c r="A96" s="4" t="s">
        <v>1127</v>
      </c>
    </row>
    <row r="97" spans="1:16">
      <c r="A97" s="3" t="s">
        <v>1115</v>
      </c>
    </row>
    <row r="98" spans="1:16">
      <c r="A98" s="4" t="s">
        <v>80</v>
      </c>
      <c r="P98" s="6" t="n">
        <v>-1798</v>
      </c>
    </row>
    <row r="99" spans="1:16"/>
    <row r="100" spans="1:16">
      <c r="A100" s="4" t="s">
        <v>477</v>
      </c>
      <c r="B100" s="4" t="s">
        <v>1128</v>
      </c>
    </row>
    <row r="101" spans="1:16">
      <c r="A101" s="4" t="s">
        <v>483</v>
      </c>
      <c r="B101" s="4" t="s">
        <v>1129</v>
      </c>
    </row>
    <row r="102" spans="1:16">
      <c r="A102" s="4" t="s">
        <v>1114</v>
      </c>
      <c r="B102" s="4" t="s">
        <v>1130</v>
      </c>
    </row>
  </sheetData>
  <mergeCells count="200">
    <mergeCell ref="A1:A2"/>
    <mergeCell ref="B1:L1"/>
    <mergeCell ref="M1:P1"/>
    <mergeCell ref="B2:C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A99:P99"/>
    <mergeCell ref="B100:P100"/>
    <mergeCell ref="B101:P101"/>
    <mergeCell ref="B102:P10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2</v>
      </c>
    </row>
    <row r="3" spans="1:4">
      <c r="A3" s="3" t="s">
        <v>1115</v>
      </c>
    </row>
    <row r="4" spans="1:4">
      <c r="A4" s="4" t="s">
        <v>1132</v>
      </c>
      <c r="B4" s="6" t="n">
        <v>717</v>
      </c>
      <c r="C4" s="6" t="n">
        <v>721</v>
      </c>
      <c r="D4" s="6" t="n">
        <v>2838</v>
      </c>
    </row>
    <row r="5" spans="1:4">
      <c r="A5" s="4" t="s">
        <v>620</v>
      </c>
    </row>
    <row r="6" spans="1:4">
      <c r="A6" s="3" t="s">
        <v>1115</v>
      </c>
    </row>
    <row r="7" spans="1:4">
      <c r="A7" s="4" t="s">
        <v>1132</v>
      </c>
      <c r="B7" s="6" t="n">
        <v>2600</v>
      </c>
      <c r="C7" s="6" t="n">
        <v>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133</v>
      </c>
      <c r="B1" s="2" t="s">
        <v>1109</v>
      </c>
      <c r="P1" s="2" t="s">
        <v>1</v>
      </c>
    </row>
    <row r="2" spans="1:18">
      <c r="B2" s="2" t="s">
        <v>2</v>
      </c>
      <c r="C2" s="2" t="s">
        <v>477</v>
      </c>
      <c r="D2" s="2" t="s">
        <v>1110</v>
      </c>
      <c r="F2" s="2" t="s">
        <v>4</v>
      </c>
      <c r="H2" s="2" t="s">
        <v>1111</v>
      </c>
      <c r="J2" s="2" t="s">
        <v>32</v>
      </c>
      <c r="K2" s="2" t="s">
        <v>746</v>
      </c>
      <c r="L2" s="2" t="s">
        <v>1112</v>
      </c>
      <c r="M2" s="2" t="s">
        <v>483</v>
      </c>
      <c r="N2" s="2" t="s">
        <v>1113</v>
      </c>
      <c r="O2" s="2" t="s">
        <v>1114</v>
      </c>
      <c r="P2" s="2" t="s">
        <v>2</v>
      </c>
      <c r="Q2" s="2" t="s">
        <v>32</v>
      </c>
      <c r="R2" s="2" t="s">
        <v>72</v>
      </c>
    </row>
    <row r="3" spans="1:18">
      <c r="A3" s="3" t="s">
        <v>237</v>
      </c>
    </row>
    <row r="4" spans="1:18">
      <c r="A4" s="4" t="s">
        <v>80</v>
      </c>
      <c r="B4" s="6" t="n">
        <v>184347</v>
      </c>
      <c r="D4" s="6" t="n">
        <v>108322</v>
      </c>
      <c r="F4" s="6" t="n">
        <v>110493</v>
      </c>
      <c r="H4" s="6" t="n">
        <v>106646</v>
      </c>
      <c r="J4" s="6" t="n">
        <v>105386</v>
      </c>
      <c r="K4" s="6" t="n">
        <v>104226</v>
      </c>
      <c r="L4" s="6" t="n">
        <v>102558</v>
      </c>
      <c r="N4" s="6" t="n">
        <v>91034</v>
      </c>
      <c r="P4" s="6" t="n">
        <v>509808</v>
      </c>
      <c r="Q4" s="6" t="n">
        <v>403204</v>
      </c>
      <c r="R4" s="6" t="n">
        <v>177042</v>
      </c>
    </row>
    <row r="5" spans="1:18">
      <c r="A5" s="4" t="s">
        <v>91</v>
      </c>
      <c r="B5" s="5" t="n">
        <v>5093</v>
      </c>
      <c r="D5" s="5" t="n">
        <v>2389</v>
      </c>
      <c r="F5" s="5" t="n">
        <v>2578</v>
      </c>
      <c r="H5" s="5" t="n">
        <v>5318</v>
      </c>
      <c r="J5" s="5" t="n">
        <v>1495</v>
      </c>
      <c r="K5" s="5" t="n">
        <v>2752</v>
      </c>
      <c r="L5" s="5" t="n">
        <v>5051</v>
      </c>
      <c r="N5" s="5" t="n">
        <v>3737</v>
      </c>
      <c r="P5" s="5" t="n">
        <v>15378</v>
      </c>
      <c r="Q5" s="5" t="n">
        <v>13035</v>
      </c>
      <c r="R5" s="5" t="n">
        <v>18363</v>
      </c>
    </row>
    <row r="6" spans="1:18">
      <c r="A6" s="4" t="s">
        <v>101</v>
      </c>
      <c r="B6" s="6" t="n">
        <v>-13439</v>
      </c>
      <c r="D6" s="6" t="n">
        <v>8555</v>
      </c>
      <c r="F6" s="6" t="n">
        <v>1713</v>
      </c>
      <c r="H6" s="6" t="n">
        <v>5342</v>
      </c>
      <c r="J6" s="6" t="n">
        <v>9959</v>
      </c>
      <c r="K6" s="6" t="n">
        <v>1302</v>
      </c>
      <c r="L6" s="6" t="n">
        <v>2800</v>
      </c>
      <c r="N6" s="6" t="n">
        <v>2239</v>
      </c>
      <c r="P6" s="6" t="n">
        <v>2171</v>
      </c>
      <c r="Q6" s="6" t="n">
        <v>16300</v>
      </c>
      <c r="R6" s="6" t="n">
        <v>24520</v>
      </c>
    </row>
    <row r="7" spans="1:18">
      <c r="A7" s="4" t="s">
        <v>1134</v>
      </c>
      <c r="B7" s="7" t="n">
        <v>-0.53</v>
      </c>
      <c r="D7" s="7" t="n">
        <v>0.38</v>
      </c>
      <c r="F7" s="7" t="n">
        <v>0.08</v>
      </c>
      <c r="H7" s="7" t="n">
        <v>0.24</v>
      </c>
      <c r="J7" s="7" t="n">
        <v>0.45</v>
      </c>
      <c r="K7" s="7" t="n">
        <v>0.06</v>
      </c>
      <c r="L7" s="7" t="n">
        <v>0.13</v>
      </c>
      <c r="N7" s="7" t="n">
        <v>0.1</v>
      </c>
      <c r="P7" s="7" t="n">
        <v>0.09</v>
      </c>
      <c r="Q7" s="7" t="n">
        <v>0.74</v>
      </c>
      <c r="R7" s="7" t="n">
        <v>1.45</v>
      </c>
    </row>
    <row r="8" spans="1:18">
      <c r="A8" s="4" t="s">
        <v>1135</v>
      </c>
      <c r="B8" s="7" t="n">
        <v>-0.53</v>
      </c>
      <c r="C8" s="4" t="s">
        <v>1136</v>
      </c>
      <c r="D8" s="7" t="n">
        <v>0.36</v>
      </c>
      <c r="E8" s="4" t="s">
        <v>1136</v>
      </c>
      <c r="F8" s="7" t="n">
        <v>0.07000000000000001</v>
      </c>
      <c r="G8" s="4" t="s">
        <v>1136</v>
      </c>
      <c r="H8" s="7" t="n">
        <v>0.23</v>
      </c>
      <c r="I8" s="4" t="s">
        <v>1136</v>
      </c>
      <c r="J8" s="7" t="n">
        <v>0.44</v>
      </c>
      <c r="K8" s="7" t="n">
        <v>0.06</v>
      </c>
      <c r="L8" s="7" t="n">
        <v>0.12</v>
      </c>
      <c r="N8" s="7" t="n">
        <v>0.1</v>
      </c>
      <c r="P8" s="7" t="n">
        <v>0.09</v>
      </c>
      <c r="Q8" s="7" t="n">
        <v>0.73</v>
      </c>
      <c r="R8" s="7" t="n">
        <v>1.43</v>
      </c>
    </row>
    <row r="9" spans="1:18"/>
    <row r="10" spans="1:18">
      <c r="A10" s="4" t="s">
        <v>477</v>
      </c>
      <c r="B10" s="4" t="s">
        <v>1128</v>
      </c>
    </row>
    <row r="11" spans="1:18">
      <c r="A11" s="4" t="s">
        <v>483</v>
      </c>
      <c r="B11" s="4" t="s">
        <v>1129</v>
      </c>
    </row>
    <row r="12" spans="1:18">
      <c r="A12" s="4" t="s">
        <v>1114</v>
      </c>
      <c r="B12" s="4" t="s">
        <v>1130</v>
      </c>
    </row>
    <row r="13" spans="1:18">
      <c r="A13" s="4" t="s">
        <v>1136</v>
      </c>
      <c r="B13" s="4" t="s">
        <v>1137</v>
      </c>
    </row>
  </sheetData>
  <mergeCells count="23">
    <mergeCell ref="A1:A2"/>
    <mergeCell ref="B1:O1"/>
    <mergeCell ref="P1:R1"/>
    <mergeCell ref="D2:E2"/>
    <mergeCell ref="F2:G2"/>
    <mergeCell ref="H2:I2"/>
    <mergeCell ref="L3:M3"/>
    <mergeCell ref="N3:O3"/>
    <mergeCell ref="L4:M4"/>
    <mergeCell ref="N4:O4"/>
    <mergeCell ref="L5:M5"/>
    <mergeCell ref="N5:O5"/>
    <mergeCell ref="L6:M6"/>
    <mergeCell ref="N6:O6"/>
    <mergeCell ref="L7:M7"/>
    <mergeCell ref="N7:O7"/>
    <mergeCell ref="L8:M8"/>
    <mergeCell ref="N8:O8"/>
    <mergeCell ref="A9:R9"/>
    <mergeCell ref="B10:R10"/>
    <mergeCell ref="B11:R11"/>
    <mergeCell ref="B12:R12"/>
    <mergeCell ref="B13:R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1138</v>
      </c>
      <c r="B1" s="2" t="s">
        <v>1109</v>
      </c>
    </row>
    <row r="2" spans="1:2">
      <c r="B2" s="2" t="s">
        <v>1139</v>
      </c>
    </row>
    <row r="3" spans="1:2">
      <c r="A3" s="3" t="s">
        <v>237</v>
      </c>
    </row>
    <row r="4" spans="1:2">
      <c r="A4" s="4" t="s">
        <v>1140</v>
      </c>
      <c r="B4" s="5" t="n">
        <v>23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1142</v>
      </c>
      <c r="D2" s="2" t="s">
        <v>1143</v>
      </c>
    </row>
    <row r="3" spans="1:4">
      <c r="A3" s="4" t="s">
        <v>1144</v>
      </c>
      <c r="B3" s="6" t="n">
        <v>18109</v>
      </c>
      <c r="C3" s="6" t="n">
        <v>25593</v>
      </c>
      <c r="D3" s="6" t="n">
        <v>44700</v>
      </c>
    </row>
    <row r="4" spans="1:4">
      <c r="A4" s="4" t="s">
        <v>1145</v>
      </c>
      <c r="B4" s="5" t="n">
        <v>0</v>
      </c>
    </row>
    <row r="5" spans="1:4">
      <c r="A5" s="4" t="s">
        <v>1146</v>
      </c>
      <c r="B5" s="5" t="n">
        <v>-11126</v>
      </c>
      <c r="C5" s="5" t="n">
        <v>-7484</v>
      </c>
      <c r="D5" s="5" t="n">
        <v>-19107</v>
      </c>
    </row>
    <row r="6" spans="1:4">
      <c r="A6" s="4" t="s">
        <v>1147</v>
      </c>
      <c r="B6" s="6" t="n">
        <v>6983</v>
      </c>
      <c r="C6" s="6" t="n">
        <v>18109</v>
      </c>
      <c r="D6" s="6" t="n">
        <v>255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3:59:19Z</dcterms:created>
  <dcterms:modified xmlns:dcterms="http://purl.org/dc/terms/" xmlns:xsi="http://www.w3.org/2001/XMLSchema-instance" xsi:type="dcterms:W3CDTF">2018-03-16T13:59:19Z</dcterms:modified>
</cp:coreProperties>
</file>